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pecial Charges and Intangible " sheetId="12" state="visible" r:id="rId12"/>
    <sheet xmlns:r="http://schemas.openxmlformats.org/officeDocument/2006/relationships" name="Related Parties" sheetId="13" state="visible" r:id="rId13"/>
    <sheet xmlns:r="http://schemas.openxmlformats.org/officeDocument/2006/relationships" name="Investment Securities and Certi" sheetId="14" state="visible" r:id="rId14"/>
    <sheet xmlns:r="http://schemas.openxmlformats.org/officeDocument/2006/relationships" name="Financial Instruments Owned and"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Notes Payable" sheetId="19" state="visible" r:id="rId19"/>
    <sheet xmlns:r="http://schemas.openxmlformats.org/officeDocument/2006/relationships" name="Evercore Inc. Stockholders' Equ" sheetId="20" state="visible" r:id="rId20"/>
    <sheet xmlns:r="http://schemas.openxmlformats.org/officeDocument/2006/relationships" name="Noncontrolling Interest" sheetId="21" state="visible" r:id="rId21"/>
    <sheet xmlns:r="http://schemas.openxmlformats.org/officeDocument/2006/relationships" name="Net Income Per Share Attributab" sheetId="22" state="visible" r:id="rId22"/>
    <sheet xmlns:r="http://schemas.openxmlformats.org/officeDocument/2006/relationships" name="Share-Based and Other Deferred " sheetId="23" state="visible" r:id="rId23"/>
    <sheet xmlns:r="http://schemas.openxmlformats.org/officeDocument/2006/relationships" name="Commitments and Contingencies" sheetId="24" state="visible" r:id="rId24"/>
    <sheet xmlns:r="http://schemas.openxmlformats.org/officeDocument/2006/relationships" name="Regulatory Authorities" sheetId="25" state="visible" r:id="rId25"/>
    <sheet xmlns:r="http://schemas.openxmlformats.org/officeDocument/2006/relationships" name="Income Taxes" sheetId="26" state="visible" r:id="rId26"/>
    <sheet xmlns:r="http://schemas.openxmlformats.org/officeDocument/2006/relationships" name="Segment Operating Resul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 Securities and Cer_2" sheetId="30" state="visible" r:id="rId30"/>
    <sheet xmlns:r="http://schemas.openxmlformats.org/officeDocument/2006/relationships" name="Financial Instruments Owned a_2" sheetId="31" state="visible" r:id="rId31"/>
    <sheet xmlns:r="http://schemas.openxmlformats.org/officeDocument/2006/relationships" name="Investments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Notes Payable (Tables)" sheetId="35" state="visible" r:id="rId35"/>
    <sheet xmlns:r="http://schemas.openxmlformats.org/officeDocument/2006/relationships" name="Noncontrolling Interest (Tables" sheetId="36" state="visible" r:id="rId36"/>
    <sheet xmlns:r="http://schemas.openxmlformats.org/officeDocument/2006/relationships" name="Net Income Per Share Attribut_2" sheetId="37" state="visible" r:id="rId37"/>
    <sheet xmlns:r="http://schemas.openxmlformats.org/officeDocument/2006/relationships" name="Commitments and Contingencies (" sheetId="38" state="visible" r:id="rId38"/>
    <sheet xmlns:r="http://schemas.openxmlformats.org/officeDocument/2006/relationships" name="Segment Operating Results (Tabl" sheetId="39" state="visible" r:id="rId39"/>
    <sheet xmlns:r="http://schemas.openxmlformats.org/officeDocument/2006/relationships" name="Significant Accounting Polici_3" sheetId="40" state="visible" r:id="rId40"/>
    <sheet xmlns:r="http://schemas.openxmlformats.org/officeDocument/2006/relationships" name="Recent Accounting Pronounceme_2" sheetId="41" state="visible" r:id="rId41"/>
    <sheet xmlns:r="http://schemas.openxmlformats.org/officeDocument/2006/relationships" name="Revenue - Disaggregation of Rev" sheetId="42" state="visible" r:id="rId42"/>
    <sheet xmlns:r="http://schemas.openxmlformats.org/officeDocument/2006/relationships" name="Revenue - Contract Balances (De" sheetId="43" state="visible" r:id="rId43"/>
    <sheet xmlns:r="http://schemas.openxmlformats.org/officeDocument/2006/relationships" name="Revenue  - Additional Informati" sheetId="44" state="visible" r:id="rId44"/>
    <sheet xmlns:r="http://schemas.openxmlformats.org/officeDocument/2006/relationships" name="Special Charges and Intangibl_2" sheetId="45" state="visible" r:id="rId45"/>
    <sheet xmlns:r="http://schemas.openxmlformats.org/officeDocument/2006/relationships" name="Related Parties Additional Info" sheetId="46" state="visible" r:id="rId46"/>
    <sheet xmlns:r="http://schemas.openxmlformats.org/officeDocument/2006/relationships" name="Investment Securities and Cer_3" sheetId="47" state="visible" r:id="rId47"/>
    <sheet xmlns:r="http://schemas.openxmlformats.org/officeDocument/2006/relationships" name="Investment Securities and Cer_4" sheetId="48" state="visible" r:id="rId48"/>
    <sheet xmlns:r="http://schemas.openxmlformats.org/officeDocument/2006/relationships" name="Investment Securities and Cer_5" sheetId="49" state="visible" r:id="rId49"/>
    <sheet xmlns:r="http://schemas.openxmlformats.org/officeDocument/2006/relationships" name="Financial Instruments Owned a_3" sheetId="50" state="visible" r:id="rId50"/>
    <sheet xmlns:r="http://schemas.openxmlformats.org/officeDocument/2006/relationships" name="Financial Instruments Owned a_4" sheetId="51" state="visible" r:id="rId51"/>
    <sheet xmlns:r="http://schemas.openxmlformats.org/officeDocument/2006/relationships" name="Investments - Summary of Other " sheetId="52" state="visible" r:id="rId52"/>
    <sheet xmlns:r="http://schemas.openxmlformats.org/officeDocument/2006/relationships" name="Investments - Additional Inform" sheetId="53" state="visible" r:id="rId53"/>
    <sheet xmlns:r="http://schemas.openxmlformats.org/officeDocument/2006/relationships" name="Investments - Summary of Invest" sheetId="54" state="visible" r:id="rId54"/>
    <sheet xmlns:r="http://schemas.openxmlformats.org/officeDocument/2006/relationships" name="Leases (Details)" sheetId="55" state="visible" r:id="rId55"/>
    <sheet xmlns:r="http://schemas.openxmlformats.org/officeDocument/2006/relationships" name="Leases - Supplemental Operating" sheetId="56" state="visible" r:id="rId56"/>
    <sheet xmlns:r="http://schemas.openxmlformats.org/officeDocument/2006/relationships" name="Leases - Maturities of Undiscou" sheetId="57" state="visible" r:id="rId57"/>
    <sheet xmlns:r="http://schemas.openxmlformats.org/officeDocument/2006/relationships" name="Leases - Aggregate Minimum Futu" sheetId="58" state="visible" r:id="rId58"/>
    <sheet xmlns:r="http://schemas.openxmlformats.org/officeDocument/2006/relationships" name="Fair Value Measurements - Categ" sheetId="59" state="visible" r:id="rId59"/>
    <sheet xmlns:r="http://schemas.openxmlformats.org/officeDocument/2006/relationships" name="Fair Value Measurements - Carry" sheetId="60" state="visible" r:id="rId60"/>
    <sheet xmlns:r="http://schemas.openxmlformats.org/officeDocument/2006/relationships" name="Notes Payable - Additional Info" sheetId="61" state="visible" r:id="rId61"/>
    <sheet xmlns:r="http://schemas.openxmlformats.org/officeDocument/2006/relationships" name="Notes Payable - Schedule of Deb" sheetId="62" state="visible" r:id="rId62"/>
    <sheet xmlns:r="http://schemas.openxmlformats.org/officeDocument/2006/relationships" name="Evercore Inc. Stockholders' E_2" sheetId="63" state="visible" r:id="rId63"/>
    <sheet xmlns:r="http://schemas.openxmlformats.org/officeDocument/2006/relationships" name="Noncontrolling Interest - Sched" sheetId="64" state="visible" r:id="rId64"/>
    <sheet xmlns:r="http://schemas.openxmlformats.org/officeDocument/2006/relationships" name="Noncontrolling Interest - Chang" sheetId="65" state="visible" r:id="rId65"/>
    <sheet xmlns:r="http://schemas.openxmlformats.org/officeDocument/2006/relationships" name="Noncontrolling Interest - Addit" sheetId="66" state="visible" r:id="rId66"/>
    <sheet xmlns:r="http://schemas.openxmlformats.org/officeDocument/2006/relationships" name="Net Income Per Share Attribut_3" sheetId="67" state="visible" r:id="rId67"/>
    <sheet xmlns:r="http://schemas.openxmlformats.org/officeDocument/2006/relationships" name="Net Income Per Share Attribut_4" sheetId="68" state="visible" r:id="rId68"/>
    <sheet xmlns:r="http://schemas.openxmlformats.org/officeDocument/2006/relationships" name="Share-Based and Other Deferre_2" sheetId="69" state="visible" r:id="rId69"/>
    <sheet xmlns:r="http://schemas.openxmlformats.org/officeDocument/2006/relationships" name="Commitments and Contingencies -" sheetId="70" state="visible" r:id="rId70"/>
    <sheet xmlns:r="http://schemas.openxmlformats.org/officeDocument/2006/relationships" name="- Commitments and Contingencies" sheetId="71" state="visible" r:id="rId71"/>
    <sheet xmlns:r="http://schemas.openxmlformats.org/officeDocument/2006/relationships" name="Regulatory Authorities (Details" sheetId="72" state="visible" r:id="rId72"/>
    <sheet xmlns:r="http://schemas.openxmlformats.org/officeDocument/2006/relationships" name="Income Taxes - Additional Infor" sheetId="73" state="visible" r:id="rId73"/>
    <sheet xmlns:r="http://schemas.openxmlformats.org/officeDocument/2006/relationships" name="Segment Operating Results - Add" sheetId="74" state="visible" r:id="rId74"/>
    <sheet xmlns:r="http://schemas.openxmlformats.org/officeDocument/2006/relationships" name="Segment Operating Results (Deta" sheetId="75" state="visible" r:id="rId75"/>
    <sheet xmlns:r="http://schemas.openxmlformats.org/officeDocument/2006/relationships" name="Segment Operating Results - (Fo" sheetId="76" state="visible" r:id="rId76"/>
    <sheet xmlns:r="http://schemas.openxmlformats.org/officeDocument/2006/relationships" name="Segment Operating Results - Rev" sheetId="77" state="visible" r:id="rId77"/>
    <sheet xmlns:r="http://schemas.openxmlformats.org/officeDocument/2006/relationships" name="Segment Operating Results - Ass" sheetId="78" state="visible" r:id="rId78"/>
  </sheets>
  <definedNames/>
  <calcPr calcId="124519" fullCalcOnLoad="1"/>
</workbook>
</file>

<file path=xl/sharedStrings.xml><?xml version="1.0" encoding="utf-8"?>
<sst xmlns="http://schemas.openxmlformats.org/spreadsheetml/2006/main" uniqueCount="853">
  <si>
    <t>Document and Entity Information - shares</t>
  </si>
  <si>
    <t>9 Months Ended</t>
  </si>
  <si>
    <t>Sep. 30, 2019</t>
  </si>
  <si>
    <t>Oct. 23, 2019</t>
  </si>
  <si>
    <t>Document Information [Line Items]</t>
  </si>
  <si>
    <t>Document Type</t>
  </si>
  <si>
    <t>10-Q</t>
  </si>
  <si>
    <t>Document Quarterly Report</t>
  </si>
  <si>
    <t>true</t>
  </si>
  <si>
    <t>Document Period End Date</t>
  </si>
  <si>
    <t>Sep. 30,
		2019</t>
  </si>
  <si>
    <t>Document Transition Report</t>
  </si>
  <si>
    <t>false</t>
  </si>
  <si>
    <t>Entity File Number</t>
  </si>
  <si>
    <t>001-32975</t>
  </si>
  <si>
    <t>Entity Registrant Name</t>
  </si>
  <si>
    <t>EVERCORE INC.</t>
  </si>
  <si>
    <t>Entity Incorporation, State or Country Code</t>
  </si>
  <si>
    <t>DE</t>
  </si>
  <si>
    <t>Entity Tax Identification Number</t>
  </si>
  <si>
    <t>20-4748747</t>
  </si>
  <si>
    <t>Entity Address, Address Line One</t>
  </si>
  <si>
    <t>55 East 52nd Street</t>
  </si>
  <si>
    <t>Entity Address, City or Town</t>
  </si>
  <si>
    <t>New York,</t>
  </si>
  <si>
    <t>Entity Address, State or Province</t>
  </si>
  <si>
    <t>NY</t>
  </si>
  <si>
    <t>Entity Address, Postal Zip Code</t>
  </si>
  <si>
    <t>10055</t>
  </si>
  <si>
    <t>City Area Code</t>
  </si>
  <si>
    <t>212</t>
  </si>
  <si>
    <t>Local Phone Number</t>
  </si>
  <si>
    <t>857-3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par value $0.01 per share</t>
  </si>
  <si>
    <t>Trading Symbol</t>
  </si>
  <si>
    <t>EVR</t>
  </si>
  <si>
    <t>Security Exchange Name</t>
  </si>
  <si>
    <t>NYSE</t>
  </si>
  <si>
    <t>Amendment Flag</t>
  </si>
  <si>
    <t>Document Fiscal Year Focus</t>
  </si>
  <si>
    <t>2019</t>
  </si>
  <si>
    <t>Document Fiscal Period Focus</t>
  </si>
  <si>
    <t>Q3</t>
  </si>
  <si>
    <t>Entity Central Index Key</t>
  </si>
  <si>
    <t>0001360901</t>
  </si>
  <si>
    <t>Current Fiscal Year End Date</t>
  </si>
  <si>
    <t>--12-31</t>
  </si>
  <si>
    <t>Class A [Member]</t>
  </si>
  <si>
    <t>Entity Common Stock, Shares Outstanding</t>
  </si>
  <si>
    <t>Class B [Member]</t>
  </si>
  <si>
    <t>Subsidiaries [Member] | Class B [Member]</t>
  </si>
  <si>
    <t>Condensed Consolidated Statements of Financial Condition - USD ($) $ in Thousands</t>
  </si>
  <si>
    <t>Dec. 31, 2018</t>
  </si>
  <si>
    <t>Current Assets</t>
  </si>
  <si>
    <t>Cash and Cash Equivalents</t>
  </si>
  <si>
    <t>Investment Securities and Certificates of Deposit</t>
  </si>
  <si>
    <t>Financial Instruments Owned and Pledged as Collateral at Fair Value</t>
  </si>
  <si>
    <t>Securities Purchased Under Agreements to Resell</t>
  </si>
  <si>
    <t>Accounts Receivable (net of allowances of $1,943 and $6,037 at September 30, 2019 and December 31, 2018, respectively)</t>
  </si>
  <si>
    <t>Receivable from Employees and Related Parties</t>
  </si>
  <si>
    <t>Other Current Assets</t>
  </si>
  <si>
    <t>Total Current Assets</t>
  </si>
  <si>
    <t>Investments</t>
  </si>
  <si>
    <t>Deferred Tax Assets</t>
  </si>
  <si>
    <t>Operating Lease Right-of-Use Assets</t>
  </si>
  <si>
    <t>Furniture, Equipment and Leasehold Improvements (net of accumulated depreciation and amortization of $108,382 and $89,494 at September 30, 2019 and December 31, 2018, respectively)</t>
  </si>
  <si>
    <t>Goodwill</t>
  </si>
  <si>
    <t>Intangible Assets (net of accumulated amortization of $48,115 and $41,217 at September 30, 2019 and December 31, 2018, respectively)</t>
  </si>
  <si>
    <t>Other Assets</t>
  </si>
  <si>
    <t>Total Assets</t>
  </si>
  <si>
    <t>Current Liabilities</t>
  </si>
  <si>
    <t>Accrued Compensation and Benefits</t>
  </si>
  <si>
    <t>Accounts Payable and Accrued Expenses</t>
  </si>
  <si>
    <t>Securities Sold Under Agreements to Repurchase</t>
  </si>
  <si>
    <t>Payable to Employees and Related Parties</t>
  </si>
  <si>
    <t>Operating Lease Liabilities</t>
  </si>
  <si>
    <t>Taxes Payable</t>
  </si>
  <si>
    <t>Other Current Liabilities</t>
  </si>
  <si>
    <t>Total Current Liabilities</t>
  </si>
  <si>
    <t>Notes Payable</t>
  </si>
  <si>
    <t>Amounts Due Pursuant to Tax Receivable Agreements</t>
  </si>
  <si>
    <t>Other Long-term Liabilities</t>
  </si>
  <si>
    <t>Total Liabilities</t>
  </si>
  <si>
    <t>Evercore Inc. Stockholders' Equity</t>
  </si>
  <si>
    <t>Additional Paid-In-Capital</t>
  </si>
  <si>
    <t>Accumulated Other Comprehensive Income (Loss)</t>
  </si>
  <si>
    <t>Retained Earnings</t>
  </si>
  <si>
    <t>Treasury Stock at Cost (29,137,838 and 26,123,438 shares at September 30, 2019 and December 31, 2018, respectively)</t>
  </si>
  <si>
    <t>Total Evercore Inc. Stockholders' Equity</t>
  </si>
  <si>
    <t>Noncontrolling Interest</t>
  </si>
  <si>
    <t>Total Equity</t>
  </si>
  <si>
    <t>Total Liabilities and Equity</t>
  </si>
  <si>
    <t>Common Stock</t>
  </si>
  <si>
    <t>Condensed Consolidated Statements of Financial Condition (Parenthetical) - USD ($) $ in Thousands</t>
  </si>
  <si>
    <t>Accounts Receivable, Allowances</t>
  </si>
  <si>
    <t>Furniture, Equipment and Leasehold Improvements, Accumulated Depreciation and Amortization</t>
  </si>
  <si>
    <t>Intangible Assets, Accumulated Amortization</t>
  </si>
  <si>
    <t>Commitments and Contingencies (Note 17)</t>
  </si>
  <si>
    <t xml:space="preserve"> </t>
  </si>
  <si>
    <t>Treasury Stock at Cost,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8</t>
  </si>
  <si>
    <t>Investment Banking:</t>
  </si>
  <si>
    <t>Other Revenue, Including Interest and Investments</t>
  </si>
  <si>
    <t>Total Revenues</t>
  </si>
  <si>
    <t>Interest Expense</t>
  </si>
  <si>
    <t>Net Revenues</t>
  </si>
  <si>
    <t>Expenses</t>
  </si>
  <si>
    <t>Employee Compensation and Benefits</t>
  </si>
  <si>
    <t>Occupancy and Equipment Rental</t>
  </si>
  <si>
    <t>Professional Fees</t>
  </si>
  <si>
    <t>Travel and Related Expenses</t>
  </si>
  <si>
    <t>Communications and Information Services</t>
  </si>
  <si>
    <t>Depreciation and Amortization</t>
  </si>
  <si>
    <t>Execution, Clearing and Custody Fees</t>
  </si>
  <si>
    <t>Special Charges</t>
  </si>
  <si>
    <t>Acquisition and Transition Costs</t>
  </si>
  <si>
    <t>Other Operating Expenses</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Inc.</t>
  </si>
  <si>
    <t>Net Income Attributable to Evercore Inc. Common Shareholders</t>
  </si>
  <si>
    <t>Weighted Average Shares of Class A Common Stock Outstanding</t>
  </si>
  <si>
    <t>Basic (in shares)</t>
  </si>
  <si>
    <t>Diluted (in shares)</t>
  </si>
  <si>
    <t>Net Income Per Share Attributable to Evercore Inc. Common Shareholders:</t>
  </si>
  <si>
    <t>Basic (in dollars per share)</t>
  </si>
  <si>
    <t>Diluted (in dollars per share)</t>
  </si>
  <si>
    <t>Investment Banking [Member]</t>
  </si>
  <si>
    <t>Revenue</t>
  </si>
  <si>
    <t>Investment Banking [Member] | Advisory Fees [Member]</t>
  </si>
  <si>
    <t>Investment Banking [Member] | Underwriting Fees [Member]</t>
  </si>
  <si>
    <t>Investment Banking [Member] | Commissions and Related Fees [Member]</t>
  </si>
  <si>
    <t>Investment Management [Member]</t>
  </si>
  <si>
    <t>Investment Management [Member] | Asset Management [Member]</t>
  </si>
  <si>
    <t>Condensed Consolidated Statements of Comprehensive Income - USD ($) $ in Thousands</t>
  </si>
  <si>
    <t>Statement of Comprehensive Income [Abstract]</t>
  </si>
  <si>
    <t>Other Comprehensive Income (Loss), net of tax:</t>
  </si>
  <si>
    <t>Unrealized Gain (Loss) on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Inc.</t>
  </si>
  <si>
    <t>Condensed Consolidated Statements of Changes in Equity - USD ($) $ in Thousands</t>
  </si>
  <si>
    <t>Total</t>
  </si>
  <si>
    <t>Common Stock [Member]Class A [Member]</t>
  </si>
  <si>
    <t>Additional Paid-In Capital [Member]</t>
  </si>
  <si>
    <t>Accumulated Other Comprehensive Income (Loss) [Member]</t>
  </si>
  <si>
    <t>Retained Earnings [Member]</t>
  </si>
  <si>
    <t>Treasury Stock [Member]</t>
  </si>
  <si>
    <t>Noncontrolling Interest [Member]</t>
  </si>
  <si>
    <t>Increase (Decrease) in Stockholders' Equity [Roll Forward]</t>
  </si>
  <si>
    <t>Cumulative Effect of Accounting Change(1)</t>
  </si>
  <si>
    <t>[1]</t>
  </si>
  <si>
    <t>Beginning Balance at Dec. 31, 2017</t>
  </si>
  <si>
    <t>Beginning Balance, Shares at Dec. 31, 2017</t>
  </si>
  <si>
    <t>Treasury Stock Purchases</t>
  </si>
  <si>
    <t>Treasury Stock Purchases, Shares</t>
  </si>
  <si>
    <t>Evercore LP Units Converted Into Class Common Stock, Value</t>
  </si>
  <si>
    <t>Evercore LP Units Converted into Class A Common Stock (in Units)</t>
  </si>
  <si>
    <t>Equity-based Compensation Awards</t>
  </si>
  <si>
    <t>Equity-based Compensation Awards, Shares</t>
  </si>
  <si>
    <t>Dividends</t>
  </si>
  <si>
    <t>Noncontrolling Interest (Note 14)</t>
  </si>
  <si>
    <t>Ending Balance at Sep. 30, 2018</t>
  </si>
  <si>
    <t>Ending Balance, Shares at Sep. 30, 2018</t>
  </si>
  <si>
    <t>Beginning Balance at Jun. 30, 2018</t>
  </si>
  <si>
    <t>Beginning Balance, Shares at Jun. 30, 2018</t>
  </si>
  <si>
    <t>Beginning Balance at Dec. 31, 2018</t>
  </si>
  <si>
    <t>Beginning Balance, Shares at Dec. 31, 2018</t>
  </si>
  <si>
    <t>Ending Balance at Sep. 30, 2019</t>
  </si>
  <si>
    <t>Ending Balance, Shares at Sep. 30, 2019</t>
  </si>
  <si>
    <t>Beginning Balance at Jun. 30, 2019</t>
  </si>
  <si>
    <t>Beginning Balance, Shares at Jun. 30, 2019</t>
  </si>
  <si>
    <t xml:space="preserve">The cumulative adjustment relates to the adoption of ASU No. 2016-01, "Recognition and Measurement of Financial Assets and Financial Liabilities" on January 1, 2018, for which the Company recorded an adjustment to Retained Earnings to reflect cumulative unrealized losses, net of tax, on available-for-sale equity securities previously recorded in Accumulated Other Comprehensive Income (Loss). </t>
  </si>
  <si>
    <t>Condensed Consolidated Statements of Cash Flows - USD ($) $ in Thousands</t>
  </si>
  <si>
    <t>Cash Flows From Operating Activities</t>
  </si>
  <si>
    <t>Adjustments to Reconcile Net Income to Net Cash Provided by Operating Activities:</t>
  </si>
  <si>
    <t>Net (Gains) Losses on Investments, Investment Securities and Contingent Consideration</t>
  </si>
  <si>
    <t>Equity Method Investments</t>
  </si>
  <si>
    <t>Equity-Based and Other Deferred Compensation</t>
  </si>
  <si>
    <t>Depreciation, Amortization and Accretion</t>
  </si>
  <si>
    <t>Bad Debt Expense</t>
  </si>
  <si>
    <t>Deferred Taxes</t>
  </si>
  <si>
    <t>Decrease (Increase) in Operating Assets:</t>
  </si>
  <si>
    <t>Investment Securitie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Investment Securities:</t>
  </si>
  <si>
    <t>Proceeds from Sales and Maturities</t>
  </si>
  <si>
    <t>Purchases</t>
  </si>
  <si>
    <t>Maturity of Certificates of Deposit</t>
  </si>
  <si>
    <t>Purchase of Certificates of Deposit</t>
  </si>
  <si>
    <t>Purchase of Furniture, Equipment and Leasehold Improvements</t>
  </si>
  <si>
    <t>Net Cash Provided by (Used in) Investing Activities</t>
  </si>
  <si>
    <t>Cash Flows From Financing Activities</t>
  </si>
  <si>
    <t>Issuance of Noncontrolling Interests</t>
  </si>
  <si>
    <t>Distributions to Noncontrolling Interests</t>
  </si>
  <si>
    <t>Short-Term Borrowings</t>
  </si>
  <si>
    <t>Repayment of Short-Term Borrowings</t>
  </si>
  <si>
    <t>Repayment of Subordinated Borrowings</t>
  </si>
  <si>
    <t>Issuance of Notes Payable</t>
  </si>
  <si>
    <t>Debt Issuance Costs</t>
  </si>
  <si>
    <t>Purchase of Treasury Stock and Noncontrolling Interests</t>
  </si>
  <si>
    <t>Net Cash Provided by (Used in) Financing Activities</t>
  </si>
  <si>
    <t>Effect of Exchange Rate Changes on Cash</t>
  </si>
  <si>
    <t>Net Increase (Decrease) in Cash, Cash Equivalents and Restricted Cash</t>
  </si>
  <si>
    <t>Cash, Cash Equivalents and Restricted Cash-Beginning of Period</t>
  </si>
  <si>
    <t>Cash, Cash Equivalents and Restricted Cash-End of Period</t>
  </si>
  <si>
    <t>SUPPLEMENTAL CASH FLOW DISCLOSURE</t>
  </si>
  <si>
    <t>Payments for Interest</t>
  </si>
  <si>
    <t>Payments for Income Taxes</t>
  </si>
  <si>
    <t>Accrued Dividends</t>
  </si>
  <si>
    <t>Purchase of Noncontrolling Interest</t>
  </si>
  <si>
    <t>Organization</t>
  </si>
  <si>
    <t>Accounting Policies [Abstract]</t>
  </si>
  <si>
    <t xml:space="preserve">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North America, Europe, the Middle East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business also includes the Evercore ISI business through which the Company offers macroeconomic, policy and fundamental equity research and agency-based equity securities trading for institutional investors. </t>
  </si>
  <si>
    <t>Significant Accounting Policies</t>
  </si>
  <si>
    <t>Significant Accounting Policies For a further discussion of the Company's accounting policies, refer to the Company's Annual Report on Form 10-K for the year ended December 31, 2018 .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8 . The December 31, 2018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9.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4 to the Company's consolidated financial statements in the Company's Annual Report on Form 10-K for the year ended December 31, 2018 . Evercore ISI International Limited ("ISI U.K."), Evercore Partners International LLP ("Evercore U.K.") and Evercore (Japan) Ltd. ("Evercore Japan") are also VIEs, and the Company is the primary beneficiary of these VIEs. Specifically for ISI U.K. and Evercore Japan (as of January 1, 2019 for Evercore Japan),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ISI U.K., Evercore U.K. and Evercore Japan assets of $181,300 and liabilities of $82,039 at September 30, 2019 and ISI U.K. and Evercore U.K. assets of $190,223 and liabilities of $122,460 at December 31, 2018 . All intercompany balances and transactions with the Company's subsidiaries have been eliminated upon consolidation. The Company adopted Accounting Standards Codification ("ASC") 842, " Leases " ("ASC 842") on January 1, 2019, using the modified retrospective method of transition. The Company did not have a cumulative-effect adjustment as of the date of adoption. The Company elected to apply the package of practical expedients, which does not require reassessment of whether contracts are or contain leases, of lease classification and of initial direct costs. The Company also elected the transition option in Accounting Standards Update ("ASU") No. 2018-11, " Leases (Topic 842): Targeted Improvements ," ("ASU 2018-11") to not apply the new lease standard in comparative periods presented in financial statements in the year of adoption. Following the adoption of ASC 842, the Company includes all leases, including short-term leases, on its Unaudited Condensed Consolidated Statements of Financial Condition. The Company does not separate lease and non-lease components of contracts for leases for the use of office equipment. Operating leases for office space generally contain payments for real estate taxes, common area maintenance and other operating expenses in addition to rent payments; the Company does not include these as part of the lease component. Following the adoption of ASC 842, the present value of the Company's lease commitments are reflected as long-term assets, within Operating Lease Right-of-Use Assets, with corresponding liabilities classified as current and non-current, within Operating Lease Liabilities on the Company's Unaudited Condensed Consolidated Statement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iabilities are recognized at the lease commencement date based on the estimated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Unaudited Condensed Consolidated Statements of Operations (which did not change from the legacy U.S. GAAP presentation). See Notes 3 and 10 for further information. Investment Securities – During the third quarter of 2019, the Company renamed "Marketable Securities and Certificates of Deposit" to "Investment Securities and Certificates of Deposit" on the Unaudited Condensed Consolidated Statements of Financial Condition.</t>
  </si>
  <si>
    <t>Recent Accounting Pronouncements</t>
  </si>
  <si>
    <t>Accounting Changes and Error Corrections [Abstract]</t>
  </si>
  <si>
    <t>Recent Accounting Pronouncements ASU 2016-02 – In February 2016, the Financial Accounting Standards Board ("FASB") issued ASU No. 2016-02, "Leases (Topic 842)" ("ASU 2016-02"). ASU 2016-02 supersedes ASC 840, "Leases" ("ASC 840") and includes requirements for the recognition of a right-of-use asset and lease liability on the balance sheet by lessees for those leases classified as operating leases under previous guidance. In July 2018, the FASB issued ASU 2018-11, which provides an additional transition method to initially apply the new lease standard at the adoption date and recognize a cumulative-effect adjustment to Retained Earnings for prior periods as of the beginning of the fiscal year of adoption. The amendments in these updates are effective using a modified retrospective approach as of the date of adoption, during interim and annual periods beginning after December 15, 2018, with early adoption permitted. The Company adopted ASU 2016-02 on January 1, 2019 using the modified retrospective approach. The adoption resulted in the present value of the Company's lease commitments being reflected on the Company's Unaudited Condensed Consolidated Statements of Financial Condition as a long-term asset with a corresponding liability, classified as current and non-current. Right-of-use assets are subject to certain adjustments for lease incentives and initial direct costs. The Company's lease commitments primarily relate to office space, as discussed in Note 10. The impact on the Company's earnings is not materially different from the prior expense related to leases as required under legacy U.S. GAAP, which is primarily reflected in Occupancy and Equipment Rental expense on the Unaudited Condensed Consolidated Statements of Operations , and there was no impact on the Company's cash flows. The Company recorded lease liabilities of $226,943 on its Unaudited Condensed Consolidated Statement of Financial Condition as of September 30, 2019 , along with associated right-of-use assets of $183,083 , which reflect the lease liabilities recognized, subject to certain adjustments for lease incentives and initial direct costs. ASU 2016-13 – In June 2016, the FASB issued ASU No. 2016-13, "Measurement of Credit Losses on Financial Instruments" ("ASU 2016-13"). ASU 2016-13 provides amendments to ASC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currently uses the specific identification method for establishing credit provisions and write-offs of its trade accounts receivable. The Company anticipates adopting ASU 2016-13 on January 1, 2020. The Company is currently assessing the impact of this update but does not anticipate a material difference between the current method and the CECL model. ASU 2018-02 – In February 2018, the FASB issued ASU No. 2018-02, "Reclassification of Certain Tax Effects from Accumulated Other Comprehensive Income" ("ASU 2018-02"). ASU 2018-02 provides amendments to ASC 220, "Income Statement - Reporting Comprehensive Income," which allow a reclassification from accumulated other comprehensive income to retained earnings for stranded tax effects resulting from the Tax Cuts and Jobs Act. The amendments in this update are effective either in the period of adoption or retrospectively, to each period (or periods) in which the effect of the change in the U.S. federal corporate income tax rate in the Tax Cuts and Jobs Act is recognized, during interim and annual periods beginning after December 15, 2018, with early adoption permitted. The Company adopted ASU 2018-02 on January 1, 2019 and did not elect to reclassify the income tax effects of the Tax Cuts and Jobs Act from accumulated other comprehensive income to retained earnings. As such, there was no impact on the Company's financial condition, results of operations and cash flows, or disclosures thereto. ASU 2018-07 – In June 2018, the FASB issued ASU No. 2018-07, "Improvements to Nonemployee Share-Based Payment Accounting" ("ASU 2018-07"). ASU 2018-07 provides amendments to ASC 718, "Compensation - Stock Compensation" to align the accounting for share-based payment awards issued to employees and nonemployees, particularly surrounding the measurement date and impact of performance conditions. The amendments in this update are effective during interim and annual periods beginning after December 15, 2018, with early adoption permitted. The amendments in this update should be applied by means of a cumulative-effect adjustment to retained earnings as of the beginning of the fiscal year of adoption for liability-classified awards that have not been settled and equity-classified awards for which a measurement date has not been established by the date of adoption, and prospectively for all new awards granted after the date of adoption. The Company adopted ASU 2018-07 on January 1, 2019. The adoption of ASU 2018-07 did not have a material impact on the Company's financial condition, results of operations and cash flows, or disclosures thereto. ASU 2018-13 – In August 2018, the FASB issued ASU No. 2018-13, "Disclosure Framework - Changes to the Disclosure Requirements for Fair Value Measurement" ("ASU 2018-13"). ASU 2018-13 provides amendments to ASC 820, " Fair Value Measurements and Disclosures" ("ASC 820"), which remove the requirements surrounding the disclosure and policy of transfers between fair value levels and the valuation processes for recurring Level 3 fair value measurements. In addition, ASU 2018-13 adds disclosure requirements for changes in unrealized gains and losses for Level 3 measurements and the range and weighted average of significant unobservable inputs used in Level 3 fair value measurements. The amendments in this update are effective during interim and annual periods beginning after December 15, 2019, with early adoption permitted. The amendments on changes in unrealized gains and losses and unobservable inputs for Level 3 measurements should be applied prospectively, and all other amendments in this update should be applied retrospectively. The Company is currently assessing the impact of this update on the Company's financial condition, results of operations and cash flows, or disclosures thereto. ASU 2018-17 – In October 2018, the FASB issued ASU No. 2018-17, "Consolidation (Topic 810) - Targeted Improvements to Related Party Guidance for Variable Interest Entities" ("ASU 2018-17"). ASU 2018-17 provides amendments to ASC 810, " Consolidation " ("ASC 810"), which states that any indirect interest held through related parties in common control arrangements should be considered on a proportional basis for determining whether fees paid to decision makers and service providers are variable interests. The amendments in this update are effective during interim and annual periods beginning after December 15, 2019, with early adoption permitted. The amendments are required to be retrospectively applied with a cumulative-effect adjustment to retained earnings at the beginning of the earliest period presented. The Company is currently assessing the impact of this update on the Company's financial condition, results of operations and cash flows, or disclosures thereto.</t>
  </si>
  <si>
    <t>Revenue from Contract with Customer [Abstract]</t>
  </si>
  <si>
    <t>Revenue from Contract with Customer [Text Block]</t>
  </si>
  <si>
    <t>Revenue The following table presents revenue recognized by the Company for the three and nine months ended September 30, 2019 and 2018 : For the Three Months Ended September 30, For the Nine Months Ended September 30, 2019 2018 2019 2018 Investment Banking: Advisory Fees $ 320,885 $ 305,949 $ 1,090,309 $ 1,047,259 Underwriting Fees 17,598 11,440 61,428 62,784 Commissions and Related Fees 46,820 45,337 137,417 139,447 Total Investment Banking $ 385,303 $ 362,726 $ 1,289,154 $ 1,249,490 Investment Management: Asset Management and Administration Fees: Wealth Management $ 12,155 $ 11,560 $ 35,408 $ 33,826 Institutional Asset Management 495 1,118 2,044 2,777 Total Investment Management $ 12,650 $ 12,678 $ 37,452 $ 36,603 Contract Balances The change in the Company’s contract assets and liabilities during the periods primarily reflects timing differences between the Company’s performance and the client’s payment. The Company’s receivables, contract assets and deferred revenue (contract liabilities) for the nine months ended September 30, 2019 and 2018 are as follows: For the Nine Months Ended September 30, 2019 Receivables (Current) (1) Receivables (Long-term) (2) Contract Assets (Current) (3) Contract Assets (Long-term) (4) Deferred Revenue (Current Contract Liabilities) (5) Deferred Revenue (Long-term Contract Liabilities) (6) Balance at January 1, 2019 $ 309,075 $ 60,948 $ 2,833 $ 541 $ 4,016 $ 1,731 Increase (Decrease) (3,403 ) 3,628 (1,799 ) 1,787 912 (1,116 ) Balance at September 30, 2019 $ 305,672 $ 64,576 $ 1,034 $ 2,328 $ 4,928 $ 615 For the Nine Months Ended September 30, 2018 Receivables (Current) (1) Receivables (Long-term) (2) Contract Assets (Current) (3) Contract Assets (Long-term) (4) Deferred Revenue (Current Contract Liabilities) (5) Deferred Revenue (Long-term Contract Liabilities) (6) Balance at January 1, 2018 $ 184,993 $ 34,008 $ — $ — $ 3,147 $ 1,834 Increase (Decrease) 47,263 19,728 46,960 3,869 7,011 (103 ) Balance at September 30, 2018 $ 232,256 $ 53,736 $ 46,960 $ 3,869 $ 10,158 $ 1,731 (1) Included in Accounts Receivable on the Unaudited Condensed Consolidated Statements of Financial Condition . (2) Included in Other Assets on the Unaudited Condensed Consolidated Statements of Financial Condition . (3) Included in Other Current Assets on the Unaudited Condensed Consolidated Statements of Financial Condition . (4) Included in Other Assets on the Unaudited Condensed Consolidated Statements of Financial Condition . (5) Included in Other Current Liabilities on the Unaudited Condensed Consolidated Statements of Financial Condition . (6) Included in Other Long-term Liabilities on the Unaudited Condensed Consolidated Statements of Financial Condition . The Company recognized revenue of $3,377 and $10,870 on the Unaudited Condensed Consolidated Statements of Operations for the three and nine months ended September 30, 2019 , respectively, and $3,740 and $8,984 for the three and nine months ended September 30, 2018, respectively , that was previously included in deferred revenue on the Company’s Unaudited Condensed Consolidated Statements of Financial Condition . Generally, performance obligations under client arrangements will be settled within one year ; therefore, the Company has elected to apply the practical expedient in ASC 606-10-50-14.</t>
  </si>
  <si>
    <t>Special Charges and Intangible Asset Amortization</t>
  </si>
  <si>
    <t>Business Combinations [Abstract]</t>
  </si>
  <si>
    <t>Acquisition and Transition Costs and Special Charges [Text Block]</t>
  </si>
  <si>
    <t>Special Charges and Intangible Asset Amortization Special Charges The Company recognized $1,029 and $3,087 for the three and nine months ended September 30, 2019 , respectively, as Special Charges incurred related to the acceleration of depreciation expense for leasehold improvements in conjunction with the expansion of the Company's headquarters in New York. The Company recognized $1,967 and $3,864 for the three and nine months ended September 30, 2018, respectively , as Special Charges incurred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 Intangible Asset Amortization Expense associated with the amortization of intangible assets for Investment Banking was $2,190 and $6,570 for the three and nine months ended September 30, 2019 , respectively, and $2,191 and $6,571 for the three and nine months ended September 30, 2018, respectively , included within Depreciation and Amortization expense on the Unaudited Condensed Consolidated Statements of Operations . Expense associated with the amortization of intangible assets for Investment Management was $109 and $328 for the three and nine months ended September 30, 2019 , respectively, and $110 and $328 for the three and nine months ended September 30, 2018, respectively , included within Depreciation and Amortization expense on the Unaudited Condensed Consolidated Statements of Operations .</t>
  </si>
  <si>
    <t>Related Parties</t>
  </si>
  <si>
    <t>Related Party Transactions [Abstract]</t>
  </si>
  <si>
    <t>Related Parties Other Assets on the Unaudited Condensed Consolidated Statements of Financial Condition includes the long-term portion of loans receivable from certain employees of $14,106 and $16,359 as of September 30, 2019 and December 31, 2018 , respectively.</t>
  </si>
  <si>
    <t>Investments, Debt and Equity Securities [Abstract]</t>
  </si>
  <si>
    <t>Investment Securities and Certificates of Deposit The Company's Investment Securities and Certificates of Deposit as of September 30, 2019 and December 31, 2018 were as follows: September 30, 2019 December 31, 2018 Cost Gross Unrealized Gains Gross Unrealized Losses Fair Value Cost Gross Unrealized Gains Gross Unrealized Losses Fair Value Debt Securities $ 114,361 $ 93 $ — $ 114,454 $ 1,622 $ 10 $ — $ 1,632 Equity Securities 666 — 188 478 666 — 410 256 Debt Securities Carried by Broker-Dealers 228,184 1,500 3 229,681 147,009 954 — 147,963 Investment Funds 60,172 3,454 — 63,626 56,296 402 1,922 54,776 Total Investment Securities (carried at fair value) $ 403,383 $ 5,047 $ 191 $ 408,239 $ 205,593 $ 1,366 $ 2,332 $ 204,627 Certificates of Deposit (carried at contract value) 211,861 100,000 Total Investment Securities and Certificates of Deposit $ 620,100 $ 304,627 Scheduled maturities of the Company's available-for-sale debt securities as of September 30, 2019 and December 31, 2018 were as follows: September 30, 2019 December 31, 2018 Amortized Cost Fair Value Amortized Cost Fair Value Due within one year $ 112,945 $ 113,000 $ 391 $ 391 Due after one year through five years 1,416 1,454 1,231 1,241 Total $ 114,361 $ 114,454 $ 1,622 $ 1,632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September 30, 2019 . Debt Securities Debt Securities are classified as available-for-sale securities within Investment Securities on the Unaudited Condensed Consolidated Statements of Financial Condition . These securities are stated at fair value with unrealized gains and losses included in Accumulated Other Comprehensive Income (Loss) and realized gains and losses included in earnings. The Company had net realized gains (losses) of ($3) and ($9) for the three and nine months ended September 30, 2019 , respectively, and $9 and ($26) for the three and nine months ended September 30, 2018, respectively . Equity Securities Equity Securities are carried at fair value with changes in fair value recorded in Other Revenue, Including Interest and Investments, on the Unaudited Condensed Consolidated Statements of Operations . The Company had net realized and unrealized gains (losses) of $30 and $223 for the three and nine months ended September 30, 2019 , respectively, and $114 and ($92) for the three and nine months ended September 30, 2018, respectively . Debt Securities Carried by Broker-Dealers EGL and other broker-dealers invest in fixed income portfolios consisting primarily of U.S. Treasury bills, municipal bonds and other debt securities. These securities are carried at fair value, with changes in fair value recorded in Other Revenue, Including Interest and Investments, on the Unaudited Condensed Consolidated Statements of Operations , as required for broker-dealers in securities. The Company had net realized and unrealized gains (losses) of ($55) and $459 for the three and nine months ended September 30, 2019 , respectively, and ($207) and ($242) for the three and nine months ended September 30, 2018, respectively . Investment Funds The Company invests in a portfolio of exchange-traded funds and mutual funds as an economic hedge against the Company's deferred cash compensation program. See Note 16 for further information. These securities are carried at fair value, with changes in fair value recorded in Other Revenue, Including Interest and Investments, on the Unaudited Condensed Consolidated Statements of Operations . The Company had net realized and unrealized gains of $532 and $9,231 for the three and nine months ended September 30, 2019 , respectively, and $3,004 and $4,120 for the three and nine months ended September 30, 2018, respectively . Futures In April 2019, the Company entered into three month futures contracts on a stock index fund with a notional amount of $14,815 for $680 , as an economic hedge against the Company's deferred cash compensation program. These contracts settled in June 2019. In accordance with ASC 815, "Derivatives and Hedging," ("ASC 815") these contracts are carried at fair value, with changes in fair value recorded in Other Revenue, Including Interest and Investments, on the Unaudited Condensed Consolidated Statements of Operations . The Company had net realized gains of $59 for the nine months ended September 30, 2019 . Certificates of Deposit At September 30, 2019 , the Company held certificates of deposit of $211,861 with certain banks with original maturities of six months or less when purchased. At December 31, 2018 , the Company held certificates of deposit of $100,000 with certain banks with original maturities of six months or less when purchased. These certificates of deposit matured during the first quarter of 2019.</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0 year , as of September 30, 2019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Stress Tests") to assure that the level of potential losses that would arise from extreme market movements that may not be anticipated by VaR measures are within acceptable levels. As of September 30, 2019 and December 31, 2018 , a summary of the Company's assets, liabilities and collateral received or pledged related to these transactions was as follows: September 30, 2019 December 31, 2018 Asset (Liability) Balance Market Value of Collateral Received or (Pledged) Asset (Liability) Balance Market Value of Collateral Received or (Pledged) Assets Financial Instruments Owned and Pledged as Collateral at Fair Value $ 23,643 $ 22,349 Securities Purchased Under Agreements to Resell 1,423 $ 1,426 2,696 $ 2,701 Total Assets $ 25,066 $ 25,045 Liabilities Securities Sold Under Agreements to Repurchase $ (25,062 ) $ (25,053 ) $ (25,075 ) $ (25,099 )</t>
  </si>
  <si>
    <t>Investments [Abstract]</t>
  </si>
  <si>
    <t>Investments The Company's investments reported on the Unaudited Condensed Consolidated Statements of Financial Condition consist of investments in unconsolidated affiliated companies, other investments in private equity partnerships, equity securities in private companies and investments in G5 Holdings S.A. ("G5"), Glisco Manager Holdings LP and Trilantic Capital Partners ("Trilantic"). The Company's investments are relatively high-risk and illiquid assets. The Company's investments in ABS Investment Management Holdings, LP and ABS Investment Management GP LLC (collectively, "ABS"), Atalanta Sosnoff Capital, LLC ("Atalanta Sosnoff") and Luminis Partners ("Luminis") are in voting interest entities. The Company's share of earnings (losses) on these investments is included within Income from Equity Method Investments on the Unaudited Condensed Consolidated Statements of Operations . The Company also has investments in private equity partnerships which consist of investment interests in private equity funds which are voting interest entities. Realized and unrealized gains and losses on the private equity investments are included within Other Revenue, Including Interest and Investments, on the Unaudited Condensed Consolidated Statements of Operations . Equity Method Investments A summary of the Company's investments accounted for under the equity method of accounting as of September 30, 2019 and December 31, 2018 was as follows: September 30, 2019 December 31, 2018 ABS $ 37,442 $ 38,699 Atalanta Sosnoff 12,536 13,291 Luminis 5,183 6,517 Total $ 55,161 $ 58,507 ABS On December 29, 2011, the Company made an investment accounted for under the equity method of accounting in ABS Investment Management, LLC. Effective as of September 1, 2018, ABS Investment Management, LLC underwent an internal reorganization pursuant to which the Company contributed its ownership interest in ABS Investment Management, LLC to ABS in exchange for ownership interests in ABS Investment Management Holdings LP and ABS Investment Management GP LLC. Taken together, the ownership interests in ABS Investment Management Holdings LP and ABS Investment Management GP LLC are substantially equivalent to the contributed ownership interests in ABS Investment Management, LLC. At September 30, 2019 , the Company's economic ownership interest in ABS was 46% . This investment resulted in earnings of $1,936 and $5,588 for the three and nine months ended September 30, 2019 , respectively, and $1,997 and $5,760 for the three and nine months ended September 30, 2018, respectively , included within Income from Equity Method Investments on the Unaudited Condensed Consolidated Statements of Operations . Atalanta Sosnoff On December 31, 2015, the Company amended the Operating Agreement with Atalanta Sosnoff and deconsolidated its assets and liabilities, accounting for its interest under the equity method of accounting from that date forward. At September 30, 2019 , the Company's economic ownership interest in Atalanta Sosnoff was 49% . This investment resulted in earnings of $344 and $882 for the three and nine months ended September 30, 2019 , respectively, and $301 and $785 for the three and nine months ended September 30, 2018, respectively , included within Income from Equity Method Investments on the Unaudited Condensed Consolidated Statements of Operations . Luminis On January 1, 2017, the Company acquired an interest in Luminis and accounted for its interest under the equity method of accounting. At September 30, 2019, the Company's ownership interest in Luminis was 20% . This investment resulted in earnings of $282 and $756 for the three and nine months ended September 30, 2019, respectively, and $297 for the nine months ended September 30, 2018, included within Income from Equity Method Investments on the Unaudited Condensed Consolidated Statements of Operations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171 and $513 for the three and nine months ended September 30, 2019 , respectively, and $223 and $669 for the three and nine months ended September 30, 2018, respectively . The Company assesses its equity method investments for impairment annually, or more frequently if circumstances indicate impairment may have occurred. Debt Security Investment On December 31, 2017, the Company exchanged all of its outstanding equity interests in G5 for debentures of G5. The Company records its investment in G5 as a held-to-maturity debt security within Investments on the Unaudited Condensed Consolidated Statements of Financial Condition . The securities are mandatorily redeemable on December 31, 2027, or earlier, subject to the occurrence of certain events. The Company is accreting its investment to its redemption value ratably, or on an accelerated basis if certain revenue thresholds are met by G5, from December 31, 2017 to December 31, 2027. This investment is subject to currency translation from Brazilian real to the U.S. dollar, included in Other Revenue, Including Interest and Investments, on the Unaudited Condensed Consolidated Statements of Operations . This investment had a balance of $8,851 and $9,717 as of September 30, 2019 and December 31, 2018 , respectively. Investments in Private Equity Private Equity Funds The Company's investments related to private equity partnerships and associated entities include investments in Evercore Capital Partners II, L.P. ("ECP II"), Glisco Partners II, L.P. ("Glisco II"), Glisco Partners III, L.P. ("Glisco III"), Glisco Capital Partners IV ("Glisco IV"), Trilantic Capital Partners Associates IV, L.P. ("Trilantic IV"), Trilantic Capital Partners V, L.P. ("Trilantic V") and Trilantic Capital Partners VI (North America), L.P. ("Trilantic VI").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During the nine months ended September 30, 2019 , the Company made an investment of $3,015 in Trilantic VI. On December 31, 2014, ECP II was terminated. ECP II has been fully distributed as of September 30, 2019 . A summary of the Company's investments in the private equity funds as of September 30, 2019 and December 31, 2018 was as follows: September 30, 2019 December 31, 2018 ECP II $ — $ 795 Glisco II, Glisco III and Glisco IV 3,919 3,880 Trilantic IV, Trilantic V and Trilantic VI 10,532 5,125 Total Private Equity Funds $ 14,451 $ 9,800 Net realized and unrealized gains (losses) on private equity fund investments were ($49) and ($176) for the three and nine months ended September 30, 2019 , respectively, and ($337) and ($195) for the three and nine months ended September 30, 2018, respectively . In the event the funds perform poorly, the Company may be obligated to repay certain carried interest previously distributed. As of September 30, 2019 , there was no previously distributed carried interest received from the funds that was subject to repayment. General Partners of Private Equity Funds which are VIEs Following the Glisco transaction, the Company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4,754 and $5,445 included in its Unaudited Condensed Consolidated Statements of Financial Condition at September 30, 2019 and December 31, 2018 ,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September 30, 2019 and December 31, 2018 was $7,318 and $8,048 , respectively, which represents the carrying value of the Company's investments in these VIEs, as well as any unfunded commitments to the current and future funds. Investment in Trilantic Capital Partners In 2010, the Company made a limited partnership investment in Trilantic in exchange for 500 Class A limited partnership units of Evercore LP ("Class A LP Units") having a fair value of $16,090 . This investment gave the Company the right to invest in Trilantic's current and future private equity funds, beginning with Trilantic Fund IV. The Company accounts for this investment at its cost minus impairment, if any, plus or minus changes resulting from observable price changes.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the nine months ended September 30, 2019 , $146 and $3,015 of this investment was allocated to Trilantic Fund V and VI, respectively. From 2010 to 2018, $4,980 and $1,178 of this investment was allocated to Trilantic Fund V and IV, respectively. This investment had a balance of $6,771 and $9,932 as of September 30, 2019 and December 31, 2018 , respectively. The Company has a $5,000 commitment to invest in Trilantic Fund V, of which $436 was unfunded at September 30, 2019 . The Company also has a $12,000 commitment to invest in Trilantic Fund VI, of which $8,985 was unfunded at September 30, 2019 . The Company funded $3,015 of this commitment during the nine months ended September 30, 2019 . Other Investments In 2015, the Company received an equity security in a private company in exchange for advisory services. This investment is accounted for at its cost minus impairment, if any, plus or minus changes resulting from observable price changes and had a balance of $1,079 as of September 30, 2019 and December 31, 2018 . In May 2019, the Company received preferred equity securities in a private company in exchange for advisory services. This investment is accounted for at its cost minus impairment, if any, plus or minus changes resulting from observable price changes and had a balance of $642 as of September 30, 2019 .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899 and $1,609 as of September 30, 2019 and December 31, 2018 , respectively.</t>
  </si>
  <si>
    <t>Leases</t>
  </si>
  <si>
    <t>Leases [Abstract]</t>
  </si>
  <si>
    <t>Leases Operating Leases – The Company leases office space under non-cancelable lease agreements, which expire on various dates through 2034 . The Company reflects lease expense over the lease terms on a straight-line basis. Occupancy lease agreements, in addition to base rentals, generally are subject to escalation provisions based on certain costs incurred by the landlord. The Company does not have any leases with variable lease payments. Occupancy and Equipment Rental on the Unaudited Condensed Consolidated Statements of Operations includes occupancy rental expense relating to operating leases of $11,769 and $35,025 for the three and nine months ended September 30, 2019 , respectively, and $11,470 and $32,042 for the three and nine months ended September 30, 2018, respectively . In conjunction with the lease of office space, the Company has entered into letters of credit in the amounts of approximately $5,527 and $5,502 , which are secured by cash that is included in Other Assets on the Unaudited Condensed Consolidated Statements of Financial Condition as of September 30, 2019 and December 31, 2018 , respectively. The Company has entered into various operating leases for the use of office equipment (primarily computers, printers, copiers and other IT related equipment). Rental expense for office equipment totaled $1,132 and $3,059 for the three and nine months ended September 30, 2019 , respectively, and $939 and $2,198 for the three and nine months ended September 30, 2018, respectively . Rental expense for office equipment is included in Occupancy and Equipment Rental on the Unaudited Condensed Consolidated Statements of Operations .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15,778 for the nine months ended September 30, 2019 related to its operating leases, which were net of cash received from lease incentives of $12,854 . Upon adoption of ASC 842 on January 1, 2019, the Company recorded Right-of-Use Assets on its statement of financial condition of $180,935 . Other information as it relates to the Company's operating leases is as follows: For the Nine Months Ended September 30, 2019 New Right-of-Use Assets obtained in exchange for new operating lease liabilities $ 28,909 September 30, 2019 Weighted-average remaining lease term - operating leases 9.0 years Weighted-average discount rate - operating leases 5.53 % As of September 30, 2019 , the maturities of the undiscounted operating lease liabilities for which the Company has commenced use are as follows: 2019 $ 10,098 2020 43,731 2021 44,436 2022 37,702 2023 23,535 Thereafter 172,359 Total minimum lease payments 331,861 Less: Tenant Improvement Allowances (20,885 ) Less: Imputed Interest (84,033 ) Present value of lease liabilities 226,943 Less: Current lease liabilities (34,270 ) Long-term lease liabilities $ 192,673 In conjunction with the lease agreement to expand its headquarters at 55 East 52nd St., New York, New York, and lease agreements at certain other locations, the Company entered into leases for office space which have not yet commenced and thus are not yet included in the Company's Unaudited Condensed Consolidated Statements of Financial Condition as right-of-use assets and lease liabilities. The Company anticipates that it will take possession of these spaces between 2019 and 2023 with lease terms of 3 to 15 years. The additional minimum future payments under these arrangements are $255,185 as of September 30, 2019 . As of December 31, 2018 , the approximate aggregate minimum future payments required on the operating leases, net of rent abatement and certain other rent credits, under legacy U.S. GAAP (ASC 840), were as follows: 2019 $ 36,537 2020 39,059 2021 39,561 2022 39,585 2023 27,564 Thereafter 403,450 Total $ 585,756</t>
  </si>
  <si>
    <t>Fair Value Measurements</t>
  </si>
  <si>
    <t>Fair Value Disclosures [Abstract]</t>
  </si>
  <si>
    <t>Fair Value Measurement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listed derivatives and treasury bill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and Other Debt Securities held at September 30, 2019 and December 31, 2018 are based on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September 30, 2019 and December 31, 2018 : September 30, 2019 Level I Level II Level III Total Corporate Bonds, Municipal Bonds and Other Debt Securities Carried by Broker-Dealers $ 177,652 $ 52,029 $ — $ 229,681 Other Debt and Equity Securities (1) 115,774 2,147 — 117,921 Investment Funds 63,626 — — 63,626 Financial Instruments Owned and Pledged as Collateral at Fair Value 23,643 — — 23,643 Total Assets Measured At Fair Value $ 380,695 $ 54,176 $ — $ 434,871 December 31, 2018 Level I Level II Level III Total Corporate Bonds, Municipal Bonds and Other Debt Securities Carried by Broker-Dealers (2) $ 109,577 $ 62,801 $ — $ 172,378 Other Debt and Equity Securities (1) 6,232 1,982 — 8,214 Investment Funds 54,776 — — 54,776 Financial Instruments Owned and Pledged as Collateral at Fair Value 22,349 — — 22,349 Total Assets Measured At Fair Value $ 192,934 $ 64,783 $ — $ 257,717 (1) Includes $2,989 and $6,326 of treasury bills and notes and municipal bonds classified within Cash and Cash Equivalents on the Unaudited Condensed Consolidated Statements of Financial Condition as of September 30, 2019 and December 31, 2018 , respectively. (2) Includes $24,415 of treasury bills, municipal bonds and commercial paper classified within Cash and Cash Equivalents on the Unaudited Condensed Consolidated Statement of Financial Condition as of December 31, 2018 .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nine months ended September 30, 2019 or the year ended December 31, 2018 . The carrying amount and estimated fair value of the Company's financial instrument assets and liabilities, which are not measured at fair value on the Unaudited Condensed Consolidated Statements of Financial Condition , are listed in the tables below. September 30, 2019 Carrying Estimated Fair Value Amount Level I Level II Level III Total Financial Assets: Cash and Cash Equivalents $ 301,729 $ 301,729 $ — $ — $ 301,729 Certificates of Deposit 211,861 — 211,861 — 211,861 Debt Security Investment 8,851 — — 8,851 8,851 Securities Purchased Under Agreements to Resell 1,423 — 1,423 — 1,423 Receivables (1) 370,248 — 367,232 — 367,232 Contract Assets (2) 3,362 — 3,169 — 3,169 Receivable from Employees and Related Parties 20,655 — 20,655 — 20,655 Closely-held Equity Securities 1,721 — — 1,721 1,721 Financial Liabilities: Accounts Payable and Accrued Expenses $ 46,779 $ — $ 46,779 $ — $ 46,779 Securities Sold Under Agreements to Repurchase 25,062 — 25,062 — 25,062 Payable to Employees and Related Parties 28,748 — 28,748 — 28,748 Notes Payable 372,526 — 381,061 — 381,061 December 31, 2018 Carrying Estimated Fair Value Amount Level I Level II Level III Total Financial Assets: Cash and Cash Equivalents $ 759,849 $ 759,849 $ — $ — $ 759,849 Certificates of Deposit 100,000 — 100,000 — 100,000 Debt Security Investment 9,717 — — 9,717 9,717 Securities Purchased Under Agreements to Resell 2,696 — 2,696 — 2,696 Receivables (1) 370,023 — 369,636 — 369,636 Contract Assets (2) 3,374 — 3,348 — 3,348 Receivable from Employees and Related Parties 23,836 — 23,836 — 23,836 Closely-held Equity Security 1,079 — — 1,079 1,079 Financial Liabilities: Accounts Payable and Accrued Expenses $ 37,948 $ — $ 37,948 $ — $ 37,948 Securities Sold Under Agreements to Repurchase 25,075 — 25,075 — 25,075 Payable to Employees and Related Parties 31,894 — 31,894 — 31,894 Notes Payable 168,612 — 166,555 — 166,555 (1) Includes Accounts Receivable and Long-term receivables included in Other Assets on the Unaudited Condensed Consolidated Statements of Financial Condition . (2) Includes current and long-term contract assets included in Other Current Assets and Other Assets on the Unaudited Condensed Consolidated Statements of Financial Condition .</t>
  </si>
  <si>
    <t>Debt Disclosure [Abstract]</t>
  </si>
  <si>
    <t>Notes Payable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September 30, 2019 , the Company was in compliance with all of these covenants. On August 1, 2019, the Company issued $175,000 and £25,000 of senior unsecured notes through private placement. These notes reflect a weighted average life of 12 years and a weighted average stated interest rate of 4.26% . These notes include: $75,000 aggregate principal amount of its 4.34% Series E senior notes due 2029 (the "Series E Notes"), $60,000 aggregate principal amount of its 4.44% Series F senior notes due 2031 (the "Series F Notes"), $40,000 aggregate principal amount of its 4.54% Series G senior notes due 2033 (the "Series G Notes") and £25,000 aggregate principal amount of its 3.33% Series H senior notes due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September 30, 2019 , the Company was in compliance with all of these covenants. The Company intends to use the proceeds from the 2019 Private Placement Notes to fund investments in its business, including facilities and technology, and for other general corporate purposes. Notes Payable is comprised of the following as of September 30, 2019 and December 31, 2018 : Carrying Value (a) Note Maturity Date Effective Annual Interest Rate September 30, 2019 December 31, 2018 Evercore Inc. 4.88% Series A Senior Notes 3/30/2021 5.16 % $ 37,848 $ 37,776 Evercore Inc. 5.23% Series B Senior Notes 3/30/2023 5.44 % 66,551 66,466 Evercore Inc. 5.48% Series C Senior Notes 3/30/2026 5.64 % 47,582 47,542 Evercore Inc. 5.58% Series D Senior Notes 3/30/2028 5.72 % 16,839 16,828 Evercore Inc. 4.34% Series E Senior Notes 8/1/2029 4.46 % 74,265 — Evercore Inc. 4.44% Series F Senior Notes 8/1/2031 4.55 % 59,413 — Evercore Inc. 4.54% Series G Senior Notes 8/1/2033 4.64 % 39,608 — Evercore Inc. 3.33% Series H Senior Notes 8/1/2033 3.42 % 30,420 — Total $ 372,526 $ 168,612 (a) Carrying value has been adjusted to reflect the presentation of debt issuance costs as a direct reduction from the related liability.</t>
  </si>
  <si>
    <t>Equity [Abstract]</t>
  </si>
  <si>
    <t>Evercore Inc. Stockholders' Equity Dividends – The Company's Board of Directors declared on October 22, 2019 , a quarterly cash dividend of $0.58 per share, to the holders of record of shares of Class A common stock ("Class A Shares") as of November 29, 2019 , which will be paid on December 13, 2019 . During the three and nine months ended September 30, 2019 , the Company declared and paid dividends of $0.58 and $1.66 per share, respectively, totaling $22,944 and $66,673 , respectively, and accrued deferred cash dividends on unvested restricted stock units ("RSUs"), totaling $3,778 and $10,903 , respectively. The Company also paid deferred cash dividends of $134 and $7,202 during the three and nine months ended September 30, 2019 , respectively. During the three and nine months ended September 30, 2018 , the Company declared and paid dividends of $0.50 and $1.40 per share, respectively, totaling $20,426 and $57,448 , respectively, and accrued deferred cash dividends on unvested RSUs, totaling $3,223 and $9,092 , respectively. Treasury Stock – During the three months ended September 30, 2019 , the Company purchased 17 Class A Shares primarily from employees at market values ranging from $76.49 to $89.82 per share (at an average cost per share of $83.36 ), primarily for the net settlement of stock-based compensation awards, and 477 Class A Shares at market values ranging from $75.91 to $79.99 per share (at an average cost per share of $78.87 ) pursuant to the Company's share repurchase program. The aggregate 494 Class A Shares were purchased at an average cost per share of $79.03 , and the result of these purchases was an increase in Treasury Stock of $39,035 on the Company's Unaudited Condensed Consolidated Statement of Financial Condition as of September 30, 2019 . During the nine months ended September 30, 2019 , the Company purchased 1,015 Class A Shares primarily from employees at market values ranging from $71.11 to $96.22 per share (at an average cost per share of $89.45 ), primarily for the net settlement of stock-based compensation awards, and 1,999 Class A Shares at market values ranging from $73.18 to $92.33 per share (at an average cost per share of $81.56 ) pursuant to the Company's share repurchase program. The aggregate 3,014 Class A Shares were purchased at an average cost per share of $84.22 , and the result of these purchases was an increase in Treasury Stock of $253,864 on the Company's Unaudited Condensed Consolidated Statement of Financial Condition as of September 30, 2019 . LP Units – During the three and nine months ended September 30, 2019 , 25 and 282 Evercore LP partnership units ("LP Units"), respectively, were exchanged for Class A Shares. This resulted in increases to Common Stock of $1 and $3 for the three and nine months ended September 30, 2019 , respectively, and Additional Paid-In-Capital of $1,010 and $12,187 for the three and nine months ended September 30, 2019 , respectively, on the Company's Unaudited Condensed Consolidated Statement of Financial Condition as of September 30, 2019 . Accumulated Other Comprehensive Income (Loss) – As of September 30, 2019 , Accumulated Other Comprehensive Income (Loss) on the Company's Unaudited Condensed Consolidated Statement of Financial Condition includes an accumulated Unrealized Gain (Loss) on Securities and Investments, net, and Foreign Currency Translation Adjustment Gain (Loss), net, of ($4,135) and ($30,654) , respectively. The application of ASU No. 2016-01, "Recognition and Measurement of Financial Assets and Financial Liabilities" resulted in the reclassification of $2,229 of cumulative unrealized losses, net of tax, on Investment Securities in Accumulated Other Comprehensive Income (Loss) to Retained Earnings on the Unaudited Condensed Consolidated Statement of Financial Condition as of January 1, 2018.</t>
  </si>
  <si>
    <t>Noncontrolling Interest [Abstract]</t>
  </si>
  <si>
    <t>Noncontrolling Interest Noncontrolling Interest recorded in the unaudited condensed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n the net income or loss of these entities is allocated based on these special allocations. September 30, 2019 2018 Subsidiary: Evercore LP 12 % 11 % Evercore Wealth Management ("EWM") (1) 20 % 44 % Private Capital Advisory ("PCA") (2) — % 10 % Real Estate Capital Advisory ("RECA") (3) 38 % 38 % (1) Noncontrolling Interests represent a blended rate for multiple classes of interests. (2) Noncontrolling Interests represent the Common Interests of Private Capital Advisory L.P. (3) Noncontrolling Interests represent the Class R Interests of Private Capital Advisory L.P. The Noncontrolling Interests for Evercore LP, EWM and RECA have rights, in certain circumstances, to convert into Class A Shares. Changes in Noncontrolling Interest for the three and nine months ended September 30, 2019 and 2018 were as follows: For the Three Months Ended September 30, For the Nine Months Ended September 30, 2019 2018 2019 2018 Beginning balance $ 236,549 $ 227,274 $ 249,819 $ 252,404 Comprehensive Income: Net Income Attributable to Noncontrolling Interest 9,226 9,838 35,709 36,760 Other Comprehensive Income (Loss) (502 ) 427 (766 ) 8 Total Comprehensive Income 8,724 10,265 34,943 36,768 Evercore LP Units Converted into Class A Shares (1,010 ) (1,001 ) (12,187 ) (42,566 ) Amortization and Vesting of LP Units 6,993 4,928 19,109 14,925 Other Items: Distributions to Noncontrolling Interests (13,251 ) (9,790 ) (44,947 ) (30,374 ) Issuance of Noncontrolling Interest 600 335 3,301 1,165 Purchase of Noncontrolling Interest — (700 ) (11,433 ) (1,011 ) Total Other Items (12,651 ) (10,155 ) (53,079 ) (30,220 ) Ending balance $ 238,605 $ 231,311 $ 238,605 $ 231,311 Other Comprehensive Income – Other Comprehensive Income attributed to Noncontrolling Interest includes Unrealized Gain (Loss) on Securities and Investments, net, of ($7) and ($105) for the three and nine months ended September 30, 2019 , respectively, and ($2) and ($66) for the three and nine months ended September 30, 2018, respectively , and Foreign Currency Translation Adjustment Gain (Loss), net, of ($495) and ($661) for the three and nine months ended September 30, 2019 , respectively, and $429 and $74 for the three and nine months ended September 30, 2018, respectively . Interests Issued – During the second quarter of 2018, in conjunction with the establishment of the RECA business, certain employees of that business purchased Class R Interests, at fair value, in Private Capital Advisory L.P., resulting in an increase to Noncontrolling Interest of $770 on the Company's Unaudited Condensed Consolidated Statement of Financial Condition as of September 30, 2018. Interests Purchased – On May 31, 2019, the Company purchased, at fair value, the remaining 10% of the Private Capital Advisory L.P. Common Interests for $28,382 . This purchase resulted in a decrease to Noncontrolling Interest of $6,674 and a decrease to Additional Paid-In-Capital of $21,708 , on the Company's Unaudited Condensed Consolidated Statement of Financial Condition as of September 30, 2019 . On May 31, 2019, the Company also purchased, at fair value, an additional 17% of the EWM Class A Units for $24,533 (in cash of $21,832 and the issuance of 31 Class A LP Units having a fair value of $2,701 ). This purchase resulted in a net decrease to Noncontrolling Interest of $4,759 and a decrease to Additional Paid-In-Capital of $19,774 , on the Company's Unaudited Condensed Consolidated Statement of Financial Condition as of September 30, 2019 . On March 29, 2018, the Company purchased, at fair value, an additional 15% of the Private Capital Advisory L.P. Common Interests for $25,525 . This purchase resulted in a decrease to Noncontrolling Interest of $298 and a decrease to Additional Paid-In-Capital of $25,227 , on the Company's Unaudited Condensed Consolidated Statement of Financial Condition as of September 30, 2018</t>
  </si>
  <si>
    <t>Net Income Per Share Attributable to Evercore Inc. Common Shareholders</t>
  </si>
  <si>
    <t>Earnings Per Share [Abstract]</t>
  </si>
  <si>
    <t>Net Income Per Share Attributable to Evercore Inc. Common Shareholders The calculations of basic and diluted net income per share attributable to Evercore Inc. common shareholders for the three and nine months ended September 30, 2019 and 2018 are described and presented below. For the Three Months Ended September 30, For the Nine Months Ended September 30, 2019 2018 2019 2018 Basic Net Income Per Share Attributable to Evercore Inc. Common Shareholders Numerator: Net income attributable to Evercore Inc. common shareholders $ 43,278 $ 49,461 $ 192,252 $ 213,935 Denominator: Weighted average Class A Shares outstanding, including vested RSUs 39,704 40,966 40,246 40,762 Basic net income per share attributable to Evercore Inc. common shareholders $ 1.09 $ 1.21 $ 4.78 $ 5.25 Diluted Net Income Per Share Attributable to Evercore Inc. Common Shareholders Numerator: Net income attributable to Evercore Inc. common shareholders $ 43,278 $ 49,461 $ 192,252 $ 213,935 Noncontrolling interest related to the assumed exchange of LP Units for Class A Shares (b) (b) (b) (b) Associated corporate taxes related to the assumed elimination of Noncontrolling Interest described above (b) (b) (b) (b) Diluted net income attributable to Evercore Inc. common shareholders $ 43,278 $ 49,461 $ 192,252 $ 213,935 Denominator: Weighted average Class A Shares outstanding, including vested RSUs 39,704 40,966 40,246 40,762 Assumed exchange of LP Units for Class A Shares (a)(b) 648 1,297 756 1,405 Additional shares of the Company's common stock assumed to be issued pursuant to non-vested RSUs and deferred consideration, as calculated using the Treasury Stock Method 2,037 3,195 2,035 2,975 Shares that are contingently issuable (c) 400 400 400 400 Diluted weighted average Class A Shares outstanding 42,789 45,858 43,437 45,542 Diluted net income per share attributable to Evercore Inc. common shareholders $ 1.01 $ 1.08 $ 4.43 $ 4.70 (a) The Company has outstanding Class J limited partnership units of Evercore LP ("Class J LP Units"), which convert into Class E limited partnership units of Evercore LP ("Class E LP Units") and ultimately become exchangeable into Class A Shares on a one -for-one basis. During the three and nine months ended September 30, 2019 and 2018,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and nine months ended September 30, 2019 and 2018,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310 and 5,238 for the three and nine months ended September 30, 2019 , respectively, and 5,018 and 5,125 for the three and nine months ended September 30, 2018, respectively . The adjustment to the numerator, diluted net income attributable to Class A common shareholders, if the effect would have been dilutive, would have been $6,804 and $25,996 for the three and nine months ended September 30, 2019 , respectively, and $6,423 and $26,881 for the three and nine months ended September 30, 2018, respectively .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For the purposes of calculating diluted net income per share attributable to Evercore Inc. common shareholders, the Company's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00 for the three and nine months ended September 30, 2019 and 2018.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LP Units Equities business – In conjunction with the acquisition of the operating businesses of International Strategy &amp; Investment ("ISI") in 2014, the Company issued Evercore LP units and interests which have been treated as compensation. In July 2017, the Company exchanged all of the previously outstanding 4,148 Class H limited partnership interests of Evercore LP ("Class H LP Interests") for 1,012 vested ( 963 of which were subject to certain liquidated damages and continued employment provisions) and 938 unvested Class J LP Units. These units convert into an equal amount of Class E LP Units, and become exchangeable into Class A Shares of the Company, ratably on February 15, 2018, 2019 and 2020. These Class J LP Units have the same vesting and delivery schedule, acceleration and forfeiture triggers, and distribution rights as the Class H LP Interests. In connection with this exchange, one share of Class B common stock has been issued to each holder of Class J LP Units, which entitles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is expensing the previously unrecognized grant date fair value of the Class H LP Interests ratably over the remaining vesting period of the Class J LP Units. Compensation expense related to the Class J LP Units was $4,527 and $12,276 for the three and nine months ended September 30, 2019 , respectively, and $3,741 and $11,313 for the three and nine months ended September 30, 2018, respectively . On February 15, 2019, 632 Class J LP Units vested and were converted to an equal amount of Class E LP Units. Othe r Performance-based Awards – In November 2016, the Company issued 400 Class I-P Units in conjunction with the appointment of the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1,164 and $3,455 for the three and nine months ended September 30, 2019 and 2018, respectively. In November 2017, the Company issued 64 Class K-P Units to an employee of the Company. These Class K-P Units convert into a specified number of Class K LP Units, which are exchangeable on a one -for-one basis to Class A Shares, contingent upon the achievement of certain defined benchmark results and continued service through December 31, 2021. An additional 16 Class K-P Units may be issued contingent upon the achievement of certain defined benchmark results (which were probable of achievement as of September 30, 2019 ) and continued service through December 31, 2021. The Company determined the fair value of the award probable to vest as of September 30, 2019 to be $6,250 and records expense for these units over the service period. In June 2019, the Company issued 220 Class K-P Units to an employee of the Company. These Class K-P Units convert into a number of Class K LP Units, which are exchangeable on a one -for-one basis to Class A Shares, contingent and based upon the achievement of certain defined benchmark results and continued service through February 4, 2023 for the first tranche, which consists of 120 Class K-P Units convertible into a number of Class K LP Units, and February 4, 2028 for the second tranche, which consists of 100 Class K-P Units convertible into a number of Class K LP Units. The Company determined the fair value of the award probable to vest as of September 30, 2019 to be $5,771 and records expense for these units over the service period. Compensation expense related to the Class K-P Units was $1,277 and $1,911 for the three and nine months ended September 30, 2019 , respectively, and $302 and $897 for the three and nine months ended September 30, 2018, respectively . Stock Incentive Plan During 2016, the Company's stockholders approved the Amended and Restated 2016 Evercore Inc. Stock Incentive Plan (the "2016 Plan"). The 2016 Plan, among other things, authorizes an additional 10,000 shares of the Company's Class A Shares. The 2016 Plan permits the Company to grant to key employees, directors and consultants incentive stock options, non-qualified stock options, stock appreciation rights, restricted stock, RSUs and other awards based on the Company's Class A Shares. The Company intends to use newly-issued Class A Shares to satisfy any awards under the 2016 Plan and its predecessor plan. Class A Shares underlying any award granted under the 2016 Plan that expire, terminate or are canceled or satisfied for any reason without being settled in stock again become available for awards under the plans. The total shares available to be granted in the future under the 2016 Plan was 2,869 and 5,367 as of September 30, 2019 and 2018, respectively . The Company also grants, at its discretion, dividend equivalents, in the form of unvested RSU awards, or deferred cash dividends, concurrently with the payment of dividends to the holders of Class A Shares, on all unvested RSU grants awarded in conjunction with annual bonuses, as well as new hire award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Equity Grants During the nine months ended September 30, 2019, pursuant to the 2016 Plan, the Company granted employees 2,564 RSUs that are Service-based Awards. Service-based Awards granted during the nine months ended September 30, 2019 had grant date fair values of $72.11 to $96.22 per share, with an average value of $91.24 per share. During the nine months ended September 30, 2019, 2,412 Service-based Awards vested and 87 Service-based Awards were forfeited. Compensation expense related to Service-based Awards, including RSUs granted to the Executive Chairman in November 2016, was $50,152 and $162,296 for the three and nine months ended September 30, 2019 , respectively, and $41,679 and $130,785 for the three and nine months ended September 30, 2018, respectively . Deferred Cash The Company's deferred cash compensation program provides participants the ability to elect to receive a portion of their deferred compensation in cash, which is indexed to notional investment portfolios selected by the participant and vests ratably over four years and requires payment upon vesting. The Company granted $93,366 of deferred cash awards pursuant to the deferred cash compensation program during the first quarter of 2019. In November 2016, the Company granted a restricted cash award in conjunction with the appointment of the Executive Chairman with a target payment amount of $35,000 , of which $11,000 vested on March 1, 2019 and $6,000 is scheduled to vest on each of the first four anniversaries of March 1, 2019, provided that the Executive Chairman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s the discretion to increase (by an amount up to $35,000 ) or decrease (by an amount up to $8,750 ) the total amount payable under this award. In 2017, the Company granted deferred cash awards of $29,500 to certain employees. These awards vest in five equal installments over the period ending June 30, 2022, subject to continued employment. The Company records expense for these awards ratably over the vesting period. Compensation expense related to deferred cash awards was $20,688 and $73,456 for the three and nine months ended September 30, 2019 , respectively, and $13,147 and $41,328 for the three and nine months ended September 30, 2018, respectively . Long-term Incentive Plan The Company's Long-term Incentive Plan provides for incentive compensation awards to Advisory Senior Managing Directors, excluding executive officers of the Company, who exceed defined benchmark results over four -year performance periods beginning January 1, 2013 (the "2013 Long-term Incentive Plan") and January 1, 2017 (the "2017 Long-term Incentive Plan"). The 2013 Long-term Incentive Plan was paid in cash in installments in 2017, 2018 and the first quarter of 2019. The 2017 Long-term Incentive Plan, which aggregates $90,258 of long-term liabilities on the Unaudited Condensed Consolidated Statement of Financial Condition as of September 30, 2019, is due to be paid, in cash or Class A Shares, at the Company's discretion, in three equal installments in the first quarter of 2021, 2022 and 2023, subject to employment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8,302 and $24,928 for the three and nine months ended September 30, 2019 , respectively, and $7,007 and $21,082 for the three and nine months ended September 30, 2018, respectively . In conjunction with this plan, the Company distributed cash payments of $19,516 and $4,532 for the nine months ended September 30, 2019 and 2018, respectively . As of September 30, 2019, for the 2017 Long-term Incentive Plan, based on the Company's current assessment of the probability of the level of benchmarks being achieved, the total remaining expense to be accrued for this plan over the future vesting period ending March 15, 2023 is $69,569 . Employee Loans Receivable Periodically, the Company provides new and existing employees with cash payments in the form of loans and/or other cash awards which are subject to ratable vesting terms with service requirements ranging from one to five years and in certain circumstances, subject to the achievement of performance requirement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6,631 and $15,976 for the three and nine months ended September 30, 2019 , respectively, and $5,701 and $13,810 for the three and nine months ended September 30, 2018, respectively . The remaining unamortized amount of these awards was $33,392 as of September 30, 2019. Separation and Transition Benefits The Company granted separation benefits to certain employees, resulting in expense included in Employee Compensation and Benefits of approximately $2,762 and $7,575 for the three and nine months ended September 30, 2019 , respectively, and $538 and $7,022 for the three and nine months ended September 30, 2018, respectively . In conjunction with these arrangements, the Company distributed cash payments of $1,204 and $4,461 for the three and nine months ended September 30, 2019 , respectively, and $763 and $6,636 for the three and nine months ended September 30, 2018, respectively . The Company also granted separation benefits to certain employees, resulting in expense included in Special Charges of approximately $781 and $2,024 for the three and nine months ended September 30, 2018, respectively . See Note 5 for further information.</t>
  </si>
  <si>
    <t>Commitments and Contingencies</t>
  </si>
  <si>
    <t>Commitments and Contingencies Disclosure [Abstract]</t>
  </si>
  <si>
    <t>Commitments and Contingencies For a further discussion of the Company's commitments, refer to the Company's Annual Report on Form 10-K for the year ended December 31, 2018 . Private Equity – As of September 30, 2019 , the Company had unfunded commitments for capital contributions of $12,045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On June 24, 2016, Evercore Partners Services East L.L.C. ("East") entered into a loan agreement with PNC Bank, National Association ("PNC") for a revolving credit facility in an aggregate principal amount of up to $30,000 ,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September 30, 2019 . Drawings under this facility bear interest at the prime rate. On January 2, 2018, East drew down $30,000 on this facility, which was repaid on March 2, 2018. On March 11, 2019, East drew down $30,000 on this facility, which was repaid on May 3, 2019. On June 21, 2019, East amended this facility with PNC such that, among other things, the interest rate provisions were modified to LIBOR plus 125 basis points and the maturity date was extended to October 31, 2020 (as amended, the "Existing PNC Facility"). On July 26, 2019, East entered into an additional loan agreement with PNC for a revolving credit facility in an aggregate principal amount of up to $20,000 , to be used for working capital and other corporate activities. The facility is unsecured and matures on October 31, 2020, subject to an extension agreed to between East and PNC. In addition, the agreement contains certain reporting requirements and debt covenants consistent with the Existing PNC Facility. The Company and its consolidated subsidiaries were in compliance with these covenants as of September 30, 2019 . Drawings under this facility bear interest at LIBOR plus 150 basis points. East is only permitted to borrow under this facility if there is no undrawn availability under the Existing PNC Facility and must repay indebtedness under this facility prior to repaying indebtedness under the Existing PNC Facility. There have been no drawings under this facility as of September 30, 2019 . ECB maintains a line of credit with BBVA Bancomer to fund its trading activities on an intra-day and overnight basis. The facility has a maximum aggregate principal amount of approximately $7,599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Other Commitments – In addition, the Company enters into commitments to pay contingent consideration related to certain of its acquisitions. The Company paid $2,008 of its commitment for contingent consideration related to its acquisition of Kuna &amp; Co, KG during the nine months ended September 30, 2019. At September 30, 2019 , the Company had a remaining commitment of $312 for contingent consideration related to its acquisition of Kuna &amp; Co. KG. The Company also had a commitment at September 30, 2019 for contingent consideration related to an arrangement with the former employer of certain RECA employees, which provides for contingent consideration to be paid to the former employer of up to $4,463 , based on the completion of certain client engagements. The Company recognized expenses of $2,938 and $3,971 for the three and nine months ended September 30, 2018, respectively , in Professional Fees on the Company's Unaudited Condensed Consolidated Statements of Operations pursuant to this arrangement. Restricted Cash – The following table provides a reconciliation of cash, cash equivalents and restricted cash reported within the statements of financial position that sum to the total of amounts shown in the Unaudited Condensed Consolidated Statements of Cash Flows: September 30, 2019 2018 Cash and Cash Equivalents $ 304,718 $ 425,152 Restricted Cash included in Other Assets 8,861 9,287 Total Cash, Cash Equivalents and Restricted Cash shown in the Statement of Cash Flows $ 313,579 $ 434,439 Restricted Cash included in Other Assets on the Unaudited Condensed Consolidated Statements of Financial Condition primarily represents letters of credit which are secured by cash as collateral for the lease of office space and security deposits for certain equipment. The restrictions will lapse when the leases end. Foreign Exchange – On occasion, the Company enters into foreign currency exchange forward contracts as an economic hedge against exchange rate risk for foreign currency denominated accounts receivable in EGL. The Company entered into foreign currency exchange forward contracts to sell 3.8 billion Japanese yen for $35,598 during the first quarter of 2019 as an economic hedge against the exchange rate risk for Japanese yen denominated accounts receivable in EGL. These contracts settled in April 2019.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cluding the matter described below), individually or in the aggregate, the resolution of which would have a material effect on the Company. Provisions for losses are established in accordance with ASC 450, " Contingencies" ("ASC 450") when warranted. Once established, such provisions are adjusted when there is more information available or when an event occurs requiring a change. Beginning on or about November 16, 2016, several putative securities class action complaints were filed against Adeptus Health Inc. ("Adeptus") and certain others, including EGL as underwriter, in connection with Adeptus' June 2014 initial public offering and May 2015, July 2015 and June 2016 secondary public offerings. The cases were consolidated in the U.S. District Court for the Eastern District of Texas where a consolidated complaint was filed asserting, in part, that the offering materials issued in connection with the four public offerings violated the U.S. Securities Act of 1933 by containing alleged misstatements and omissions. On April 19, 2017, Adeptus filed for Chapter 11 bankruptcy and was subsequently removed as a defendant. On November 21, 2017, the plaintiffs filed a consolidated complaint, and the defendants filed motions to dismiss on February 5, 2018. On September 12, 2018, the defendants' motions to dismiss were granted as to the claims relating to the initial public offering and the May 2015 secondary public offering, but denied as to the claims relating to the July 2015 and June 2016 secondary public offerings. EGL underwrote approximately 293 shares of common stock in the July 2015 secondary public offering, representing an aggregate offering price of approximately $30,800</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September 30, 2019 and December 31, 2018 was $253,013 and $331,097 , respectively, which exceeded the minimum net capital requirement by $252,763 and $330,847 ,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September 30, 2019 . Evercore Trust Company, N.A.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ETC in an amount at least equal to the greater of $3,500 or 180 days coverage of ETC's operating expenses. The Company was in compliance with the aforementioned agreements as of September 30, 2019</t>
  </si>
  <si>
    <t>Income Taxes</t>
  </si>
  <si>
    <t>Income Tax Disclosure [Abstract]</t>
  </si>
  <si>
    <t>Income Taxes The Company's Provision for Income Taxes was $20,402 and $60,253 for the three and nine months ended September 30, 2019 , respectively, and $17,539 and $48,018 for the three and nine months ended September 30, 2018, respectively . The effective tax rate was 28% and 21% for the three and nine months ended September 30, 2019 , respectively, and 23% and 16% for the three and nine months ended September 30, 2018, respectively . The effective tax rate reflects net excess tax benefits associated with the appreciation or depreciation in the Company's share price upon vesting of employee share-based awards above or below the original grant price of $12,176 and $22,830 being recognized in the Company's Provision for Income Taxes for the nine months ended September 30, 2019 and 2018, respectively, and resulted in a reduction in the effective tax rate of 4 and 8 percentage points for the nine months ended September 30, 2019 and 2018, respectively. The effective tax rate for 2019 and 2018 also reflects the effect of certain nondeductible expenses, including expenses related to Class E and J LP Units and Class I-P and K-P Units, as well as the noncontrolling interest associated with LP Units and other adjustments. Additionally, the Company expects to recognize the income tax effects associated with the new global intangible low-taxed income ("GILTI") provisions in the period incurred. For the three and nine months ended September 30, 2019 , no additional income tax expense associated with the GILTI provisions has been reported and it is not expected to be material to the Company’s effective tax rate for the year. The Company reported an increase in deferred tax assets of $219 associated with changes in Unrealized Gain (Loss) on Investment Securities and an increase of $1,333 associated with changes in Foreign Currency Translation Adjustment Gain (Loss), in Accumulated Other Comprehensive Income (Loss) for the nine months ended September 30, 2019 . The Company reported an increase in deferred tax assets of $133 associated with changes in Unrealized Gain (Loss) on Investment Securities and an increase of $73 associated with changes in Foreign Currency Translation Adjustment Gain (Loss), in Accumulated Other Comprehensive Income (Loss) for the nine months ended September 30, 2018. As of September 30, 2019 , there were $494 of unrecognized tax benefits that, if recognized, $402 would affect the effective tax rate. The Company classifies interest relating to tax matters and tax penalties as a component of income tax expense in its Unaudited Condensed Consolidated Statements of Operations . Related to the unrecognized tax benefits, the Company accrued interest and penalties of $18 and $1 , respectively, during the three months ended September 30, 2019 , and $202 and $12 , respectively, during the nine months ended September 30, 2019</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Institutional Asset Management and Wealth Management and interests in private equity funds which are not managed by the Company. The Company's segment information for the three and nine months ended September 30, 2019 and 2018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interest income and income (losses) earned on investment securities, including our investment funds which are used as an economic hedge against our deferred cash compensation program, certificates of deposit, cash and cash equivalents and on the Company’s debt security investment in G5, as well as adjustments to amounts due pursuant to the Company’s tax receivable agreement, subsequent to its initial establishment related to changes in enacted tax rates, and gains (losses) resulting from foreign currency fluctuations, principal trading and realized and unrealized gains and losses on interests in Private Equity funds which are not managed by the Company. Other Revenue, net, also includes interest expense associated with the Company’s Notes Payable, subordinated borrowings and lines of credit, as well as revenue and expenses associated with repurchase or resale transaction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the following: • Amortization of LP Units and Certain Other Awards – Includes amortization costs associated with the vesting of Class J LP Units issued in conjunction with the acquisition of ISI and certain other related awards. • Special Charges – Includes expenses in 2019 related to the acceleration of depreciation expense for leasehold improvements in conjunction with the expansion of the Company's headquarters in New York. Includes expenses in 2018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 • Acquisition and Transition Costs – Includes costs incurred in connection with acquisitions, divestitures and other ongoing business development initiatives, primarily comprised of professional fees for legal and other service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One client accounted for more than 10% of the Company's Consolidated Net Revenues for the three months ended September 30, 2019. The following information presents each segment's contribution. For the Three Months Ended September 30, For the Nine Months Ended September 30, 2019 2018 2019 2018 Investment Banking Net Revenues (1) $ 388,012 $ 366,834 $ 1,305,586 $ 1,252,709 Operating Expenses 311,697 287,809 1,008,985 946,629 Other Expenses (2) 7,917 7,888 22,084 21,805 Operating Income 68,398 71,137 274,517 284,275 Income from Equity Method Investments 282 — 756 297 Pre-Tax Income $ 68,680 $ 71,137 $ 275,273 $ 284,572 Identifiable Segment Assets $ 2,018,087 $ 1,294,106 $ 2,018,087 $ 1,294,106 Investment Management Net Revenues (1) $ 14,186 $ 14,425 $ 42,985 $ 40,590 Operating Expenses 12,040 11,022 36,206 32,973 Other Expenses (2) 200 — 308 21 Operating Income 1,946 3,403 6,471 7,596 Income from Equity Method Investments 2,280 2,298 6,470 6,545 Pre-Tax Income $ 4,226 $ 5,701 $ 12,941 $ 14,141 Identifiable Segment Assets $ 193,016 $ 411,501 $ 193,016 $ 411,501 Total Net Revenues (1) $ 402,198 $ 381,259 $ 1,348,571 $ 1,293,299 Operating Expenses 323,737 298,831 1,045,191 979,602 Other Expenses (2) 8,117 7,888 22,392 21,826 Operating Income 70,344 74,540 280,988 291,871 Income from Equity Method Investments 2,562 2,298 7,226 6,842 Pre-Tax Income $ 72,906 $ 76,838 $ 288,214 $ 298,713 Identifiable Segment Assets $ 2,211,103 $ 1,705,607 $ 2,211,103 $ 1,705,607 (1) Net revenues include Other Revenue, net, allocated to the segments as follows: For the Three Months Ended September 30, For the Nine Months Ended September 30, 2019 2018 2019 2018 Investment Banking (A) $ 2,709 $ 4,108 $ 16,432 $ 3,219 Investment Management 1,536 1,747 5,533 3,987 Total Other Revenue, net $ 4,245 $ 5,855 $ 21,965 $ 7,206 (A) Investment Banking Other Revenue, net, includes interest expense on the Notes Payable, subordinated borrowings and lines of credit of $3,786 and $8,354 for the three and nine months ended September 30, 2019 , respectively, and $2,300 and $6,861 for the three and nine months ended September 30, 2018, respectively . (2) Other Expenses are as follows: For the Three Months Ended September 30, For the Nine Months Ended September 30, 2019 2018 2019 2018 Investment Banking Amortization of LP Units and Certain Other Awards $ 4,551 $ 3,764 $ 12,346 $ 11,470 Special Charges 1,029 1,967 3,087 3,864 Acquisition and Transition Costs 180 — 180 — Intangible Asset and Other Amortization 2,157 2,157 6,471 6,471 Total Investment Banking 7,917 7,888 22,084 21,805 Investment Management Acquisition and Transition Costs 200 — 308 21 Total Investment Management 200 — 308 21 Total Other Expenses $ 8,117 $ 7,888 $ 22,392 $ 21,826 Geographic Information – The Company manages its business based on the profitability of the enterprise as a whole. The Company's revenues were derived from clients located and managed in the following geographical areas: For the Three Months Ended September 30, For the Nine Months Ended September 30, 2019 2018 2019 2018 Net Revenues: (1) United States $ 317,203 $ 290,944 $ 977,870 $ 1,023,686 Europe and Other 77,779 82,063 337,207 239,226 Latin America 2,971 2,397 11,529 23,181 Total $ 397,953 $ 375,404 $ 1,326,606 $ 1,286,093 (1) Excludes Other Revenue, Including Interest and Investments, and Interest Expense. The Company's total assets are located in the following geographical areas: September 30, 2019 December 31, 2018 Total Assets: United States $ 1,867,620 $ 1,757,589 Europe and Other 280,056 298,917 Latin America 63,427 69,161 Total $ 2,211,103 $ 2,125,667</t>
  </si>
  <si>
    <t>Significant Accounting Policies (Policies)</t>
  </si>
  <si>
    <t>Basis of Presentation, Policy</t>
  </si>
  <si>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8 . The December 31, 2018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9.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4 to the Company's consolidated financial statements in the Company's Annual Report on Form 10-K for the year ended December 31, 2018 . Evercore ISI International Limited ("ISI U.K."), Evercore Partners International LLP ("Evercore U.K.") and Evercore (Japan) Ltd. ("Evercore Japan") are also VIEs, and the Company is the primary beneficiary of these VIEs. Specifically for ISI U.K. and Evercore Japan (as of January 1, 2019 for Evercore Japan),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ISI U.K., Evercore U.K. and Evercore Japan assets of $181,300 and liabilities of $82,039 at September 30, 2019 and ISI U.K. and Evercore U.K. assets of $190,223 and liabilities of $122,460 at December 31, 2018 . All intercompany balances and transactions with the Company's subsidiaries have been eliminated upon consolidation.</t>
  </si>
  <si>
    <t>Leases, Policy</t>
  </si>
  <si>
    <t>The Company adopted Accounting Standards Codification ("ASC") 842, " Leases " ("ASC 842") on January 1, 2019, using the modified retrospective method of transition. The Company did not have a cumulative-effect adjustment as of the date of adoption. The Company elected to apply the package of practical expedients, which does not require reassessment of whether contracts are or contain leases, of lease classification and of initial direct costs. The Company also elected the transition option in Accounting Standards Update ("ASU") No. 2018-11, " Leases (Topic 842): Targeted Improvements ," ("ASU 2018-11") to not apply the new lease standard in comparative periods presented in financial statements in the year of adoption. Following the adoption of ASC 842, the Company includes all leases, including short-term leases, on its Unaudited Condensed Consolidated Statements of Financial Condition. The Company does not separate lease and non-lease components of contracts for leases for the use of office equipment. Operating leases for office space generally contain payments for real estate taxes, common area maintenance and other operating expenses in addition to rent payments; the Company does not include these as part of the lease component. Following the adoption of ASC 842, the present value of the Company's lease commitments are reflected as long-term assets, within Operating Lease Right-of-Use Assets, with corresponding liabilities classified as current and non-current, within Operating Lease Liabilities on the Company's Unaudited Condensed Consolidated Statement of Financial Condition. The Company determines if an arrangement is a lease at inception. Right-of-use assets represent the Company's right to use the underlying assets for their lease terms and lease liabilities represent the Company's obligation to make lease payments arising from these leases. Right-of-use assets and liabilities are recognized at the lease commencement date based on the estimated present value of lease payments over the lease term. Right-of-use assets are subject to certain adjustments for lease incentives and initial direct costs. The lease terms include options to extend the lease when it is reasonably certain that the Company will exercise that option. The Company's lease agreements do not contain any residual value guarantees. Operating lease expense is included in Occupancy and Equipment Rental on the Company's Unaudited Condensed Consolidated Statements of Operations (which did not change from the legacy U.S. GAAP presentation). See Notes 3 and 10 for further information.</t>
  </si>
  <si>
    <t>Revenue (Tables)</t>
  </si>
  <si>
    <t>Disaggregation of Revenue [Table Text Block]</t>
  </si>
  <si>
    <t>The following table presents revenue recognized by the Company for the three and nine months ended September 30, 2019 and 2018 : For the Three Months Ended September 30, For the Nine Months Ended September 30, 2019 2018 2019 2018 Investment Banking: Advisory Fees $ 320,885 $ 305,949 $ 1,090,309 $ 1,047,259 Underwriting Fees 17,598 11,440 61,428 62,784 Commissions and Related Fees 46,820 45,337 137,417 139,447 Total Investment Banking $ 385,303 $ 362,726 $ 1,289,154 $ 1,249,490 Investment Management: Asset Management and Administration Fees: Wealth Management $ 12,155 $ 11,560 $ 35,408 $ 33,826 Institutional Asset Management 495 1,118 2,044 2,777 Total Investment Management $ 12,650 $ 12,678 $ 37,452 $ 36,603</t>
  </si>
  <si>
    <t>Contract with Customer, Asset and Liability [Table Text Block]</t>
  </si>
  <si>
    <t>The change in the Company’s contract assets and liabilities during the periods primarily reflects timing differences between the Company’s performance and the client’s payment. The Company’s receivables, contract assets and deferred revenue (contract liabilities) for the nine months ended September 30, 2019 and 2018 are as follows: For the Nine Months Ended September 30, 2019 Receivables (Current) (1) Receivables (Long-term) (2) Contract Assets (Current) (3) Contract Assets (Long-term) (4) Deferred Revenue (Current Contract Liabilities) (5) Deferred Revenue (Long-term Contract Liabilities) (6) Balance at January 1, 2019 $ 309,075 $ 60,948 $ 2,833 $ 541 $ 4,016 $ 1,731 Increase (Decrease) (3,403 ) 3,628 (1,799 ) 1,787 912 (1,116 ) Balance at September 30, 2019 $ 305,672 $ 64,576 $ 1,034 $ 2,328 $ 4,928 $ 615 For the Nine Months Ended September 30, 2018 Receivables (Current) (1) Receivables (Long-term) (2) Contract Assets (Current) (3) Contract Assets (Long-term) (4) Deferred Revenue (Current Contract Liabilities) (5) Deferred Revenue (Long-term Contract Liabilities) (6) Balance at January 1, 2018 $ 184,993 $ 34,008 $ — $ — $ 3,147 $ 1,834 Increase (Decrease) 47,263 19,728 46,960 3,869 7,011 (103 ) Balance at September 30, 2018 $ 232,256 $ 53,736 $ 46,960 $ 3,869 $ 10,158 $ 1,731 (1) Included in Accounts Receivable on the Unaudited Condensed Consolidated Statements of Financial Condition . (2) Included in Other Assets on the Unaudited Condensed Consolidated Statements of Financial Condition . (3) Included in Other Current Assets on the Unaudited Condensed Consolidated Statements of Financial Condition . (4) Included in Other Assets on the Unaudited Condensed Consolidated Statements of Financial Condition . (5) Included in Other Current Liabilities on the Unaudited Condensed Consolidated Statements of Financial Condition . (6) Included in Other Long-term Liabilities on the Unaudited Condensed Consolidated Statements of Financial Condition .</t>
  </si>
  <si>
    <t>Investment Securities and Certificates of Deposit (Tables)</t>
  </si>
  <si>
    <t>Unrealized Gain (Loss) on Investments</t>
  </si>
  <si>
    <t>The Company's Investment Securities and Certificates of Deposit as of September 30, 2019 and December 31, 2018 were as follows: September 30, 2019 December 31, 2018 Cost Gross Unrealized Gains Gross Unrealized Losses Fair Value Cost Gross Unrealized Gains Gross Unrealized Losses Fair Value Debt Securities $ 114,361 $ 93 $ — $ 114,454 $ 1,622 $ 10 $ — $ 1,632 Equity Securities 666 — 188 478 666 — 410 256 Debt Securities Carried by Broker-Dealers 228,184 1,500 3 229,681 147,009 954 — 147,963 Investment Funds 60,172 3,454 — 63,626 56,296 402 1,922 54,776 Total Investment Securities (carried at fair value) $ 403,383 $ 5,047 $ 191 $ 408,239 $ 205,593 $ 1,366 $ 2,332 $ 204,627 Certificates of Deposit (carried at contract value) 211,861 100,000 Total Investment Securities and Certificates of Deposit $ 620,100 $ 304,627</t>
  </si>
  <si>
    <t>Investments Classified by Contractual Maturity Date</t>
  </si>
  <si>
    <t>Scheduled maturities of the Company's available-for-sale debt securities as of September 30, 2019 and December 31, 2018 were as follows: September 30, 2019 December 31, 2018 Amortized Cost Fair Value Amortized Cost Fair Value Due within one year $ 112,945 $ 113,000 $ 391 $ 391 Due after one year through five years 1,416 1,454 1,231 1,241 Total $ 114,361 $ 114,454 $ 1,622 $ 1,632</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September 30, 2019 and December 31, 2018 , a summary of the Company's assets, liabilities and collateral received or pledged related to these transactions was as follows: September 30, 2019 December 31, 2018 Asset (Liability) Balance Market Value of Collateral Received or (Pledged) Asset (Liability) Balance Market Value of Collateral Received or (Pledged) Assets Financial Instruments Owned and Pledged as Collateral at Fair Value $ 23,643 $ 22,349 Securities Purchased Under Agreements to Resell 1,423 $ 1,426 2,696 $ 2,701 Total Assets $ 25,066 $ 25,045 Liabilities Securities Sold Under Agreements to Repurchase $ (25,062 ) $ (25,053 ) $ (25,075 ) $ (25,099 )</t>
  </si>
  <si>
    <t>Investments (Tables)</t>
  </si>
  <si>
    <t>Other Equity Method Investments [Member]</t>
  </si>
  <si>
    <t>Schedule of Equity Method Investments [Line Items]</t>
  </si>
  <si>
    <t>Schedule of Equity Method Investments</t>
  </si>
  <si>
    <t>A summary of the Company's investments accounted for under the equity method of accounting as of September 30, 2019 and December 31, 2018 was as follows: September 30, 2019 December 31, 2018 ABS $ 37,442 $ 38,699 Atalanta Sosnoff 12,536 13,291 Luminis 5,183 6,517 Total $ 55,161 $ 58,507</t>
  </si>
  <si>
    <t>Private Equity Funds [Member]</t>
  </si>
  <si>
    <t>A summary of the Company's investments in the private equity funds as of September 30, 2019 and December 31, 2018 was as follows: September 30, 2019 December 31, 2018 ECP II $ — $ 795 Glisco II, Glisco III and Glisco IV 3,919 3,880 Trilantic IV, Trilantic V and Trilantic VI 10,532 5,125 Total Private Equity Funds $ 14,451 $ 9,800</t>
  </si>
  <si>
    <t>Leases (Tables)</t>
  </si>
  <si>
    <t>Supplemental Operating Lease Information [Table Text Block]</t>
  </si>
  <si>
    <t>Other information as it relates to the Company's operating leases is as follows: For the Nine Months Ended September 30, 2019 New Right-of-Use Assets obtained in exchange for new operating lease liabilities $ 28,909 September 30, 2019 Weighted-average remaining lease term - operating leases 9.0 years Weighted-average discount rate - operating leases 5.53 %</t>
  </si>
  <si>
    <t>Maturities of Undiscounted Operating Lease Liabilities</t>
  </si>
  <si>
    <t xml:space="preserve">As of September 30, 2019 , the maturities of the undiscounted operating lease liabilities for which the Company has commenced use are as follows: 2019 $ 10,098 2020 43,731 2021 44,436 2022 37,702 2023 23,535 Thereafter 172,359 Total minimum lease payments 331,861 Less: Tenant Improvement Allowances (20,885 ) Less: Imputed Interest (84,033 ) Present value of lease liabilities 226,943 Less: Current lease liabilities (34,270 ) Long-term lease liabilities $ 192,673 </t>
  </si>
  <si>
    <t>Schedule of Future Minimum Rental Payments for Operating Leases [Table Text Block]</t>
  </si>
  <si>
    <t xml:space="preserve">As of December 31, 2018 , the approximate aggregate minimum future payments required on the operating leases, net of rent abatement and certain other rent credits, under legacy U.S. GAAP (ASC 840), were as follows: 2019 $ 36,537 2020 39,059 2021 39,561 2022 39,585 2023 27,564 Thereafter 403,450 Total $ 585,756 </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September 30, 2019 and December 31, 2018 : September 30, 2019 Level I Level II Level III Total Corporate Bonds, Municipal Bonds and Other Debt Securities Carried by Broker-Dealers $ 177,652 $ 52,029 $ — $ 229,681 Other Debt and Equity Securities (1) 115,774 2,147 — 117,921 Investment Funds 63,626 — — 63,626 Financial Instruments Owned and Pledged as Collateral at Fair Value 23,643 — — 23,643 Total Assets Measured At Fair Value $ 380,695 $ 54,176 $ — $ 434,871 December 31, 2018 Level I Level II Level III Total Corporate Bonds, Municipal Bonds and Other Debt Securities Carried by Broker-Dealers (2) $ 109,577 $ 62,801 $ — $ 172,378 Other Debt and Equity Securities (1) 6,232 1,982 — 8,214 Investment Funds 54,776 — — 54,776 Financial Instruments Owned and Pledged as Collateral at Fair Value 22,349 — — 22,349 Total Assets Measured At Fair Value $ 192,934 $ 64,783 $ — $ 257,717 (1) Includes $2,989 and $6,326 of treasury bills and notes and municipal bonds classified within Cash and Cash Equivalents on the Unaudited Condensed Consolidated Statements of Financial Condition as of September 30, 2019 and December 31, 2018 , respectively. (2) Includes $24,415 of treasury bills, municipal bonds and commercial paper classified within Cash and Cash Equivalents on the Unaudited Condensed Consolidated Statement of Financial Condition as of December 31, 2018 .</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Unaudited Condensed Consolidated Statements of Financial Condition , are listed in the tables below. September 30, 2019 Carrying Estimated Fair Value Amount Level I Level II Level III Total Financial Assets: Cash and Cash Equivalents $ 301,729 $ 301,729 $ — $ — $ 301,729 Certificates of Deposit 211,861 — 211,861 — 211,861 Debt Security Investment 8,851 — — 8,851 8,851 Securities Purchased Under Agreements to Resell 1,423 — 1,423 — 1,423 Receivables (1) 370,248 — 367,232 — 367,232 Contract Assets (2) 3,362 — 3,169 — 3,169 Receivable from Employees and Related Parties 20,655 — 20,655 — 20,655 Closely-held Equity Securities 1,721 — — 1,721 1,721 Financial Liabilities: Accounts Payable and Accrued Expenses $ 46,779 $ — $ 46,779 $ — $ 46,779 Securities Sold Under Agreements to Repurchase 25,062 — 25,062 — 25,062 Payable to Employees and Related Parties 28,748 — 28,748 — 28,748 Notes Payable 372,526 — 381,061 — 381,061 December 31, 2018 Carrying Estimated Fair Value Amount Level I Level II Level III Total Financial Assets: Cash and Cash Equivalents $ 759,849 $ 759,849 $ — $ — $ 759,849 Certificates of Deposit 100,000 — 100,000 — 100,000 Debt Security Investment 9,717 — — 9,717 9,717 Securities Purchased Under Agreements to Resell 2,696 — 2,696 — 2,696 Receivables (1) 370,023 — 369,636 — 369,636 Contract Assets (2) 3,374 — 3,348 — 3,348 Receivable from Employees and Related Parties 23,836 — 23,836 — 23,836 Closely-held Equity Security 1,079 — — 1,079 1,079 Financial Liabilities: Accounts Payable and Accrued Expenses $ 37,948 $ — $ 37,948 $ — $ 37,948 Securities Sold Under Agreements to Repurchase 25,075 — 25,075 — 25,075 Payable to Employees and Related Parties 31,894 — 31,894 — 31,894 Notes Payable 168,612 — 166,555 — 166,555 (1) Includes Accounts Receivable and Long-term receivables included in Other Assets on the Unaudited Condensed Consolidated Statements of Financial Condition . (2) Includes current and long-term contract assets included in Other Current Assets and Other Assets on the Unaudited Condensed Consolidated Statements of Financial Condition .</t>
  </si>
  <si>
    <t>Notes Payable (Tables)</t>
  </si>
  <si>
    <t>Schedule of Debt</t>
  </si>
  <si>
    <t>Notes Payable is comprised of the following as of September 30, 2019 and December 31, 2018 : Carrying Value (a) Note Maturity Date Effective Annual Interest Rate September 30, 2019 December 31, 2018 Evercore Inc. 4.88% Series A Senior Notes 3/30/2021 5.16 % $ 37,848 $ 37,776 Evercore Inc. 5.23% Series B Senior Notes 3/30/2023 5.44 % 66,551 66,466 Evercore Inc. 5.48% Series C Senior Notes 3/30/2026 5.64 % 47,582 47,542 Evercore Inc. 5.58% Series D Senior Notes 3/30/2028 5.72 % 16,839 16,828 Evercore Inc. 4.34% Series E Senior Notes 8/1/2029 4.46 % 74,265 — Evercore Inc. 4.44% Series F Senior Notes 8/1/2031 4.55 % 59,413 — Evercore Inc. 4.54% Series G Senior Notes 8/1/2033 4.64 % 39,608 — Evercore Inc. 3.33% Series H Senior Notes 8/1/2033 3.42 % 30,420 — Total $ 372,526 $ 168,612 (a) Carrying value has been adjusted to reflect the presentation of debt issuance costs as a direct reduction from the related liability.</t>
  </si>
  <si>
    <t>Noncontrolling Interest (Tables)</t>
  </si>
  <si>
    <t>Schedule of Noncontrolling Interest</t>
  </si>
  <si>
    <t xml:space="preserve"> September 30, 2019 2018 Subsidiary: Evercore LP 12 % 11 % Evercore Wealth Management ("EWM") (1) 20 % 44 % Private Capital Advisory ("PCA") (2) — % 10 % Real Estate Capital Advisory ("RECA") (3) 38 % 38 % (1) Noncontrolling Interests represent a blended rate for multiple classes of interests. (2) Noncontrolling Interests represent the Common Interests of Private Capital Advisory L.P. (3) Noncontrolling Interests represent the Class R Interests of Private Capital Advisory L.P. </t>
  </si>
  <si>
    <t>Changes in Noncontrolling Interest</t>
  </si>
  <si>
    <t>Changes in Noncontrolling Interest for the three and nine months ended September 30, 2019 and 2018 were as follows: For the Three Months Ended September 30, For the Nine Months Ended September 30, 2019 2018 2019 2018 Beginning balance $ 236,549 $ 227,274 $ 249,819 $ 252,404 Comprehensive Income: Net Income Attributable to Noncontrolling Interest 9,226 9,838 35,709 36,760 Other Comprehensive Income (Loss) (502 ) 427 (766 ) 8 Total Comprehensive Income 8,724 10,265 34,943 36,768 Evercore LP Units Converted into Class A Shares (1,010 ) (1,001 ) (12,187 ) (42,566 ) Amortization and Vesting of LP Units 6,993 4,928 19,109 14,925 Other Items: Distributions to Noncontrolling Interests (13,251 ) (9,790 ) (44,947 ) (30,374 ) Issuance of Noncontrolling Interest 600 335 3,301 1,165 Purchase of Noncontrolling Interest — (700 ) (11,433 ) (1,011 ) Total Other Items (12,651 ) (10,155 ) (53,079 ) (30,220 ) Ending balance $ 238,605 $ 231,311 $ 238,605 $ 231,311</t>
  </si>
  <si>
    <t>Net Income Per Share Attributable to Evercore Inc. Common Shareholders (Tables)</t>
  </si>
  <si>
    <t>Schedule of Basic and Diluted Net Income Per Share</t>
  </si>
  <si>
    <t>The calculations of basic and diluted net income per share attributable to Evercore Inc. common shareholders for the three and nine months ended September 30, 2019 and 2018 are described and presented below. For the Three Months Ended September 30, For the Nine Months Ended September 30, 2019 2018 2019 2018 Basic Net Income Per Share Attributable to Evercore Inc. Common Shareholders Numerator: Net income attributable to Evercore Inc. common shareholders $ 43,278 $ 49,461 $ 192,252 $ 213,935 Denominator: Weighted average Class A Shares outstanding, including vested RSUs 39,704 40,966 40,246 40,762 Basic net income per share attributable to Evercore Inc. common shareholders $ 1.09 $ 1.21 $ 4.78 $ 5.25 Diluted Net Income Per Share Attributable to Evercore Inc. Common Shareholders Numerator: Net income attributable to Evercore Inc. common shareholders $ 43,278 $ 49,461 $ 192,252 $ 213,935 Noncontrolling interest related to the assumed exchange of LP Units for Class A Shares (b) (b) (b) (b) Associated corporate taxes related to the assumed elimination of Noncontrolling Interest described above (b) (b) (b) (b) Diluted net income attributable to Evercore Inc. common shareholders $ 43,278 $ 49,461 $ 192,252 $ 213,935 Denominator: Weighted average Class A Shares outstanding, including vested RSUs 39,704 40,966 40,246 40,762 Assumed exchange of LP Units for Class A Shares (a)(b) 648 1,297 756 1,405 Additional shares of the Company's common stock assumed to be issued pursuant to non-vested RSUs and deferred consideration, as calculated using the Treasury Stock Method 2,037 3,195 2,035 2,975 Shares that are contingently issuable (c) 400 400 400 400 Diluted weighted average Class A Shares outstanding 42,789 45,858 43,437 45,542 Diluted net income per share attributable to Evercore Inc. common shareholders $ 1.01 $ 1.08 $ 4.43 $ 4.70 (a) The Company has outstanding Class J limited partnership units of Evercore LP ("Class J LP Units"), which convert into Class E limited partnership units of Evercore LP ("Class E LP Units") and ultimately become exchangeable into Class A Shares on a one -for-one basis. During the three and nine months ended September 30, 2019 and 2018,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and nine months ended September 30, 2019 and 2018,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310 and 5,238 for the three and nine months ended September 30, 2019 , respectively, and 5,018 and 5,125 for the three and nine months ended September 30, 2018, respectively . The adjustment to the numerator, diluted net income attributable to Class A common shareholders, if the effect would have been dilutive, would have been $6,804 and $25,996 for the three and nine months ended September 30, 2019 , respectively, and $6,423 and $26,881 for the three and nine months ended September 30, 2018, respectively .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For the purposes of calculating diluted net income per share attributable to Evercore Inc. common shareholders, the Company's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00 for the three and nine months ended September 30, 2019 and 2018.</t>
  </si>
  <si>
    <t>Commitments and Contingencies (Tables)</t>
  </si>
  <si>
    <t>Restrictions on Cash and Cash Equivalents</t>
  </si>
  <si>
    <t>The following table provides a reconciliation of cash, cash equivalents and restricted cash reported within the statements of financial position that sum to the total of amounts shown in the Unaudited Condensed Consolidated Statements of Cash Flows: September 30, 2019 2018 Cash and Cash Equivalents $ 304,718 $ 425,152 Restricted Cash included in Other Assets 8,861 9,287 Total Cash, Cash Equivalents and Restricted Cash shown in the Statement of Cash Flows $ 313,579 $ 434,439</t>
  </si>
  <si>
    <t>Segment Operating Results (Tables)</t>
  </si>
  <si>
    <t>Information Regarding Operations By Segment</t>
  </si>
  <si>
    <t>The following information presents each segment's contribution. For the Three Months Ended September 30, For the Nine Months Ended September 30, 2019 2018 2019 2018 Investment Banking Net Revenues (1) $ 388,012 $ 366,834 $ 1,305,586 $ 1,252,709 Operating Expenses 311,697 287,809 1,008,985 946,629 Other Expenses (2) 7,917 7,888 22,084 21,805 Operating Income 68,398 71,137 274,517 284,275 Income from Equity Method Investments 282 — 756 297 Pre-Tax Income $ 68,680 $ 71,137 $ 275,273 $ 284,572 Identifiable Segment Assets $ 2,018,087 $ 1,294,106 $ 2,018,087 $ 1,294,106 Investment Management Net Revenues (1) $ 14,186 $ 14,425 $ 42,985 $ 40,590 Operating Expenses 12,040 11,022 36,206 32,973 Other Expenses (2) 200 — 308 21 Operating Income 1,946 3,403 6,471 7,596 Income from Equity Method Investments 2,280 2,298 6,470 6,545 Pre-Tax Income $ 4,226 $ 5,701 $ 12,941 $ 14,141 Identifiable Segment Assets $ 193,016 $ 411,501 $ 193,016 $ 411,501 Total Net Revenues (1) $ 402,198 $ 381,259 $ 1,348,571 $ 1,293,299 Operating Expenses 323,737 298,831 1,045,191 979,602 Other Expenses (2) 8,117 7,888 22,392 21,826 Operating Income 70,344 74,540 280,988 291,871 Income from Equity Method Investments 2,562 2,298 7,226 6,842 Pre-Tax Income $ 72,906 $ 76,838 $ 288,214 $ 298,713 Identifiable Segment Assets $ 2,211,103 $ 1,705,607 $ 2,211,103 $ 1,705,607 (1) Net revenues include Other Revenue, net, allocated to the segments as follows: For the Three Months Ended September 30, For the Nine Months Ended September 30, 2019 2018 2019 2018 Investment Banking (A) $ 2,709 $ 4,108 $ 16,432 $ 3,219 Investment Management 1,536 1,747 5,533 3,987 Total Other Revenue, net $ 4,245 $ 5,855 $ 21,965 $ 7,206 (A) Investment Banking Other Revenue, net, includes interest expense on the Notes Payable, subordinated borrowings and lines of credit of $3,786 and $8,354 for the three and nine months ended September 30, 2019 , respectively, and $2,300 and $6,861 for the three and nine months ended September 30, 2018, respectively . (2) Other Expenses are as follows: For the Three Months Ended September 30, For the Nine Months Ended September 30, 2019 2018 2019 2018 Investment Banking Amortization of LP Units and Certain Other Awards $ 4,551 $ 3,764 $ 12,346 $ 11,470 Special Charges 1,029 1,967 3,087 3,864 Acquisition and Transition Costs 180 — 180 — Intangible Asset and Other Amortization 2,157 2,157 6,471 6,471 Total Investment Banking 7,917 7,888 22,084 21,805 Investment Management Acquisition and Transition Costs 200 — 308 21 Total Investment Management 200 — 308 21 Total Other Expenses $ 8,117 $ 7,888 $ 22,392 $ 21,826</t>
  </si>
  <si>
    <t>Revenues Derived from Clients and Private Equity Funds by Geographical Areas</t>
  </si>
  <si>
    <t>The Company's revenues were derived from clients located and managed in the following geographical areas: For the Three Months Ended September 30, For the Nine Months Ended September 30, 2019 2018 2019 2018 Net Revenues: (1) United States $ 317,203 $ 290,944 $ 977,870 $ 1,023,686 Europe and Other 77,779 82,063 337,207 239,226 Latin America 2,971 2,397 11,529 23,181 Total $ 397,953 $ 375,404 $ 1,326,606 $ 1,286,093 (1) Excludes Other Revenue, Including Interest and Investments, and Interest Expense.</t>
  </si>
  <si>
    <t>Assets by Geographic Areas</t>
  </si>
  <si>
    <t>The Company's total assets are located in the following geographical areas: September 30, 2019 December 31, 2018 Total Assets: United States $ 1,867,620 $ 1,757,589 Europe and Other 280,056 298,917 Latin America 63,427 69,161 Total $ 2,211,103 $ 2,125,667</t>
  </si>
  <si>
    <t>Significant Accounting Policies (Details) - Variable Interest Entity, Primary Beneficiary [Member] - USD ($) $ in Thousands</t>
  </si>
  <si>
    <t>Significant Accounting Policies [Line Items]</t>
  </si>
  <si>
    <t>Consolidated Assets</t>
  </si>
  <si>
    <t>Consolidated Liabilities</t>
  </si>
  <si>
    <t>Recent Accounting Pronouncements (Details) - USD ($) $ in Thousands</t>
  </si>
  <si>
    <t>Operating Lease, Liability</t>
  </si>
  <si>
    <t>Revenue - Disaggregation of Revenue (Details) - USD ($) $ in Thousands</t>
  </si>
  <si>
    <t>Disaggregation of Revenue [Line Items]</t>
  </si>
  <si>
    <t>Revenue from Contract with Customer</t>
  </si>
  <si>
    <t>Investment Management [Member] | Wealth Management [Member]</t>
  </si>
  <si>
    <t>Investment Management [Member] | Institutional Asset Management [Member]</t>
  </si>
  <si>
    <t>Revenue - Contract Balances (Details) - USD ($) $ in Thousands</t>
  </si>
  <si>
    <t>Contract with Customer, Asset, Net, Current [Roll Forward]</t>
  </si>
  <si>
    <t>Contract with Customer, Receivable, Net, Current</t>
  </si>
  <si>
    <t>Contract with Customer, Receivable, Current, Net Increase (Decrease)</t>
  </si>
  <si>
    <t>Contract with Customer, Asset, Gross, Current</t>
  </si>
  <si>
    <t>Contract with Customer, Contract Asset, Current, Net Increase (Decrease)</t>
  </si>
  <si>
    <t>Contract with Customer, Asset, Net, Noncurrent [Roll Forward]</t>
  </si>
  <si>
    <t>Contract with Customer, Receivable, Net, Noncurrent</t>
  </si>
  <si>
    <t>Contract with Customer, Receivable, NonCurrent, Net Increase (Decrease)</t>
  </si>
  <si>
    <t>Contract with Customer, Asset, Gross, Noncurrent</t>
  </si>
  <si>
    <t>Increase (Decrease) in Contract Receivables, Net</t>
  </si>
  <si>
    <t>Contract with Customer, Liability, Current [Roll Forward]</t>
  </si>
  <si>
    <t>Contract with Customer, Liability, Current</t>
  </si>
  <si>
    <t>Contract with Customer, Liability, Current, Net Increase (Decrease)</t>
  </si>
  <si>
    <t>Contract with Customer, Liability, Noncurrent [Roll Forward]</t>
  </si>
  <si>
    <t>Contract with Customer, Liability, Noncurrent</t>
  </si>
  <si>
    <t>Contract with Customer, Liability, Noncurrent, Net Increase (Decrease)</t>
  </si>
  <si>
    <t>Revenue  - Additional Information (Details) - USD ($) $ in Thousands</t>
  </si>
  <si>
    <t>Contract with Customer, Liability, Revenue Recognized</t>
  </si>
  <si>
    <t>Period in Which Performance Obligations Under Client Arrangements Settled</t>
  </si>
  <si>
    <t>1 year</t>
  </si>
  <si>
    <t>Special Charges and Intangible Asset Amortization- Additional Information (Details) - USD ($) $ in Thousands</t>
  </si>
  <si>
    <t>Business Acquisition [Line Items]</t>
  </si>
  <si>
    <t>Amortization of Intangible Assets</t>
  </si>
  <si>
    <t>Related Parties Additional Information (Details) - USD ($) $ in Thousands</t>
  </si>
  <si>
    <t>Other Assets [Member]</t>
  </si>
  <si>
    <t>Related Party Transaction [Line Items]</t>
  </si>
  <si>
    <t>Due from Related Parties, Noncurrent</t>
  </si>
  <si>
    <t>Investment Securities and Certificates of Deposit  - Amortized Cost and Estimated Fair Value of Investment Securities (Details) - USD ($) $ in Thousands</t>
  </si>
  <si>
    <t>Debt Securities, Available-for-sale [Line Items]</t>
  </si>
  <si>
    <t>Debt Securities, Available-for-sale, Amortized Cost</t>
  </si>
  <si>
    <t>Debt Securities, Available-for-sale</t>
  </si>
  <si>
    <t>Investment Securities, Amortized Cost Basis</t>
  </si>
  <si>
    <t>Investment Securities, Accumulated Gross Unrealized Gain, before Tax</t>
  </si>
  <si>
    <t>Investment Securities, Accumulated Gross Unrealized Loss, before Tax</t>
  </si>
  <si>
    <t>Certificates of Deposit, at Carrying Value</t>
  </si>
  <si>
    <t>Debt Securities [Member]</t>
  </si>
  <si>
    <t>Debt Securities, Available-for-sale, Accumulated Gross Unrealized Gain, before Tax</t>
  </si>
  <si>
    <t>Debt Securities, Available-for-sale, Accumulated Gross Unrealized Loss, before Tax</t>
  </si>
  <si>
    <t>Equity Securities [Member]</t>
  </si>
  <si>
    <t>Equity Securities, FV-NI, Cost</t>
  </si>
  <si>
    <t>Trading Securities, Accumulated Gross Unrealized Gain, before Tax</t>
  </si>
  <si>
    <t>Trading Securities, Accumulated Gross Unrealized Loss, before Tax</t>
  </si>
  <si>
    <t>Equity Securities, FV-NI</t>
  </si>
  <si>
    <t>Debt Securities Carried by Broker-Dealers [Member]</t>
  </si>
  <si>
    <t>Debt Securities, Trading, Amortized Cost</t>
  </si>
  <si>
    <t>Debt Securities, Trading</t>
  </si>
  <si>
    <t>Investment Funds [Member]</t>
  </si>
  <si>
    <t>Investment Securities and Certificates of Deposit  - Scheduled Maturities of Available-for-Sale Debt Securities (Details) - USD ($) $ in Thousands</t>
  </si>
  <si>
    <t>Due within one year, amortized cost</t>
  </si>
  <si>
    <t>Due after one year through five years, amortized cost</t>
  </si>
  <si>
    <t>Due within one year, fair value</t>
  </si>
  <si>
    <t>Due after one year through five years, fair value</t>
  </si>
  <si>
    <t>Total, fair value</t>
  </si>
  <si>
    <t>Investment Securities and Certificates of Deposit  - Additional Information (Details) - USD ($) $ in Thousands</t>
  </si>
  <si>
    <t>Apr. 30, 2019</t>
  </si>
  <si>
    <t>Schedule Of Marketable Securities [Line Items]</t>
  </si>
  <si>
    <t>Derivative, Notional Amount</t>
  </si>
  <si>
    <t>Margin Deposit Assets</t>
  </si>
  <si>
    <t>Derivative, Gain (Loss) on Derivative, Net</t>
  </si>
  <si>
    <t>Investment Securities, Realized Gains (Losses)</t>
  </si>
  <si>
    <t>Investment Securities, Realized and Unrealized Gains (Losses)</t>
  </si>
  <si>
    <t>Financial Instruments Owned and Pledged as Collateral at Fair Value, Securities Purchased Under Agreements to Resell and Securities Sold Under Agreements to Repurchase - Additional Information (Details)</t>
  </si>
  <si>
    <t>Securities Average Estimated Maturity Period (in years)</t>
  </si>
  <si>
    <t>Confidence Level Value at Risk (as a percent)</t>
  </si>
  <si>
    <t>98.00%</t>
  </si>
  <si>
    <t>Value at Risk Threshold (as a percent)</t>
  </si>
  <si>
    <t>0.10%</t>
  </si>
  <si>
    <t>Financial Instruments Owned and Pledged as Collateral at Fair Value, Securities Purchased Under Agreements to Resell and Securities Sold Under Agreements to Repurchase - Summary of Assets, Liabilities and Collateral Received or Pledged (Details) - USD ($) $ in Thousands</t>
  </si>
  <si>
    <t>Financial Instruments Owned and Pledged as Collateral [Line Items]</t>
  </si>
  <si>
    <t>Asset (Liability) Balance [Member]</t>
  </si>
  <si>
    <t>Market Value of Collateral Received or (Pledged) [Member]</t>
  </si>
  <si>
    <t>Investments - Summary of Other Equity Investments (Details) - USD ($) $ in Thousands</t>
  </si>
  <si>
    <t>Equity Method Investment</t>
  </si>
  <si>
    <t>ABS [Member]</t>
  </si>
  <si>
    <t>Atalanta Sosnoff [Member]</t>
  </si>
  <si>
    <t>Luminis [Member]</t>
  </si>
  <si>
    <t>Investments - Additional Information (Details) - USD ($)</t>
  </si>
  <si>
    <t>Dec. 31, 2010</t>
  </si>
  <si>
    <t>Schedule of Investments [Line Items]</t>
  </si>
  <si>
    <t>Net Realized and Unrealized Gains (Losses) on Private Equity Fund Investments, Including Performance Fees</t>
  </si>
  <si>
    <t>Previously Received Carried Interest Subject to Repayment</t>
  </si>
  <si>
    <t>Variable Interest Entity, Nonconsolidated, Carrying Amount, Assets</t>
  </si>
  <si>
    <t>Variable Interest Entity, Reporting Entity Involvement, Maximum Loss Exposure, Amount</t>
  </si>
  <si>
    <t>Unfunded Commitments for Capital Contributions</t>
  </si>
  <si>
    <t>Equity Method Investments [Member]</t>
  </si>
  <si>
    <t>2015 Private Company Securities [Member]</t>
  </si>
  <si>
    <t>Equity Securities without Readily Determinable Fair Value, Amount</t>
  </si>
  <si>
    <t>2019 Private Company Securities [Member]</t>
  </si>
  <si>
    <t>Equity Method Investment, Ownership Percentage</t>
  </si>
  <si>
    <t>46.00%</t>
  </si>
  <si>
    <t>49.00%</t>
  </si>
  <si>
    <t>20.00%</t>
  </si>
  <si>
    <t>G5 [Member]</t>
  </si>
  <si>
    <t>Debt Securities, Held-to-maturity</t>
  </si>
  <si>
    <t>Trilantic VI [Member]</t>
  </si>
  <si>
    <t>Other Ownership Interests, Contributed Capital</t>
  </si>
  <si>
    <t>Investment</t>
  </si>
  <si>
    <t>Capital Commitment</t>
  </si>
  <si>
    <t>Trilantic IV [Member]</t>
  </si>
  <si>
    <t>Trilantic V [Member]</t>
  </si>
  <si>
    <t>Trilantic [Member]</t>
  </si>
  <si>
    <t>Issued LP Units (in shares)</t>
  </si>
  <si>
    <t>Limited Partnership Investment</t>
  </si>
  <si>
    <t>Glisco [Member]</t>
  </si>
  <si>
    <t>Investments - Summary of Investments in Private Equity Funds (Details) - USD ($) $ in Thousands</t>
  </si>
  <si>
    <t>Investment in Private Equity Funds</t>
  </si>
  <si>
    <t>ECP II [Member] | Private Equity Funds [Member]</t>
  </si>
  <si>
    <t>Glisco II, III and IV [Member] | Private Equity Funds [Member]</t>
  </si>
  <si>
    <t>Trilantic IV, V and VI [Member] | Private Equity Funds [Member]</t>
  </si>
  <si>
    <t>Leases (Details) - USD ($) $ in Thousands</t>
  </si>
  <si>
    <t>Jan. 01, 2019</t>
  </si>
  <si>
    <t>Lessee, Lease, Description [Line Items]</t>
  </si>
  <si>
    <t>Operating Leases, Rent Expense</t>
  </si>
  <si>
    <t>Operating Lease, Payments</t>
  </si>
  <si>
    <t>Operating Lease, Incentive Payments Received</t>
  </si>
  <si>
    <t>Lessee, Additional Payments for Operating Leases Not Yet Commenced</t>
  </si>
  <si>
    <t>Minimum [Member]</t>
  </si>
  <si>
    <t>Lessee, Operating Lease, Lease Not yet Commenced, Term of Contract</t>
  </si>
  <si>
    <t>3 years</t>
  </si>
  <si>
    <t>Maximum [Member]</t>
  </si>
  <si>
    <t>15 years</t>
  </si>
  <si>
    <t>Accounting Standards Update 2016-02 [Member]</t>
  </si>
  <si>
    <t>Office Equipment [Member]</t>
  </si>
  <si>
    <t>Letter of Credit [Member]</t>
  </si>
  <si>
    <t>Leases - Supplemental Operating Lease Information (Details) $ in Thousands</t>
  </si>
  <si>
    <t>Sep. 30, 2019USD ($)</t>
  </si>
  <si>
    <t>Right-of-Use Asset Obtained in Exchange for Operating Lease Liability</t>
  </si>
  <si>
    <t>Operating Lease, Weighted Average Remaining Lease Term</t>
  </si>
  <si>
    <t>9 years</t>
  </si>
  <si>
    <t>Operating Lease, Weighted Average Discount Rate, Percent</t>
  </si>
  <si>
    <t>5.53%</t>
  </si>
  <si>
    <t>Leases - Maturities of Undiscounted Operating Leases (Details) - USD ($) $ in Thousands</t>
  </si>
  <si>
    <t>2020</t>
  </si>
  <si>
    <t>2021</t>
  </si>
  <si>
    <t>2022</t>
  </si>
  <si>
    <t>2023</t>
  </si>
  <si>
    <t>Thereafter</t>
  </si>
  <si>
    <t>Total minimum lease payments</t>
  </si>
  <si>
    <t>Tenant Improvement Allowances</t>
  </si>
  <si>
    <t>Imputed Interest</t>
  </si>
  <si>
    <t>Current Operating Lease Liabilities</t>
  </si>
  <si>
    <t>Long-term Operating Lease Liabilities</t>
  </si>
  <si>
    <t>Leases - Aggregate Minimum Future Payments Required on Operating Leases (Details) $ in Thousands</t>
  </si>
  <si>
    <t>Dec. 31, 2018USD ($)</t>
  </si>
  <si>
    <t>Fair Value Measurements - Categorization of Investments and Certain Other Assets and Liabilities Measured at Fair Value on Recurring Basis (Details) - USD ($) $ in Thousands</t>
  </si>
  <si>
    <t>Fair Value, Assets and Liabilities Measured on Recurring and Nonrecurring Basis [Line Items]</t>
  </si>
  <si>
    <t>Assets, Fair Value Disclosure</t>
  </si>
  <si>
    <t>Corporate Bonds, Municipal Bonds and Other Debt Securities Carried by Broker-Dealers [Member]</t>
  </si>
  <si>
    <t>Other Debt and Equity Securities [Member]</t>
  </si>
  <si>
    <t>Financial Instruments Owned and Pledged as Collateral at Fair Value [Member]</t>
  </si>
  <si>
    <t>Level I [Member]</t>
  </si>
  <si>
    <t>Level I [Member] | Corporate Bonds, Municipal Bonds and Other Debt Securities Carried by Broker-Dealers [Member]</t>
  </si>
  <si>
    <t>Level I [Member] | Other Debt and Equity Securities [Member]</t>
  </si>
  <si>
    <t>Level I [Member] | Investment Funds [Member]</t>
  </si>
  <si>
    <t>Level I [Member] | Financial Instruments Owned and Pledged as Collateral at Fair Value [Member]</t>
  </si>
  <si>
    <t>Level II [Member]</t>
  </si>
  <si>
    <t>Level II [Member] | Corporate Bonds, Municipal Bonds and Other Debt Securities Carried by Broker-Dealers [Member]</t>
  </si>
  <si>
    <t>Level II [Member] | Other Debt and Equity Securities [Member]</t>
  </si>
  <si>
    <t>Level II [Member] | Investment Funds [Member]</t>
  </si>
  <si>
    <t>Level II [Member] | Financial Instruments Owned and Pledged as Collateral at Fair Value [Member]</t>
  </si>
  <si>
    <t>Level III [Member]</t>
  </si>
  <si>
    <t>Level III [Member] | Corporate Bonds, Municipal Bonds and Other Debt Securities Carried by Broker-Dealers [Member]</t>
  </si>
  <si>
    <t>Level III [Member] | Other Debt and Equity Securities [Member]</t>
  </si>
  <si>
    <t>Level III [Member] | Investment Funds [Member]</t>
  </si>
  <si>
    <t>Level III [Member] | Financial Instruments Owned and Pledged as Collateral at Fair Value [Member]</t>
  </si>
  <si>
    <t>Treasury Bills, Municipal Bonds and Commercial Paper [Member] | Corporate Bonds, Municipal Bonds and Other Debt Securities Carried by Broker-Dealers [Member]</t>
  </si>
  <si>
    <t>Treasury Bills, Municipal Bonds and Commercial Paper [Member] | Other Debt and Equity Securities [Member]</t>
  </si>
  <si>
    <t>Fair Value Measurements - Carrying Amount and Estimated Fair Value of Financial Instrument Assets and Liabilities which are Not Measured at Fair Value (Details) - USD ($) $ in Thousands</t>
  </si>
  <si>
    <t>Financial Assets:</t>
  </si>
  <si>
    <t>Certificates of Deposit</t>
  </si>
  <si>
    <t>Receivables(1)</t>
  </si>
  <si>
    <t>Contract Assets(2)</t>
  </si>
  <si>
    <t>Financial Liabilities:</t>
  </si>
  <si>
    <t>Carrying Amount [Member]</t>
  </si>
  <si>
    <t>Total [Member]</t>
  </si>
  <si>
    <t>Held-to-maturity Securities [Member] | Level I [Member]</t>
  </si>
  <si>
    <t>Held-to-maturity Securities [Member] | Level II [Member]</t>
  </si>
  <si>
    <t>Held-to-maturity Securities [Member] | Level III [Member]</t>
  </si>
  <si>
    <t>Held-to-maturity Securities [Member] | Carrying Amount [Member]</t>
  </si>
  <si>
    <t>Held-to-maturity Securities [Member] | Total [Member]</t>
  </si>
  <si>
    <t>Equity Securities [Member] | Level I [Member]</t>
  </si>
  <si>
    <t>Equity Securities [Member] | Level II [Member]</t>
  </si>
  <si>
    <t>Equity Securities [Member] | Level III [Member]</t>
  </si>
  <si>
    <t>Equity Securities [Member] | Carrying Amount [Member]</t>
  </si>
  <si>
    <t>Equity Securities [Member] | Total [Member]</t>
  </si>
  <si>
    <t>Notes Payable - Additional Information (Details) - USD ($)</t>
  </si>
  <si>
    <t>Aug. 01, 2019</t>
  </si>
  <si>
    <t>Mar. 30, 2016</t>
  </si>
  <si>
    <t>Debt Instrument [Line Items]</t>
  </si>
  <si>
    <t>Minimum Repayment of Aggregate Principal Amount of Senior Notes (as a percent)</t>
  </si>
  <si>
    <t>5.00%</t>
  </si>
  <si>
    <t>Outstanding Principal Amount of Senior Notes (as a percent)</t>
  </si>
  <si>
    <t>100.00%</t>
  </si>
  <si>
    <t>Parent Company [Member] | Senior Notes [Member]</t>
  </si>
  <si>
    <t>Long-term Debt, Gross</t>
  </si>
  <si>
    <t>Long-term Debt, Weighted Average Life</t>
  </si>
  <si>
    <t>12 years</t>
  </si>
  <si>
    <t>Long-term Debt, Weighted Average Interest Rate, at Point in Time</t>
  </si>
  <si>
    <t>4.26%</t>
  </si>
  <si>
    <t>Parent Company [Member] | Series A Senior Notes [Member]</t>
  </si>
  <si>
    <t>Debt Instrument, Interest Rate, Stated Percentage</t>
  </si>
  <si>
    <t>4.88%</t>
  </si>
  <si>
    <t>Parent Company [Member] | Series B Senior Notes [Member]</t>
  </si>
  <si>
    <t>5.23%</t>
  </si>
  <si>
    <t>Parent Company [Member] | Series C Senior Notes [Member]</t>
  </si>
  <si>
    <t>5.48%</t>
  </si>
  <si>
    <t>Parent Company [Member] | Series D Senior Notes [Member]</t>
  </si>
  <si>
    <t>5.58%</t>
  </si>
  <si>
    <t>Parent Company [Member] | Series E Senior Notes [Member]</t>
  </si>
  <si>
    <t>4.34%</t>
  </si>
  <si>
    <t>Parent Company [Member] | Series F Senior Notes [Member]</t>
  </si>
  <si>
    <t>4.44%</t>
  </si>
  <si>
    <t>Parent Company [Member] | Series G Senior Notes [Member]</t>
  </si>
  <si>
    <t>4.54%</t>
  </si>
  <si>
    <t>Parent Company [Member] | Series H Senior Notes [Member]</t>
  </si>
  <si>
    <t>3.33%</t>
  </si>
  <si>
    <t>United States of America, Dollars | Parent Company [Member] | Senior Notes [Member]</t>
  </si>
  <si>
    <t>United Kingdom, Pounds | Parent Company [Member] | Senior Notes [Member]</t>
  </si>
  <si>
    <t>Notes Payable - Schedule of Debt (Details) - USD ($) $ in Thousands</t>
  </si>
  <si>
    <t>Series A Senior Notes [Member]</t>
  </si>
  <si>
    <t>Effective Annual Interest Rate</t>
  </si>
  <si>
    <t>5.16%</t>
  </si>
  <si>
    <t>Carrying Value</t>
  </si>
  <si>
    <t>Series B Senior Notes [Member]</t>
  </si>
  <si>
    <t>5.44%</t>
  </si>
  <si>
    <t>Series C Senior Notes [Member]</t>
  </si>
  <si>
    <t>5.64%</t>
  </si>
  <si>
    <t>Series D Senior Notes [Member]</t>
  </si>
  <si>
    <t>5.72%</t>
  </si>
  <si>
    <t>Series E Senior Notes [Member]</t>
  </si>
  <si>
    <t>4.46%</t>
  </si>
  <si>
    <t>Series F Senior Notes [Member]</t>
  </si>
  <si>
    <t>4.55%</t>
  </si>
  <si>
    <t>Series G Senior Notes [Member]</t>
  </si>
  <si>
    <t>4.64%</t>
  </si>
  <si>
    <t>Series H Senior Notes [Member]</t>
  </si>
  <si>
    <t>3.42%</t>
  </si>
  <si>
    <t>Senior Notes [Member]</t>
  </si>
  <si>
    <t>Evercore Inc. Stockholders' Equity (Details) - USD ($) $ / shares in Units, shares in Thousands, $ in Thousands</t>
  </si>
  <si>
    <t>Oct. 22, 2019</t>
  </si>
  <si>
    <t>Jan. 01, 2018</t>
  </si>
  <si>
    <t>Temporary Equity [Line Items]</t>
  </si>
  <si>
    <t>Dividends Declared Per Share of Class A Common Stock (in dollars per share)</t>
  </si>
  <si>
    <t>Common Stock, Dividends, Per Share, Cash Paid (in dollars per share)</t>
  </si>
  <si>
    <t>Declared and Paid Dividends, Cash</t>
  </si>
  <si>
    <t>Treasury Stock, Shares, Acquired (in shares)</t>
  </si>
  <si>
    <t>Treasury Stock Acquired, Average Cost Per Share (in dollars per share)</t>
  </si>
  <si>
    <t>Increase in Treasury Stock</t>
  </si>
  <si>
    <t>LP Units Exchanged By Employees (in units)</t>
  </si>
  <si>
    <t>Increase in Common Stock</t>
  </si>
  <si>
    <t>Adjustments to Additional Paid-In-Capital</t>
  </si>
  <si>
    <t>Accumulated Unrealized Gain (Loss) on Securities and Investments</t>
  </si>
  <si>
    <t>Foreign Currency Translation Adjustment Gain (Loss), Net</t>
  </si>
  <si>
    <t>Accounting Standards Update 2016-01 [Member]</t>
  </si>
  <si>
    <t>Cumulative Effect of Accounting Change</t>
  </si>
  <si>
    <t>Share Repurchase Program [Member]</t>
  </si>
  <si>
    <t>Share Repurchase Program [Member] | Minimum [Member]</t>
  </si>
  <si>
    <t>Treasury Stock Acquired, Market Value Per Share (in dollars per share)</t>
  </si>
  <si>
    <t>Share Repurchase Program [Member] | Maximum [Member]</t>
  </si>
  <si>
    <t>Net Settlement of Share Based Awards [Member]</t>
  </si>
  <si>
    <t>Net Settlement of Share Based Awards [Member] | Minimum [Member]</t>
  </si>
  <si>
    <t>Net Settlement of Share Based Awards [Member] | Maximum [Member]</t>
  </si>
  <si>
    <t>Dividends Accrued [Member]</t>
  </si>
  <si>
    <t>Cash Dividends on Unvested RSUs</t>
  </si>
  <si>
    <t>Dividend Paid [Member]</t>
  </si>
  <si>
    <t>Subsequent Event [Member]</t>
  </si>
  <si>
    <t>Noncontrolling Interest - Schedule of Noncontrolling Interest (Details)</t>
  </si>
  <si>
    <t>Evercore LP [Member]</t>
  </si>
  <si>
    <t>Noncontrolling Interest [Line Items]</t>
  </si>
  <si>
    <t>Noncontrolling Interest (as a percent)</t>
  </si>
  <si>
    <t>12.00%</t>
  </si>
  <si>
    <t>11.00%</t>
  </si>
  <si>
    <t>Evercore Wealth Management [Member]</t>
  </si>
  <si>
    <t>44.00%</t>
  </si>
  <si>
    <t>Private Capital Advisory L.P. (PCA) [Member]</t>
  </si>
  <si>
    <t>0.00%</t>
  </si>
  <si>
    <t>10.00%</t>
  </si>
  <si>
    <t>Real Estate Capital Advisory [Member]</t>
  </si>
  <si>
    <t>38.00%</t>
  </si>
  <si>
    <t>Noncontrolling Interest - Changes In Noncontrolling Interest (Details) - USD ($) $ in Thousands</t>
  </si>
  <si>
    <t>Stockholders' Equity Attributable to Noncontrolling Interest [Roll Forward]</t>
  </si>
  <si>
    <t>Beginning balance</t>
  </si>
  <si>
    <t>Comprehensive Income:</t>
  </si>
  <si>
    <t>Total Comprehensive Income</t>
  </si>
  <si>
    <t>Evercore LP Units Converted into Class A Shares</t>
  </si>
  <si>
    <t>Total Other Items</t>
  </si>
  <si>
    <t>Ending balance</t>
  </si>
  <si>
    <t>Amortization and Vesting of LP Units</t>
  </si>
  <si>
    <t>Issuance of Noncontrolling Interest</t>
  </si>
  <si>
    <t>Noncontrolling Interest - Additional Information (Details) - USD ($) shares in Thousands, $ in Thousands</t>
  </si>
  <si>
    <t>May 31, 2019</t>
  </si>
  <si>
    <t>Mar. 29, 2018</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PCA [Member]</t>
  </si>
  <si>
    <t>Purchase of Noncontrolling Interest (as a percent)</t>
  </si>
  <si>
    <t>15.00%</t>
  </si>
  <si>
    <t>Noncontrolling Interest, Decrease from Redemptions or Purchase of Interests</t>
  </si>
  <si>
    <t>17.00%</t>
  </si>
  <si>
    <t>Evercore Wealth Management [Member] | Class A LP Units [Member]</t>
  </si>
  <si>
    <t>Grant of LP Units (in units)</t>
  </si>
  <si>
    <t>Evercore Wealth Management [Member] | Cash [Member]</t>
  </si>
  <si>
    <t>Net Income Per Share Attributable to Evercore Inc. Common Shareholders - Calculation (Details) - USD ($) $ / shares in Units, shares in Thousands, $ in Thousands</t>
  </si>
  <si>
    <t>Basic Net Income Per Share Attributable to Evercore Inc. Common Shareholders</t>
  </si>
  <si>
    <t>Weighted average shares of Class A common stock outstanding, including vested RSUs (in shares)</t>
  </si>
  <si>
    <t>Basic net income per share attributable to Evercore Inc. common shareholders (in dollars per share)</t>
  </si>
  <si>
    <t>Diluted Net Income Per Share Attributable to Evercore Inc. Common Shareholders</t>
  </si>
  <si>
    <t>Diluted weighted average of Class A Shares outstanding (in shares)</t>
  </si>
  <si>
    <t>Diluted net income per share attributable to Evercore Inc. common shareholders (in dollars per share)</t>
  </si>
  <si>
    <t>Net income attributable to Evercore Inc. common shareholders</t>
  </si>
  <si>
    <t>Noncontrolling Interest Related To Assumed Exchange Of Lp Units For Common Shares</t>
  </si>
  <si>
    <t>Associated Corporate Taxes Related To Assumed Elimination Of Noncontrolling Interest Described</t>
  </si>
  <si>
    <t>Diluted net income attributable to Evercore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Incremental Common Shares Attributable to Dilutive Effect of Contingently Issuable Shares</t>
  </si>
  <si>
    <t>Net Income Per Share Attributable to Evercore Inc. Common Shareholders - Additional Information (Details) shares in Thousands, $ in Thousands</t>
  </si>
  <si>
    <t>1 Months Ended</t>
  </si>
  <si>
    <t>Nov. 30, 2016</t>
  </si>
  <si>
    <t>Sep. 30, 2019USD ($)shares</t>
  </si>
  <si>
    <t>Sep. 30, 2018USD ($)shares</t>
  </si>
  <si>
    <t>Class I-P and K-P Units [Member]</t>
  </si>
  <si>
    <t>Earnings Per Share, Basic, by Common Class, Including Two Class Method [Line Items]</t>
  </si>
  <si>
    <t>Shares that are Contingently Issuable</t>
  </si>
  <si>
    <t>LP Units [Member] | Class A and E LP Units [Member]</t>
  </si>
  <si>
    <t>Antidilutive Securities Excluded from Computation of Earnings Per Share (in shares)</t>
  </si>
  <si>
    <t>Adjustment to Diluted Net Income Attributable to Class A Common Shareholders if LP Units were Dilutive | $</t>
  </si>
  <si>
    <t>LP Units [Member]</t>
  </si>
  <si>
    <t>Limited Partnership Units Convertible Conversion Ratio</t>
  </si>
  <si>
    <t>Share-Based and Other Deferred Compensation (Details) $ / shares in Units, $ in Thousands</t>
  </si>
  <si>
    <t>Feb. 15, 2019shares</t>
  </si>
  <si>
    <t>Jun. 30, 2019USD ($)shares</t>
  </si>
  <si>
    <t>Nov. 30, 2017USD ($)shares</t>
  </si>
  <si>
    <t>Jul. 31, 2017voteshares</t>
  </si>
  <si>
    <t>Nov. 30, 2016USD ($)trancheNumber_Of_Anniversariesshares</t>
  </si>
  <si>
    <t>Sep. 30, 2019USD ($)payment_installmentInstallments$ / sharesshares</t>
  </si>
  <si>
    <t>Dec. 31, 2016shares</t>
  </si>
  <si>
    <t>Mar. 31, 2019USD ($)</t>
  </si>
  <si>
    <t>Dec. 31, 2017USD ($)</t>
  </si>
  <si>
    <t>Share-based Compensation Arrangement by Share-based Payment Award [Line Items]</t>
  </si>
  <si>
    <t>Deferred Compensation Arrangement Compensation Expense</t>
  </si>
  <si>
    <t>Severance Costs</t>
  </si>
  <si>
    <t>Cash Payments Related to Separation Benefits</t>
  </si>
  <si>
    <t>2016 Stock Incentive Plan [Member] | Class A [Member]</t>
  </si>
  <si>
    <t>Number of Additional Shares Authorized (in shares) | shares</t>
  </si>
  <si>
    <t>Number of Shares Available for Grant (in shares) | shares</t>
  </si>
  <si>
    <t>Long Term Incentive Plan [Member]</t>
  </si>
  <si>
    <t>Long Term Incentive Plan Performance Period (in years)</t>
  </si>
  <si>
    <t>4 years</t>
  </si>
  <si>
    <t>Number of Payment Installments | payment_installment</t>
  </si>
  <si>
    <t>Deferred Compensation Arrangement with Individual, Distribution Paid</t>
  </si>
  <si>
    <t>Long Term Incentive Plan [Member] | Other Noncurrent Liabilities [Member]</t>
  </si>
  <si>
    <t>Deferred Compensation Arrangement with Individual, Recorded Liability</t>
  </si>
  <si>
    <t>Class J LP Units [Member] | Acquisition Related [Member]</t>
  </si>
  <si>
    <t>Shares Vested During Period (in shares) | shares</t>
  </si>
  <si>
    <t>Class I-P Units [Member] | Board of Directors Chairman [Member]</t>
  </si>
  <si>
    <t>Compensation Expense</t>
  </si>
  <si>
    <t>Grant of I-P Units (in units) | shares</t>
  </si>
  <si>
    <t>Retirement Notice Requirement</t>
  </si>
  <si>
    <t>Number of Tranches of Class I-P Units | tranche</t>
  </si>
  <si>
    <t>Number of Class I-P Units in Each Tranche (in units) | shares</t>
  </si>
  <si>
    <t>Number of Consecutive Trading Days Required for Class I-P Units to Exceed Thresholds</t>
  </si>
  <si>
    <t>20 days</t>
  </si>
  <si>
    <t>Grant of I-P Units, Fair Value of Award</t>
  </si>
  <si>
    <t>Class K-P Units [Member]</t>
  </si>
  <si>
    <t>Grant of K-P Units (in units) | shares</t>
  </si>
  <si>
    <t>K-P Units to be Granted Upon Achievement of Benchmarks (in units) | shares</t>
  </si>
  <si>
    <t>Grant of K-P Units, Fair Value of Award</t>
  </si>
  <si>
    <t>Restricted Stock Units (RSUs) [Member] | 2016 Stock Incentive Plan [Member]</t>
  </si>
  <si>
    <t>Shares Issued During Period (in shares) | shares</t>
  </si>
  <si>
    <t>Weighted Average Grant Date Fair Value (in dollars per share) | $ / shares</t>
  </si>
  <si>
    <t>Restricted Stock Units (RSUs) [Member] | 2016 Stock Incentive Plan [Member] | Minimum [Member]</t>
  </si>
  <si>
    <t>Restricted Stock Units (RSUs) [Member] | 2016 Stock Incentive Plan [Member] | Maximum [Member]</t>
  </si>
  <si>
    <t>Restricted Stock Units (RSUs) [Member] | 2006 and 2016 Stock Incentive Plans [Member]</t>
  </si>
  <si>
    <t>Shares Forfeited During Period (in shares) | shares</t>
  </si>
  <si>
    <t>Deferred Cash Compensation Program [Member]</t>
  </si>
  <si>
    <t>Deferred Compensation, Vesting Period (in years)</t>
  </si>
  <si>
    <t>Deferred Compensation Arrangement with Individual, Cash Award Granted, Amount</t>
  </si>
  <si>
    <t>Restricted Cash Award [Member] | Board of Directors Chairman [Member]</t>
  </si>
  <si>
    <t>6 months</t>
  </si>
  <si>
    <t>Deferred Compensation Arrangement With Individual Cash Award Tranche One Vesting Amount</t>
  </si>
  <si>
    <t>Deferred Compensation Arrangement With Individual Cash Award Tranche Two Vesting Amount</t>
  </si>
  <si>
    <t>Awards Vesting Period | Number_Of_Anniversaries</t>
  </si>
  <si>
    <t>Restricted Cash Award [Member] | Minimum [Member] | Board of Directors Chairman [Member]</t>
  </si>
  <si>
    <t>Restricted Cash Award [Member] | Maximum [Member] | Board of Directors Chairman [Member]</t>
  </si>
  <si>
    <t>Other Deferred Cash [Member]</t>
  </si>
  <si>
    <t>Awards Vesting Period | Installments</t>
  </si>
  <si>
    <t>Long Term Incentive Plan [Member] | 2017 Long-term Incentive Plan [Member]</t>
  </si>
  <si>
    <t>Deferred Compensation Arrangement with Individual, Compensation Cost Not Yet Recognized</t>
  </si>
  <si>
    <t>Employee Loans [Member]</t>
  </si>
  <si>
    <t>Requisite Service Period (in years)</t>
  </si>
  <si>
    <t>Maximum Contractual Term (in years)</t>
  </si>
  <si>
    <t>5 years</t>
  </si>
  <si>
    <t>Evercore ISI [Member] | Class H LP Interests [Member] | Acquisition Related [Member]</t>
  </si>
  <si>
    <t>Number of Units Outstanding (in units) | shares</t>
  </si>
  <si>
    <t>Evercore ISI [Member] | Class J LP Units [Member]</t>
  </si>
  <si>
    <t>Common Stock, Number of Votes | vote</t>
  </si>
  <si>
    <t>Evercore ISI [Member] | Class J LP Units [Member] | Class B [Member]</t>
  </si>
  <si>
    <t>Stock Issued During Period, Shares, New Issues | shares</t>
  </si>
  <si>
    <t>Evercore ISI [Member] | Class J LP Units [Member] | Acquisition Related [Member]</t>
  </si>
  <si>
    <t>Evercore ISI [Member] | Vested LP Units [Member] | Class J LP Units [Member]</t>
  </si>
  <si>
    <t>Grant of LP Units (in units) | shares</t>
  </si>
  <si>
    <t>Evercore ISI [Member] | Vested LP Units [Member] | Class J LP Units [Member] | Subject to Continued Employment [Member]</t>
  </si>
  <si>
    <t>Evercore ISI [Member] | Unvested LP Units [Member] | Class J LP Units [Member]</t>
  </si>
  <si>
    <t>Share-based Compensation Award, Tranche One [Member] | Class K-P Units [Member]</t>
  </si>
  <si>
    <t>Share-based Compensation Award, Tranche Two [Member] | Class K-P Units [Member]</t>
  </si>
  <si>
    <t>Special Charges [Member]</t>
  </si>
  <si>
    <t>Commitments and Contingencies - Additional Information (Details) shares in Thousands, ¥ in Billions</t>
  </si>
  <si>
    <t>Jul. 26, 2019USD ($)</t>
  </si>
  <si>
    <t>May 03, 2019USD ($)</t>
  </si>
  <si>
    <t>Mar. 02, 2018USD ($)</t>
  </si>
  <si>
    <t>Sep. 30, 2018USD ($)</t>
  </si>
  <si>
    <t>Mar. 31, 2019JPY (¥)</t>
  </si>
  <si>
    <t>Jun. 24, 2016USD ($)</t>
  </si>
  <si>
    <t>Jul. 31, 2015USD ($)shares</t>
  </si>
  <si>
    <t>Other Commitments [Line Items]</t>
  </si>
  <si>
    <t>Cash Paid For Contingent Consideration</t>
  </si>
  <si>
    <t>Business Combination, Contingent Consideration, Liability</t>
  </si>
  <si>
    <t>Asset Acquisition Contingent Consideration Liability</t>
  </si>
  <si>
    <t>Asset Acquisition Contingent Consideration Arrangements Change In Amounts Of Contingent Consideration Liability</t>
  </si>
  <si>
    <t>Underwritten Shares (in shares) | shares</t>
  </si>
  <si>
    <t>Aggregate Offering Price</t>
  </si>
  <si>
    <t>Foreign Exchange Forward [Member]</t>
  </si>
  <si>
    <t>Derivative Asset, Notional Amount</t>
  </si>
  <si>
    <t>BBVA Bancomer [Member]</t>
  </si>
  <si>
    <t>Maximum Borrowing Capacity</t>
  </si>
  <si>
    <t>Secured Line of Credit [Member] | PNC Bank [Member]</t>
  </si>
  <si>
    <t>Amount Outstanding During Period</t>
  </si>
  <si>
    <t>Unsecured Line of Credit [Member] | PNC Bank [Member]</t>
  </si>
  <si>
    <t>Inter-Bank Balance Interest Rate [Member] | BBVA Bancomer [Member]</t>
  </si>
  <si>
    <t>Debt Instrument, Basis Spread on Variable Rate</t>
  </si>
  <si>
    <t>London Interbank Offered Rate (LIBOR) [Member] | Secured Line of Credit [Member] | PNC Bank [Member]</t>
  </si>
  <si>
    <t>1.25%</t>
  </si>
  <si>
    <t>London Interbank Offered Rate (LIBOR) [Member] | Unsecured Line of Credit [Member] | PNC Bank [Member]</t>
  </si>
  <si>
    <t>1.50%</t>
  </si>
  <si>
    <t>- Commitments and Contingencies - Restricted Cash (Details) - USD ($) $ in Thousands</t>
  </si>
  <si>
    <t>Dec. 31, 2017</t>
  </si>
  <si>
    <t>Restricted Cash included in Other Assets</t>
  </si>
  <si>
    <t>Total Cash, Cash Equivalents and Restricted Cash shown in the Statement of Cash Flows</t>
  </si>
  <si>
    <t>Regulatory Authorities (Details) - USD ($)</t>
  </si>
  <si>
    <t>EGL [Member]</t>
  </si>
  <si>
    <t>Regulatory Authorities [Line Items]</t>
  </si>
  <si>
    <t>Alternative Net Capital Requirement</t>
  </si>
  <si>
    <t>Net Capital</t>
  </si>
  <si>
    <t>Alternative Excess Net Capital</t>
  </si>
  <si>
    <t>Evercore Trust Company [Member]</t>
  </si>
  <si>
    <t>Tier One Capital</t>
  </si>
  <si>
    <t>Minimum Liquid Assets, Amount</t>
  </si>
  <si>
    <t>Coverage of Operating Expenses (in days)</t>
  </si>
  <si>
    <t>180 days</t>
  </si>
  <si>
    <t>Income Taxes - Additional Information (Details) - USD ($) $ in Thousands</t>
  </si>
  <si>
    <t>Effective Income Tax Rate Reconciliation, Percent</t>
  </si>
  <si>
    <t>28.00%</t>
  </si>
  <si>
    <t>23.00%</t>
  </si>
  <si>
    <t>21.00%</t>
  </si>
  <si>
    <t>16.00%</t>
  </si>
  <si>
    <t>Effective Income Tax Rate Reconciliation, Share-based Compensation, Excess Tax Benefit, Amount</t>
  </si>
  <si>
    <t>Effective Income Tax Rate Reconciliation, ASU 2016-09 Benefit for Stock Compensation, Percent</t>
  </si>
  <si>
    <t>4.00%</t>
  </si>
  <si>
    <t>8.00%</t>
  </si>
  <si>
    <t>Increase (Decrease) In Deferred Tax Assets Associated With Changes In Unrealized Gain Loss On Marketable Securities In Accumulated Other Comprehensive Income Loss</t>
  </si>
  <si>
    <t>Increase (Decrease) In Deferred Tax Assets Associated With Changes In Foreign Currency Translation Adjustment Gain Loss In Accumulated Other Comprehensive Income Loss</t>
  </si>
  <si>
    <t>Unrecognized Tax Benefits</t>
  </si>
  <si>
    <t>Unrecognized Tax Benefits that Would Impact Effective Tax Rate</t>
  </si>
  <si>
    <t>Interest on Income Taxes Accrued, Unrecognized Tax Benefits</t>
  </si>
  <si>
    <t>Unrecognized Tax Benefits, Income Tax Penalties Accrued</t>
  </si>
  <si>
    <t>Segment Operating Results - Additional Information (Details)</t>
  </si>
  <si>
    <t>Sep. 30, 2019Client</t>
  </si>
  <si>
    <t>Sep. 30, 2019segment</t>
  </si>
  <si>
    <t>Number of reporting segments | segment</t>
  </si>
  <si>
    <t>Number of Clients Contributing more than Ten Percent Revenue | Client</t>
  </si>
  <si>
    <t>Segment Operating Results (Details) - USD ($) $ in Thousands</t>
  </si>
  <si>
    <t>Segment Reporting Information [Line Items]</t>
  </si>
  <si>
    <t>Operating Expenses</t>
  </si>
  <si>
    <t>Other Expenses</t>
  </si>
  <si>
    <t>Pre-Tax Income</t>
  </si>
  <si>
    <t>Identifiable Segment Assets</t>
  </si>
  <si>
    <t>Segment Operating Results - (Footnotes) (Details) - USD ($) $ in Thousands</t>
  </si>
  <si>
    <t>Other Revenue, net</t>
  </si>
  <si>
    <t>Total Other Expenses</t>
  </si>
  <si>
    <t>Interest expense on Notes Payable, Subordinated Borrowing and Line of Credit</t>
  </si>
  <si>
    <t>Amortization of LP Units and Certain Other Awards</t>
  </si>
  <si>
    <t>Intangible Asset and Other Amortization</t>
  </si>
  <si>
    <t>Segment Operating Results - Revenues Derived from Clients by Geographical Areas (Details) - USD ($) $ in Thousands</t>
  </si>
  <si>
    <t>United States [Member]</t>
  </si>
  <si>
    <t>Europe and Other [Member]</t>
  </si>
  <si>
    <t>Latin America [Member]</t>
  </si>
  <si>
    <t>Segment Operating Results - Assets by Geographic Area (Detail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39085998</v>
      </c>
    </row>
    <row r="35" spans="1:3">
      <c r="A35" s="4" t="s">
        <v>58</v>
      </c>
    </row>
    <row r="36" spans="1:3">
      <c r="A36" s="3" t="s">
        <v>4</v>
      </c>
    </row>
    <row r="37" spans="1:3">
      <c r="A37" s="4" t="s">
        <v>57</v>
      </c>
      <c r="C37" s="5" t="n">
        <v>87</v>
      </c>
    </row>
    <row r="38" spans="1:3">
      <c r="A38" s="4" t="s">
        <v>59</v>
      </c>
    </row>
    <row r="39" spans="1:3">
      <c r="A39" s="3" t="s">
        <v>4</v>
      </c>
    </row>
    <row r="40" spans="1:3">
      <c r="A40" s="4" t="s">
        <v>57</v>
      </c>
      <c r="C40" s="5"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2</v>
      </c>
    </row>
    <row r="3" spans="1:2">
      <c r="A3" s="3" t="s">
        <v>258</v>
      </c>
    </row>
    <row r="4" spans="1:2">
      <c r="A4" s="4" t="s">
        <v>64</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263</v>
      </c>
    </row>
    <row r="4" spans="1:2">
      <c r="A4" s="4" t="s">
        <v>71</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8</v>
      </c>
      <c r="B1" s="2" t="s">
        <v>1</v>
      </c>
    </row>
    <row r="2" spans="1:2">
      <c r="B2" s="2" t="s">
        <v>2</v>
      </c>
    </row>
    <row r="3" spans="1:2">
      <c r="A3" s="3" t="s">
        <v>271</v>
      </c>
    </row>
    <row r="4" spans="1:2">
      <c r="A4" s="4" t="s">
        <v>88</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4718</v>
      </c>
      <c r="C3" s="6" t="n">
        <v>790590</v>
      </c>
    </row>
    <row r="4" spans="1:3">
      <c r="A4" s="4" t="s">
        <v>64</v>
      </c>
      <c r="B4" s="5" t="n">
        <v>620100</v>
      </c>
      <c r="C4" s="5" t="n">
        <v>304627</v>
      </c>
    </row>
    <row r="5" spans="1:3">
      <c r="A5" s="4" t="s">
        <v>65</v>
      </c>
      <c r="B5" s="5" t="n">
        <v>23643</v>
      </c>
      <c r="C5" s="5" t="n">
        <v>22349</v>
      </c>
    </row>
    <row r="6" spans="1:3">
      <c r="A6" s="4" t="s">
        <v>66</v>
      </c>
      <c r="B6" s="5" t="n">
        <v>1423</v>
      </c>
      <c r="C6" s="5" t="n">
        <v>2696</v>
      </c>
    </row>
    <row r="7" spans="1:3">
      <c r="A7" s="4" t="s">
        <v>67</v>
      </c>
      <c r="B7" s="5" t="n">
        <v>305672</v>
      </c>
      <c r="C7" s="5" t="n">
        <v>309075</v>
      </c>
    </row>
    <row r="8" spans="1:3">
      <c r="A8" s="4" t="s">
        <v>68</v>
      </c>
      <c r="B8" s="5" t="n">
        <v>20655</v>
      </c>
      <c r="C8" s="5" t="n">
        <v>23836</v>
      </c>
    </row>
    <row r="9" spans="1:3">
      <c r="A9" s="4" t="s">
        <v>69</v>
      </c>
      <c r="B9" s="5" t="n">
        <v>51187</v>
      </c>
      <c r="C9" s="5" t="n">
        <v>28444</v>
      </c>
    </row>
    <row r="10" spans="1:3">
      <c r="A10" s="4" t="s">
        <v>70</v>
      </c>
      <c r="B10" s="5" t="n">
        <v>1327398</v>
      </c>
      <c r="C10" s="5" t="n">
        <v>1481617</v>
      </c>
    </row>
    <row r="11" spans="1:3">
      <c r="A11" s="4" t="s">
        <v>71</v>
      </c>
      <c r="B11" s="5" t="n">
        <v>87854</v>
      </c>
      <c r="C11" s="5" t="n">
        <v>90644</v>
      </c>
    </row>
    <row r="12" spans="1:3">
      <c r="A12" s="4" t="s">
        <v>72</v>
      </c>
      <c r="B12" s="5" t="n">
        <v>275909</v>
      </c>
      <c r="C12" s="5" t="n">
        <v>241092</v>
      </c>
    </row>
    <row r="13" spans="1:3">
      <c r="A13" s="4" t="s">
        <v>73</v>
      </c>
      <c r="B13" s="5" t="n">
        <v>183083</v>
      </c>
      <c r="C13" s="5" t="n">
        <v>0</v>
      </c>
    </row>
    <row r="14" spans="1:3">
      <c r="A14" s="4" t="s">
        <v>74</v>
      </c>
      <c r="B14" s="5" t="n">
        <v>112929</v>
      </c>
      <c r="C14" s="5" t="n">
        <v>81069</v>
      </c>
    </row>
    <row r="15" spans="1:3">
      <c r="A15" s="4" t="s">
        <v>75</v>
      </c>
      <c r="B15" s="5" t="n">
        <v>129500</v>
      </c>
      <c r="C15" s="5" t="n">
        <v>131387</v>
      </c>
    </row>
    <row r="16" spans="1:3">
      <c r="A16" s="4" t="s">
        <v>76</v>
      </c>
      <c r="B16" s="5" t="n">
        <v>3480</v>
      </c>
      <c r="C16" s="5" t="n">
        <v>10378</v>
      </c>
    </row>
    <row r="17" spans="1:3">
      <c r="A17" s="4" t="s">
        <v>77</v>
      </c>
      <c r="B17" s="5" t="n">
        <v>90950</v>
      </c>
      <c r="C17" s="5" t="n">
        <v>89480</v>
      </c>
    </row>
    <row r="18" spans="1:3">
      <c r="A18" s="4" t="s">
        <v>78</v>
      </c>
      <c r="B18" s="5" t="n">
        <v>2211103</v>
      </c>
      <c r="C18" s="5" t="n">
        <v>2125667</v>
      </c>
    </row>
    <row r="19" spans="1:3">
      <c r="A19" s="3" t="s">
        <v>79</v>
      </c>
    </row>
    <row r="20" spans="1:3">
      <c r="A20" s="4" t="s">
        <v>80</v>
      </c>
      <c r="B20" s="5" t="n">
        <v>284422</v>
      </c>
      <c r="C20" s="5" t="n">
        <v>602122</v>
      </c>
    </row>
    <row r="21" spans="1:3">
      <c r="A21" s="4" t="s">
        <v>81</v>
      </c>
      <c r="B21" s="5" t="n">
        <v>46779</v>
      </c>
      <c r="C21" s="5" t="n">
        <v>37948</v>
      </c>
    </row>
    <row r="22" spans="1:3">
      <c r="A22" s="4" t="s">
        <v>82</v>
      </c>
      <c r="B22" s="5" t="n">
        <v>25062</v>
      </c>
      <c r="C22" s="5" t="n">
        <v>25075</v>
      </c>
    </row>
    <row r="23" spans="1:3">
      <c r="A23" s="4" t="s">
        <v>83</v>
      </c>
      <c r="B23" s="5" t="n">
        <v>28748</v>
      </c>
      <c r="C23" s="5" t="n">
        <v>31894</v>
      </c>
    </row>
    <row r="24" spans="1:3">
      <c r="A24" s="4" t="s">
        <v>84</v>
      </c>
      <c r="B24" s="5" t="n">
        <v>34270</v>
      </c>
      <c r="C24" s="5" t="n">
        <v>0</v>
      </c>
    </row>
    <row r="25" spans="1:3">
      <c r="A25" s="4" t="s">
        <v>85</v>
      </c>
      <c r="B25" s="5" t="n">
        <v>753</v>
      </c>
      <c r="C25" s="5" t="n">
        <v>33621</v>
      </c>
    </row>
    <row r="26" spans="1:3">
      <c r="A26" s="4" t="s">
        <v>86</v>
      </c>
      <c r="B26" s="5" t="n">
        <v>12975</v>
      </c>
      <c r="C26" s="5" t="n">
        <v>19031</v>
      </c>
    </row>
    <row r="27" spans="1:3">
      <c r="A27" s="4" t="s">
        <v>87</v>
      </c>
      <c r="B27" s="5" t="n">
        <v>433009</v>
      </c>
      <c r="C27" s="5" t="n">
        <v>749691</v>
      </c>
    </row>
    <row r="28" spans="1:3">
      <c r="A28" s="4" t="s">
        <v>84</v>
      </c>
      <c r="B28" s="5" t="n">
        <v>192673</v>
      </c>
      <c r="C28" s="5" t="n">
        <v>0</v>
      </c>
    </row>
    <row r="29" spans="1:3">
      <c r="A29" s="4" t="s">
        <v>88</v>
      </c>
      <c r="B29" s="5" t="n">
        <v>372526</v>
      </c>
      <c r="C29" s="5" t="n">
        <v>168612</v>
      </c>
    </row>
    <row r="30" spans="1:3">
      <c r="A30" s="4" t="s">
        <v>89</v>
      </c>
      <c r="B30" s="5" t="n">
        <v>94411</v>
      </c>
      <c r="C30" s="5" t="n">
        <v>94411</v>
      </c>
    </row>
    <row r="31" spans="1:3">
      <c r="A31" s="4" t="s">
        <v>90</v>
      </c>
      <c r="B31" s="5" t="n">
        <v>115196</v>
      </c>
      <c r="C31" s="5" t="n">
        <v>105014</v>
      </c>
    </row>
    <row r="32" spans="1:3">
      <c r="A32" s="4" t="s">
        <v>91</v>
      </c>
      <c r="B32" s="5" t="n">
        <v>1207815</v>
      </c>
      <c r="C32" s="5" t="n">
        <v>1117728</v>
      </c>
    </row>
    <row r="33" spans="1:3">
      <c r="A33" s="3" t="s">
        <v>92</v>
      </c>
    </row>
    <row r="34" spans="1:3">
      <c r="A34" s="4" t="s">
        <v>93</v>
      </c>
      <c r="B34" s="5" t="n">
        <v>1968179</v>
      </c>
      <c r="C34" s="5" t="n">
        <v>1818100</v>
      </c>
    </row>
    <row r="35" spans="1:3">
      <c r="A35" s="4" t="s">
        <v>94</v>
      </c>
      <c r="B35" s="5" t="n">
        <v>-34789</v>
      </c>
      <c r="C35" s="5" t="n">
        <v>-30434</v>
      </c>
    </row>
    <row r="36" spans="1:3">
      <c r="A36" s="4" t="s">
        <v>95</v>
      </c>
      <c r="B36" s="5" t="n">
        <v>479558</v>
      </c>
      <c r="C36" s="5" t="n">
        <v>364882</v>
      </c>
    </row>
    <row r="37" spans="1:3">
      <c r="A37" s="4" t="s">
        <v>96</v>
      </c>
      <c r="B37" s="5" t="n">
        <v>-1648951</v>
      </c>
      <c r="C37" s="5" t="n">
        <v>-1395087</v>
      </c>
    </row>
    <row r="38" spans="1:3">
      <c r="A38" s="4" t="s">
        <v>97</v>
      </c>
      <c r="B38" s="5" t="n">
        <v>764683</v>
      </c>
      <c r="C38" s="5" t="n">
        <v>758120</v>
      </c>
    </row>
    <row r="39" spans="1:3">
      <c r="A39" s="4" t="s">
        <v>98</v>
      </c>
      <c r="B39" s="5" t="n">
        <v>238605</v>
      </c>
      <c r="C39" s="5" t="n">
        <v>249819</v>
      </c>
    </row>
    <row r="40" spans="1:3">
      <c r="A40" s="4" t="s">
        <v>99</v>
      </c>
      <c r="B40" s="5" t="n">
        <v>1003288</v>
      </c>
      <c r="C40" s="5" t="n">
        <v>1007939</v>
      </c>
    </row>
    <row r="41" spans="1:3">
      <c r="A41" s="4" t="s">
        <v>100</v>
      </c>
      <c r="B41" s="5" t="n">
        <v>2211103</v>
      </c>
      <c r="C41" s="5" t="n">
        <v>2125667</v>
      </c>
    </row>
    <row r="42" spans="1:3">
      <c r="A42" s="4" t="s">
        <v>56</v>
      </c>
    </row>
    <row r="43" spans="1:3">
      <c r="A43" s="3" t="s">
        <v>92</v>
      </c>
    </row>
    <row r="44" spans="1:3">
      <c r="A44" s="4" t="s">
        <v>101</v>
      </c>
      <c r="B44" s="5" t="n">
        <v>686</v>
      </c>
      <c r="C44" s="5" t="n">
        <v>659</v>
      </c>
    </row>
    <row r="45" spans="1:3">
      <c r="A45" s="4" t="s">
        <v>58</v>
      </c>
    </row>
    <row r="46" spans="1:3">
      <c r="A46" s="3" t="s">
        <v>92</v>
      </c>
    </row>
    <row r="47" spans="1:3">
      <c r="A47" s="4" t="s">
        <v>101</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v>
      </c>
    </row>
    <row r="3" spans="1:2">
      <c r="A3" s="3" t="s">
        <v>273</v>
      </c>
    </row>
    <row r="4" spans="1:2">
      <c r="A4" s="4" t="s">
        <v>9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275</v>
      </c>
    </row>
    <row r="4" spans="1:2">
      <c r="A4" s="4" t="s">
        <v>98</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1</v>
      </c>
    </row>
    <row r="2" spans="1:3">
      <c r="A2" s="4" t="s">
        <v>103</v>
      </c>
      <c r="B2" s="6" t="n">
        <v>1943</v>
      </c>
      <c r="C2" s="6" t="n">
        <v>6037</v>
      </c>
    </row>
    <row r="3" spans="1:3">
      <c r="A3" s="4" t="s">
        <v>104</v>
      </c>
      <c r="B3" s="5" t="n">
        <v>108382</v>
      </c>
      <c r="C3" s="5" t="n">
        <v>89494</v>
      </c>
    </row>
    <row r="4" spans="1:3">
      <c r="A4" s="4" t="s">
        <v>105</v>
      </c>
      <c r="B4" s="5" t="n">
        <v>48115</v>
      </c>
      <c r="C4" s="5" t="n">
        <v>41217</v>
      </c>
    </row>
    <row r="5" spans="1:3">
      <c r="A5" s="4" t="s">
        <v>106</v>
      </c>
      <c r="B5" s="4" t="s">
        <v>107</v>
      </c>
      <c r="C5" s="4" t="s">
        <v>107</v>
      </c>
    </row>
    <row r="6" spans="1:3">
      <c r="A6" s="4" t="s">
        <v>108</v>
      </c>
      <c r="B6" s="5" t="n">
        <v>29137838</v>
      </c>
      <c r="C6" s="5" t="n">
        <v>26123438</v>
      </c>
    </row>
    <row r="7" spans="1:3">
      <c r="A7" s="4" t="s">
        <v>56</v>
      </c>
    </row>
    <row r="8" spans="1:3">
      <c r="A8" s="4" t="s">
        <v>109</v>
      </c>
      <c r="B8" s="7" t="n">
        <v>0.01</v>
      </c>
      <c r="C8" s="7" t="n">
        <v>0.01</v>
      </c>
    </row>
    <row r="9" spans="1:3">
      <c r="A9" s="4" t="s">
        <v>110</v>
      </c>
      <c r="B9" s="5" t="n">
        <v>1000000000</v>
      </c>
      <c r="C9" s="5" t="n">
        <v>1000000000</v>
      </c>
    </row>
    <row r="10" spans="1:3">
      <c r="A10" s="4" t="s">
        <v>111</v>
      </c>
      <c r="B10" s="5" t="n">
        <v>68573861</v>
      </c>
      <c r="C10" s="5" t="n">
        <v>65872014</v>
      </c>
    </row>
    <row r="11" spans="1:3">
      <c r="A11" s="4" t="s">
        <v>112</v>
      </c>
      <c r="B11" s="5" t="n">
        <v>39436023</v>
      </c>
      <c r="C11" s="5" t="n">
        <v>39748576</v>
      </c>
    </row>
    <row r="12" spans="1:3">
      <c r="A12" s="4" t="s">
        <v>58</v>
      </c>
    </row>
    <row r="13" spans="1:3">
      <c r="A13" s="4" t="s">
        <v>109</v>
      </c>
      <c r="B13" s="7" t="n">
        <v>0.01</v>
      </c>
      <c r="C13" s="7" t="n">
        <v>0.01</v>
      </c>
    </row>
    <row r="14" spans="1:3">
      <c r="A14" s="4" t="s">
        <v>110</v>
      </c>
      <c r="B14" s="5" t="n">
        <v>1000000</v>
      </c>
      <c r="C14" s="5" t="n">
        <v>1000000</v>
      </c>
    </row>
    <row r="15" spans="1:3">
      <c r="A15" s="4" t="s">
        <v>111</v>
      </c>
      <c r="B15" s="5" t="n">
        <v>87</v>
      </c>
      <c r="C15" s="5" t="n">
        <v>86</v>
      </c>
    </row>
    <row r="16" spans="1:3">
      <c r="A16" s="4" t="s">
        <v>112</v>
      </c>
      <c r="B16" s="5" t="n">
        <v>87</v>
      </c>
      <c r="C16" s="5"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5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1</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7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27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84</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9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9911</v>
      </c>
      <c r="C4" s="6" t="n">
        <v>10058</v>
      </c>
      <c r="D4" s="6" t="n">
        <v>35886</v>
      </c>
      <c r="E4" s="6" t="n">
        <v>20826</v>
      </c>
    </row>
    <row r="5" spans="1:5">
      <c r="A5" s="4" t="s">
        <v>118</v>
      </c>
      <c r="B5" s="5" t="n">
        <v>407864</v>
      </c>
      <c r="C5" s="5" t="n">
        <v>385462</v>
      </c>
      <c r="D5" s="5" t="n">
        <v>1362492</v>
      </c>
      <c r="E5" s="5" t="n">
        <v>1306919</v>
      </c>
    </row>
    <row r="6" spans="1:5">
      <c r="A6" s="4" t="s">
        <v>119</v>
      </c>
      <c r="B6" s="5" t="n">
        <v>5666</v>
      </c>
      <c r="C6" s="5" t="n">
        <v>4203</v>
      </c>
      <c r="D6" s="5" t="n">
        <v>13921</v>
      </c>
      <c r="E6" s="5" t="n">
        <v>13620</v>
      </c>
    </row>
    <row r="7" spans="1:5">
      <c r="A7" s="4" t="s">
        <v>120</v>
      </c>
      <c r="B7" s="5" t="n">
        <v>402198</v>
      </c>
      <c r="C7" s="5" t="n">
        <v>381259</v>
      </c>
      <c r="D7" s="5" t="n">
        <v>1348571</v>
      </c>
      <c r="E7" s="5" t="n">
        <v>1293299</v>
      </c>
    </row>
    <row r="8" spans="1:5">
      <c r="A8" s="3" t="s">
        <v>121</v>
      </c>
    </row>
    <row r="9" spans="1:5">
      <c r="A9" s="4" t="s">
        <v>122</v>
      </c>
      <c r="B9" s="5" t="n">
        <v>241702</v>
      </c>
      <c r="C9" s="5" t="n">
        <v>225452</v>
      </c>
      <c r="D9" s="5" t="n">
        <v>803657</v>
      </c>
      <c r="E9" s="5" t="n">
        <v>766537</v>
      </c>
    </row>
    <row r="10" spans="1:5">
      <c r="A10" s="4" t="s">
        <v>123</v>
      </c>
      <c r="B10" s="5" t="n">
        <v>16946</v>
      </c>
      <c r="C10" s="5" t="n">
        <v>15367</v>
      </c>
      <c r="D10" s="5" t="n">
        <v>51225</v>
      </c>
      <c r="E10" s="5" t="n">
        <v>43249</v>
      </c>
    </row>
    <row r="11" spans="1:5">
      <c r="A11" s="4" t="s">
        <v>124</v>
      </c>
      <c r="B11" s="5" t="n">
        <v>21577</v>
      </c>
      <c r="C11" s="5" t="n">
        <v>19698</v>
      </c>
      <c r="D11" s="5" t="n">
        <v>60912</v>
      </c>
      <c r="E11" s="5" t="n">
        <v>56581</v>
      </c>
    </row>
    <row r="12" spans="1:5">
      <c r="A12" s="4" t="s">
        <v>125</v>
      </c>
      <c r="B12" s="5" t="n">
        <v>17589</v>
      </c>
      <c r="C12" s="5" t="n">
        <v>16880</v>
      </c>
      <c r="D12" s="5" t="n">
        <v>54650</v>
      </c>
      <c r="E12" s="5" t="n">
        <v>50858</v>
      </c>
    </row>
    <row r="13" spans="1:5">
      <c r="A13" s="4" t="s">
        <v>126</v>
      </c>
      <c r="B13" s="5" t="n">
        <v>12146</v>
      </c>
      <c r="C13" s="5" t="n">
        <v>10590</v>
      </c>
      <c r="D13" s="5" t="n">
        <v>34773</v>
      </c>
      <c r="E13" s="5" t="n">
        <v>31634</v>
      </c>
    </row>
    <row r="14" spans="1:5">
      <c r="A14" s="4" t="s">
        <v>127</v>
      </c>
      <c r="B14" s="5" t="n">
        <v>8419</v>
      </c>
      <c r="C14" s="5" t="n">
        <v>6815</v>
      </c>
      <c r="D14" s="5" t="n">
        <v>23123</v>
      </c>
      <c r="E14" s="5" t="n">
        <v>20209</v>
      </c>
    </row>
    <row r="15" spans="1:5">
      <c r="A15" s="4" t="s">
        <v>128</v>
      </c>
      <c r="B15" s="5" t="n">
        <v>3265</v>
      </c>
      <c r="C15" s="5" t="n">
        <v>3068</v>
      </c>
      <c r="D15" s="5" t="n">
        <v>9483</v>
      </c>
      <c r="E15" s="5" t="n">
        <v>7818</v>
      </c>
    </row>
    <row r="16" spans="1:5">
      <c r="A16" s="4" t="s">
        <v>129</v>
      </c>
      <c r="B16" s="5" t="n">
        <v>1029</v>
      </c>
      <c r="C16" s="5" t="n">
        <v>1967</v>
      </c>
      <c r="D16" s="5" t="n">
        <v>3087</v>
      </c>
      <c r="E16" s="5" t="n">
        <v>3864</v>
      </c>
    </row>
    <row r="17" spans="1:5">
      <c r="A17" s="4" t="s">
        <v>130</v>
      </c>
      <c r="B17" s="5" t="n">
        <v>380</v>
      </c>
      <c r="C17" s="5" t="n">
        <v>0</v>
      </c>
      <c r="D17" s="5" t="n">
        <v>488</v>
      </c>
      <c r="E17" s="5" t="n">
        <v>21</v>
      </c>
    </row>
    <row r="18" spans="1:5">
      <c r="A18" s="4" t="s">
        <v>131</v>
      </c>
      <c r="B18" s="5" t="n">
        <v>8801</v>
      </c>
      <c r="C18" s="5" t="n">
        <v>6882</v>
      </c>
      <c r="D18" s="5" t="n">
        <v>26185</v>
      </c>
      <c r="E18" s="5" t="n">
        <v>20657</v>
      </c>
    </row>
    <row r="19" spans="1:5">
      <c r="A19" s="4" t="s">
        <v>132</v>
      </c>
      <c r="B19" s="5" t="n">
        <v>331854</v>
      </c>
      <c r="C19" s="5" t="n">
        <v>306719</v>
      </c>
      <c r="D19" s="5" t="n">
        <v>1067583</v>
      </c>
      <c r="E19" s="5" t="n">
        <v>1001428</v>
      </c>
    </row>
    <row r="20" spans="1:5">
      <c r="A20" s="4" t="s">
        <v>133</v>
      </c>
      <c r="B20" s="5" t="n">
        <v>70344</v>
      </c>
      <c r="C20" s="5" t="n">
        <v>74540</v>
      </c>
      <c r="D20" s="5" t="n">
        <v>280988</v>
      </c>
      <c r="E20" s="5" t="n">
        <v>291871</v>
      </c>
    </row>
    <row r="21" spans="1:5">
      <c r="A21" s="4" t="s">
        <v>134</v>
      </c>
      <c r="B21" s="5" t="n">
        <v>2562</v>
      </c>
      <c r="C21" s="5" t="n">
        <v>2298</v>
      </c>
      <c r="D21" s="5" t="n">
        <v>7226</v>
      </c>
      <c r="E21" s="5" t="n">
        <v>6842</v>
      </c>
    </row>
    <row r="22" spans="1:5">
      <c r="A22" s="4" t="s">
        <v>135</v>
      </c>
      <c r="B22" s="5" t="n">
        <v>72906</v>
      </c>
      <c r="C22" s="5" t="n">
        <v>76838</v>
      </c>
      <c r="D22" s="5" t="n">
        <v>288214</v>
      </c>
      <c r="E22" s="5" t="n">
        <v>298713</v>
      </c>
    </row>
    <row r="23" spans="1:5">
      <c r="A23" s="4" t="s">
        <v>136</v>
      </c>
      <c r="B23" s="5" t="n">
        <v>20402</v>
      </c>
      <c r="C23" s="5" t="n">
        <v>17539</v>
      </c>
      <c r="D23" s="5" t="n">
        <v>60253</v>
      </c>
      <c r="E23" s="5" t="n">
        <v>48018</v>
      </c>
    </row>
    <row r="24" spans="1:5">
      <c r="A24" s="4" t="s">
        <v>137</v>
      </c>
      <c r="B24" s="5" t="n">
        <v>52504</v>
      </c>
      <c r="C24" s="5" t="n">
        <v>59299</v>
      </c>
      <c r="D24" s="5" t="n">
        <v>227961</v>
      </c>
      <c r="E24" s="5" t="n">
        <v>250695</v>
      </c>
    </row>
    <row r="25" spans="1:5">
      <c r="A25" s="4" t="s">
        <v>138</v>
      </c>
      <c r="B25" s="5" t="n">
        <v>9226</v>
      </c>
      <c r="C25" s="5" t="n">
        <v>9838</v>
      </c>
      <c r="D25" s="5" t="n">
        <v>35709</v>
      </c>
      <c r="E25" s="5" t="n">
        <v>36760</v>
      </c>
    </row>
    <row r="26" spans="1:5">
      <c r="A26" s="4" t="s">
        <v>139</v>
      </c>
      <c r="B26" s="5" t="n">
        <v>43278</v>
      </c>
      <c r="C26" s="5" t="n">
        <v>49461</v>
      </c>
      <c r="D26" s="5" t="n">
        <v>192252</v>
      </c>
      <c r="E26" s="5" t="n">
        <v>213935</v>
      </c>
    </row>
    <row r="27" spans="1:5">
      <c r="A27" s="4" t="s">
        <v>140</v>
      </c>
      <c r="B27" s="6" t="n">
        <v>43278</v>
      </c>
      <c r="C27" s="6" t="n">
        <v>49461</v>
      </c>
      <c r="D27" s="6" t="n">
        <v>192252</v>
      </c>
      <c r="E27" s="6" t="n">
        <v>213935</v>
      </c>
    </row>
    <row r="28" spans="1:5">
      <c r="A28" s="3" t="s">
        <v>141</v>
      </c>
    </row>
    <row r="29" spans="1:5">
      <c r="A29" s="4" t="s">
        <v>142</v>
      </c>
      <c r="B29" s="5" t="n">
        <v>39704</v>
      </c>
      <c r="C29" s="5" t="n">
        <v>40966</v>
      </c>
      <c r="D29" s="5" t="n">
        <v>40246</v>
      </c>
      <c r="E29" s="5" t="n">
        <v>40762</v>
      </c>
    </row>
    <row r="30" spans="1:5">
      <c r="A30" s="4" t="s">
        <v>143</v>
      </c>
      <c r="B30" s="5" t="n">
        <v>42789</v>
      </c>
      <c r="C30" s="5" t="n">
        <v>45858</v>
      </c>
      <c r="D30" s="5" t="n">
        <v>43437</v>
      </c>
      <c r="E30" s="5" t="n">
        <v>45542</v>
      </c>
    </row>
    <row r="31" spans="1:5">
      <c r="A31" s="3" t="s">
        <v>144</v>
      </c>
    </row>
    <row r="32" spans="1:5">
      <c r="A32" s="4" t="s">
        <v>145</v>
      </c>
      <c r="B32" s="7" t="n">
        <v>1.09</v>
      </c>
      <c r="C32" s="7" t="n">
        <v>1.21</v>
      </c>
      <c r="D32" s="7" t="n">
        <v>4.78</v>
      </c>
      <c r="E32" s="7" t="n">
        <v>5.25</v>
      </c>
    </row>
    <row r="33" spans="1:5">
      <c r="A33" s="4" t="s">
        <v>146</v>
      </c>
      <c r="B33" s="7" t="n">
        <v>1.01</v>
      </c>
      <c r="C33" s="7" t="n">
        <v>1.08</v>
      </c>
      <c r="D33" s="7" t="n">
        <v>4.43</v>
      </c>
      <c r="E33" s="7" t="n">
        <v>4.7</v>
      </c>
    </row>
    <row r="34" spans="1:5">
      <c r="A34" s="4" t="s">
        <v>147</v>
      </c>
    </row>
    <row r="35" spans="1:5">
      <c r="A35" s="3" t="s">
        <v>116</v>
      </c>
    </row>
    <row r="36" spans="1:5">
      <c r="A36" s="4" t="s">
        <v>148</v>
      </c>
      <c r="B36" s="6" t="n">
        <v>385303</v>
      </c>
      <c r="C36" s="6" t="n">
        <v>362726</v>
      </c>
      <c r="D36" s="6" t="n">
        <v>1289154</v>
      </c>
      <c r="E36" s="6" t="n">
        <v>1249490</v>
      </c>
    </row>
    <row r="37" spans="1:5">
      <c r="A37" s="4" t="s">
        <v>120</v>
      </c>
      <c r="B37" s="5" t="n">
        <v>388012</v>
      </c>
      <c r="C37" s="5" t="n">
        <v>366834</v>
      </c>
      <c r="D37" s="5" t="n">
        <v>1305586</v>
      </c>
      <c r="E37" s="5" t="n">
        <v>1252709</v>
      </c>
    </row>
    <row r="38" spans="1:5">
      <c r="A38" s="3" t="s">
        <v>121</v>
      </c>
    </row>
    <row r="39" spans="1:5">
      <c r="A39" s="4" t="s">
        <v>129</v>
      </c>
      <c r="B39" s="5" t="n">
        <v>1029</v>
      </c>
      <c r="C39" s="5" t="n">
        <v>1967</v>
      </c>
      <c r="D39" s="5" t="n">
        <v>3087</v>
      </c>
      <c r="E39" s="5" t="n">
        <v>3864</v>
      </c>
    </row>
    <row r="40" spans="1:5">
      <c r="A40" s="4" t="s">
        <v>130</v>
      </c>
      <c r="B40" s="5" t="n">
        <v>180</v>
      </c>
      <c r="C40" s="5" t="n">
        <v>0</v>
      </c>
      <c r="D40" s="5" t="n">
        <v>180</v>
      </c>
      <c r="E40" s="5" t="n">
        <v>0</v>
      </c>
    </row>
    <row r="41" spans="1:5">
      <c r="A41" s="4" t="s">
        <v>133</v>
      </c>
      <c r="B41" s="5" t="n">
        <v>68398</v>
      </c>
      <c r="C41" s="5" t="n">
        <v>71137</v>
      </c>
      <c r="D41" s="5" t="n">
        <v>274517</v>
      </c>
      <c r="E41" s="5" t="n">
        <v>284275</v>
      </c>
    </row>
    <row r="42" spans="1:5">
      <c r="A42" s="4" t="s">
        <v>134</v>
      </c>
      <c r="B42" s="5" t="n">
        <v>282</v>
      </c>
      <c r="C42" s="5" t="n">
        <v>0</v>
      </c>
      <c r="D42" s="5" t="n">
        <v>756</v>
      </c>
      <c r="E42" s="5" t="n">
        <v>297</v>
      </c>
    </row>
    <row r="43" spans="1:5">
      <c r="A43" s="4" t="s">
        <v>135</v>
      </c>
      <c r="B43" s="5" t="n">
        <v>68680</v>
      </c>
      <c r="C43" s="5" t="n">
        <v>71137</v>
      </c>
      <c r="D43" s="5" t="n">
        <v>275273</v>
      </c>
      <c r="E43" s="5" t="n">
        <v>284572</v>
      </c>
    </row>
    <row r="44" spans="1:5">
      <c r="A44" s="4" t="s">
        <v>149</v>
      </c>
    </row>
    <row r="45" spans="1:5">
      <c r="A45" s="3" t="s">
        <v>116</v>
      </c>
    </row>
    <row r="46" spans="1:5">
      <c r="A46" s="4" t="s">
        <v>148</v>
      </c>
      <c r="B46" s="5" t="n">
        <v>320885</v>
      </c>
      <c r="C46" s="5" t="n">
        <v>305949</v>
      </c>
      <c r="D46" s="5" t="n">
        <v>1090309</v>
      </c>
      <c r="E46" s="5" t="n">
        <v>1047259</v>
      </c>
    </row>
    <row r="47" spans="1:5">
      <c r="A47" s="4" t="s">
        <v>150</v>
      </c>
    </row>
    <row r="48" spans="1:5">
      <c r="A48" s="3" t="s">
        <v>116</v>
      </c>
    </row>
    <row r="49" spans="1:5">
      <c r="A49" s="4" t="s">
        <v>148</v>
      </c>
      <c r="B49" s="5" t="n">
        <v>17598</v>
      </c>
      <c r="C49" s="5" t="n">
        <v>11440</v>
      </c>
      <c r="D49" s="5" t="n">
        <v>61428</v>
      </c>
      <c r="E49" s="5" t="n">
        <v>62784</v>
      </c>
    </row>
    <row r="50" spans="1:5">
      <c r="A50" s="4" t="s">
        <v>151</v>
      </c>
    </row>
    <row r="51" spans="1:5">
      <c r="A51" s="3" t="s">
        <v>116</v>
      </c>
    </row>
    <row r="52" spans="1:5">
      <c r="A52" s="4" t="s">
        <v>148</v>
      </c>
      <c r="B52" s="5" t="n">
        <v>46820</v>
      </c>
      <c r="C52" s="5" t="n">
        <v>45337</v>
      </c>
      <c r="D52" s="5" t="n">
        <v>137417</v>
      </c>
      <c r="E52" s="5" t="n">
        <v>139447</v>
      </c>
    </row>
    <row r="53" spans="1:5">
      <c r="A53" s="4" t="s">
        <v>152</v>
      </c>
    </row>
    <row r="54" spans="1:5">
      <c r="A54" s="3" t="s">
        <v>116</v>
      </c>
    </row>
    <row r="55" spans="1:5">
      <c r="A55" s="4" t="s">
        <v>148</v>
      </c>
      <c r="B55" s="5" t="n">
        <v>12650</v>
      </c>
      <c r="C55" s="5" t="n">
        <v>12678</v>
      </c>
      <c r="D55" s="5" t="n">
        <v>37452</v>
      </c>
      <c r="E55" s="5" t="n">
        <v>36603</v>
      </c>
    </row>
    <row r="56" spans="1:5">
      <c r="A56" s="4" t="s">
        <v>120</v>
      </c>
      <c r="B56" s="5" t="n">
        <v>14186</v>
      </c>
      <c r="C56" s="5" t="n">
        <v>14425</v>
      </c>
      <c r="D56" s="5" t="n">
        <v>42985</v>
      </c>
      <c r="E56" s="5" t="n">
        <v>40590</v>
      </c>
    </row>
    <row r="57" spans="1:5">
      <c r="A57" s="3" t="s">
        <v>121</v>
      </c>
    </row>
    <row r="58" spans="1:5">
      <c r="A58" s="4" t="s">
        <v>130</v>
      </c>
      <c r="B58" s="5" t="n">
        <v>200</v>
      </c>
      <c r="C58" s="5" t="n">
        <v>0</v>
      </c>
      <c r="D58" s="5" t="n">
        <v>308</v>
      </c>
      <c r="E58" s="5" t="n">
        <v>21</v>
      </c>
    </row>
    <row r="59" spans="1:5">
      <c r="A59" s="4" t="s">
        <v>133</v>
      </c>
      <c r="B59" s="5" t="n">
        <v>1946</v>
      </c>
      <c r="C59" s="5" t="n">
        <v>3403</v>
      </c>
      <c r="D59" s="5" t="n">
        <v>6471</v>
      </c>
      <c r="E59" s="5" t="n">
        <v>7596</v>
      </c>
    </row>
    <row r="60" spans="1:5">
      <c r="A60" s="4" t="s">
        <v>134</v>
      </c>
      <c r="B60" s="5" t="n">
        <v>2280</v>
      </c>
      <c r="C60" s="5" t="n">
        <v>2298</v>
      </c>
      <c r="D60" s="5" t="n">
        <v>6470</v>
      </c>
      <c r="E60" s="5" t="n">
        <v>6545</v>
      </c>
    </row>
    <row r="61" spans="1:5">
      <c r="A61" s="4" t="s">
        <v>135</v>
      </c>
      <c r="B61" s="5" t="n">
        <v>4226</v>
      </c>
      <c r="C61" s="5" t="n">
        <v>5701</v>
      </c>
      <c r="D61" s="5" t="n">
        <v>12941</v>
      </c>
      <c r="E61" s="5" t="n">
        <v>14141</v>
      </c>
    </row>
    <row r="62" spans="1:5">
      <c r="A62" s="4" t="s">
        <v>153</v>
      </c>
    </row>
    <row r="63" spans="1:5">
      <c r="A63" s="3" t="s">
        <v>116</v>
      </c>
    </row>
    <row r="64" spans="1:5">
      <c r="A64" s="4" t="s">
        <v>148</v>
      </c>
      <c r="B64" s="6" t="n">
        <v>12650</v>
      </c>
      <c r="C64" s="6" t="n">
        <v>12678</v>
      </c>
      <c r="D64" s="6" t="n">
        <v>37452</v>
      </c>
      <c r="E64" s="6" t="n">
        <v>3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1</v>
      </c>
    </row>
    <row r="2" spans="1:3">
      <c r="A2" s="3" t="s">
        <v>353</v>
      </c>
    </row>
    <row r="3" spans="1:3">
      <c r="A3" s="4" t="s">
        <v>354</v>
      </c>
      <c r="B3" s="6" t="n">
        <v>181300</v>
      </c>
      <c r="C3" s="6" t="n">
        <v>190223</v>
      </c>
    </row>
    <row r="4" spans="1:3">
      <c r="A4" s="4" t="s">
        <v>355</v>
      </c>
      <c r="B4" s="6" t="n">
        <v>82039</v>
      </c>
      <c r="C4" s="6" t="n">
        <v>122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6</v>
      </c>
      <c r="B1" s="2" t="s">
        <v>2</v>
      </c>
      <c r="C1" s="2" t="s">
        <v>61</v>
      </c>
    </row>
    <row r="2" spans="1:3">
      <c r="A2" s="3" t="s">
        <v>246</v>
      </c>
    </row>
    <row r="3" spans="1:3">
      <c r="A3" s="4" t="s">
        <v>357</v>
      </c>
      <c r="B3" s="6" t="n">
        <v>226943</v>
      </c>
    </row>
    <row r="4" spans="1:3">
      <c r="A4" s="4" t="s">
        <v>73</v>
      </c>
      <c r="B4" s="6" t="n">
        <v>183083</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58</v>
      </c>
      <c r="B1" s="2" t="s">
        <v>114</v>
      </c>
      <c r="D1" s="2" t="s">
        <v>1</v>
      </c>
    </row>
    <row r="2" spans="1:5">
      <c r="B2" s="2" t="s">
        <v>2</v>
      </c>
      <c r="C2" s="2" t="s">
        <v>115</v>
      </c>
      <c r="D2" s="2" t="s">
        <v>2</v>
      </c>
      <c r="E2" s="2" t="s">
        <v>115</v>
      </c>
    </row>
    <row r="3" spans="1:5">
      <c r="A3" s="4" t="s">
        <v>147</v>
      </c>
    </row>
    <row r="4" spans="1:5">
      <c r="A4" s="3" t="s">
        <v>359</v>
      </c>
    </row>
    <row r="5" spans="1:5">
      <c r="A5" s="4" t="s">
        <v>360</v>
      </c>
      <c r="B5" s="6" t="n">
        <v>385303</v>
      </c>
      <c r="C5" s="6" t="n">
        <v>362726</v>
      </c>
      <c r="D5" s="6" t="n">
        <v>1289154</v>
      </c>
      <c r="E5" s="6" t="n">
        <v>1249490</v>
      </c>
    </row>
    <row r="6" spans="1:5">
      <c r="A6" s="4" t="s">
        <v>149</v>
      </c>
    </row>
    <row r="7" spans="1:5">
      <c r="A7" s="3" t="s">
        <v>359</v>
      </c>
    </row>
    <row r="8" spans="1:5">
      <c r="A8" s="4" t="s">
        <v>360</v>
      </c>
      <c r="B8" s="5" t="n">
        <v>320885</v>
      </c>
      <c r="C8" s="5" t="n">
        <v>305949</v>
      </c>
      <c r="D8" s="5" t="n">
        <v>1090309</v>
      </c>
      <c r="E8" s="5" t="n">
        <v>1047259</v>
      </c>
    </row>
    <row r="9" spans="1:5">
      <c r="A9" s="4" t="s">
        <v>150</v>
      </c>
    </row>
    <row r="10" spans="1:5">
      <c r="A10" s="3" t="s">
        <v>359</v>
      </c>
    </row>
    <row r="11" spans="1:5">
      <c r="A11" s="4" t="s">
        <v>360</v>
      </c>
      <c r="B11" s="5" t="n">
        <v>17598</v>
      </c>
      <c r="C11" s="5" t="n">
        <v>11440</v>
      </c>
      <c r="D11" s="5" t="n">
        <v>61428</v>
      </c>
      <c r="E11" s="5" t="n">
        <v>62784</v>
      </c>
    </row>
    <row r="12" spans="1:5">
      <c r="A12" s="4" t="s">
        <v>151</v>
      </c>
    </row>
    <row r="13" spans="1:5">
      <c r="A13" s="3" t="s">
        <v>359</v>
      </c>
    </row>
    <row r="14" spans="1:5">
      <c r="A14" s="4" t="s">
        <v>360</v>
      </c>
      <c r="B14" s="5" t="n">
        <v>46820</v>
      </c>
      <c r="C14" s="5" t="n">
        <v>45337</v>
      </c>
      <c r="D14" s="5" t="n">
        <v>137417</v>
      </c>
      <c r="E14" s="5" t="n">
        <v>139447</v>
      </c>
    </row>
    <row r="15" spans="1:5">
      <c r="A15" s="4" t="s">
        <v>152</v>
      </c>
    </row>
    <row r="16" spans="1:5">
      <c r="A16" s="3" t="s">
        <v>359</v>
      </c>
    </row>
    <row r="17" spans="1:5">
      <c r="A17" s="4" t="s">
        <v>360</v>
      </c>
      <c r="B17" s="5" t="n">
        <v>12650</v>
      </c>
      <c r="C17" s="5" t="n">
        <v>12678</v>
      </c>
      <c r="D17" s="5" t="n">
        <v>37452</v>
      </c>
      <c r="E17" s="5" t="n">
        <v>36603</v>
      </c>
    </row>
    <row r="18" spans="1:5">
      <c r="A18" s="4" t="s">
        <v>361</v>
      </c>
    </row>
    <row r="19" spans="1:5">
      <c r="A19" s="3" t="s">
        <v>359</v>
      </c>
    </row>
    <row r="20" spans="1:5">
      <c r="A20" s="4" t="s">
        <v>360</v>
      </c>
      <c r="B20" s="5" t="n">
        <v>12155</v>
      </c>
      <c r="C20" s="5" t="n">
        <v>11560</v>
      </c>
      <c r="D20" s="5" t="n">
        <v>35408</v>
      </c>
      <c r="E20" s="5" t="n">
        <v>33826</v>
      </c>
    </row>
    <row r="21" spans="1:5">
      <c r="A21" s="4" t="s">
        <v>362</v>
      </c>
    </row>
    <row r="22" spans="1:5">
      <c r="A22" s="3" t="s">
        <v>359</v>
      </c>
    </row>
    <row r="23" spans="1:5">
      <c r="A23" s="4" t="s">
        <v>360</v>
      </c>
      <c r="B23" s="6" t="n">
        <v>495</v>
      </c>
      <c r="C23" s="6" t="n">
        <v>1118</v>
      </c>
      <c r="D23" s="6" t="n">
        <v>2044</v>
      </c>
      <c r="E23" s="6" t="n">
        <v>27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3</v>
      </c>
      <c r="B1" s="2" t="s">
        <v>1</v>
      </c>
    </row>
    <row r="2" spans="1:3">
      <c r="B2" s="2" t="s">
        <v>2</v>
      </c>
      <c r="C2" s="2" t="s">
        <v>115</v>
      </c>
    </row>
    <row r="3" spans="1:3">
      <c r="A3" s="3" t="s">
        <v>364</v>
      </c>
    </row>
    <row r="4" spans="1:3">
      <c r="A4" s="4" t="s">
        <v>365</v>
      </c>
      <c r="B4" s="6" t="n">
        <v>309075</v>
      </c>
      <c r="C4" s="6" t="n">
        <v>184993</v>
      </c>
    </row>
    <row r="5" spans="1:3">
      <c r="A5" s="4" t="s">
        <v>366</v>
      </c>
      <c r="B5" s="5" t="n">
        <v>-3403</v>
      </c>
      <c r="C5" s="5" t="n">
        <v>47263</v>
      </c>
    </row>
    <row r="6" spans="1:3">
      <c r="A6" s="4" t="s">
        <v>365</v>
      </c>
      <c r="B6" s="5" t="n">
        <v>305672</v>
      </c>
      <c r="C6" s="5" t="n">
        <v>232256</v>
      </c>
    </row>
    <row r="7" spans="1:3">
      <c r="A7" s="4" t="s">
        <v>367</v>
      </c>
      <c r="B7" s="5" t="n">
        <v>2833</v>
      </c>
      <c r="C7" s="5" t="n">
        <v>0</v>
      </c>
    </row>
    <row r="8" spans="1:3">
      <c r="A8" s="4" t="s">
        <v>368</v>
      </c>
      <c r="B8" s="5" t="n">
        <v>-1799</v>
      </c>
      <c r="C8" s="5" t="n">
        <v>46960</v>
      </c>
    </row>
    <row r="9" spans="1:3">
      <c r="A9" s="4" t="s">
        <v>367</v>
      </c>
      <c r="B9" s="5" t="n">
        <v>1034</v>
      </c>
      <c r="C9" s="5" t="n">
        <v>46960</v>
      </c>
    </row>
    <row r="10" spans="1:3">
      <c r="A10" s="3" t="s">
        <v>369</v>
      </c>
    </row>
    <row r="11" spans="1:3">
      <c r="A11" s="4" t="s">
        <v>370</v>
      </c>
      <c r="B11" s="5" t="n">
        <v>60948</v>
      </c>
      <c r="C11" s="5" t="n">
        <v>34008</v>
      </c>
    </row>
    <row r="12" spans="1:3">
      <c r="A12" s="4" t="s">
        <v>371</v>
      </c>
      <c r="B12" s="5" t="n">
        <v>3628</v>
      </c>
      <c r="C12" s="5" t="n">
        <v>19728</v>
      </c>
    </row>
    <row r="13" spans="1:3">
      <c r="A13" s="4" t="s">
        <v>370</v>
      </c>
      <c r="B13" s="5" t="n">
        <v>64576</v>
      </c>
      <c r="C13" s="5" t="n">
        <v>53736</v>
      </c>
    </row>
    <row r="14" spans="1:3">
      <c r="A14" s="4" t="s">
        <v>372</v>
      </c>
      <c r="B14" s="5" t="n">
        <v>541</v>
      </c>
      <c r="C14" s="5" t="n">
        <v>0</v>
      </c>
    </row>
    <row r="15" spans="1:3">
      <c r="A15" s="4" t="s">
        <v>373</v>
      </c>
      <c r="B15" s="5" t="n">
        <v>1787</v>
      </c>
      <c r="C15" s="5" t="n">
        <v>3869</v>
      </c>
    </row>
    <row r="16" spans="1:3">
      <c r="A16" s="4" t="s">
        <v>372</v>
      </c>
      <c r="B16" s="5" t="n">
        <v>2328</v>
      </c>
      <c r="C16" s="5" t="n">
        <v>3869</v>
      </c>
    </row>
    <row r="17" spans="1:3">
      <c r="A17" s="3" t="s">
        <v>374</v>
      </c>
    </row>
    <row r="18" spans="1:3">
      <c r="A18" s="4" t="s">
        <v>375</v>
      </c>
      <c r="B18" s="5" t="n">
        <v>4016</v>
      </c>
      <c r="C18" s="5" t="n">
        <v>3147</v>
      </c>
    </row>
    <row r="19" spans="1:3">
      <c r="A19" s="4" t="s">
        <v>376</v>
      </c>
      <c r="B19" s="5" t="n">
        <v>912</v>
      </c>
      <c r="C19" s="5" t="n">
        <v>7011</v>
      </c>
    </row>
    <row r="20" spans="1:3">
      <c r="A20" s="4" t="s">
        <v>375</v>
      </c>
      <c r="B20" s="5" t="n">
        <v>4928</v>
      </c>
      <c r="C20" s="5" t="n">
        <v>10158</v>
      </c>
    </row>
    <row r="21" spans="1:3">
      <c r="A21" s="3" t="s">
        <v>377</v>
      </c>
    </row>
    <row r="22" spans="1:3">
      <c r="A22" s="4" t="s">
        <v>378</v>
      </c>
      <c r="B22" s="5" t="n">
        <v>1731</v>
      </c>
      <c r="C22" s="5" t="n">
        <v>1834</v>
      </c>
    </row>
    <row r="23" spans="1:3">
      <c r="A23" s="4" t="s">
        <v>379</v>
      </c>
      <c r="B23" s="5" t="n">
        <v>-1116</v>
      </c>
      <c r="C23" s="5" t="n">
        <v>-103</v>
      </c>
    </row>
    <row r="24" spans="1:3">
      <c r="A24" s="4" t="s">
        <v>378</v>
      </c>
      <c r="B24" s="6" t="n">
        <v>615</v>
      </c>
      <c r="C24" s="6" t="n">
        <v>17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0</v>
      </c>
      <c r="B1" s="2" t="s">
        <v>114</v>
      </c>
      <c r="D1" s="2" t="s">
        <v>1</v>
      </c>
    </row>
    <row r="2" spans="1:5">
      <c r="B2" s="2" t="s">
        <v>2</v>
      </c>
      <c r="C2" s="2" t="s">
        <v>115</v>
      </c>
      <c r="D2" s="2" t="s">
        <v>2</v>
      </c>
      <c r="E2" s="2" t="s">
        <v>115</v>
      </c>
    </row>
    <row r="3" spans="1:5">
      <c r="A3" s="3" t="s">
        <v>248</v>
      </c>
    </row>
    <row r="4" spans="1:5">
      <c r="A4" s="4" t="s">
        <v>381</v>
      </c>
      <c r="B4" s="6" t="n">
        <v>3377</v>
      </c>
      <c r="C4" s="6" t="n">
        <v>3740</v>
      </c>
      <c r="D4" s="6" t="n">
        <v>10870</v>
      </c>
      <c r="E4" s="6" t="n">
        <v>8984</v>
      </c>
    </row>
    <row r="5" spans="1:5">
      <c r="A5" s="4" t="s">
        <v>382</v>
      </c>
      <c r="D5" s="4" t="s">
        <v>3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14</v>
      </c>
      <c r="D1" s="2" t="s">
        <v>1</v>
      </c>
    </row>
    <row r="2" spans="1:5">
      <c r="B2" s="2" t="s">
        <v>2</v>
      </c>
      <c r="C2" s="2" t="s">
        <v>115</v>
      </c>
      <c r="D2" s="2" t="s">
        <v>2</v>
      </c>
      <c r="E2" s="2" t="s">
        <v>115</v>
      </c>
    </row>
    <row r="3" spans="1:5">
      <c r="A3" s="3" t="s">
        <v>385</v>
      </c>
    </row>
    <row r="4" spans="1:5">
      <c r="A4" s="4" t="s">
        <v>129</v>
      </c>
      <c r="B4" s="6" t="n">
        <v>1029</v>
      </c>
      <c r="C4" s="6" t="n">
        <v>1967</v>
      </c>
      <c r="D4" s="6" t="n">
        <v>3087</v>
      </c>
      <c r="E4" s="6" t="n">
        <v>3864</v>
      </c>
    </row>
    <row r="5" spans="1:5">
      <c r="A5" s="4" t="s">
        <v>147</v>
      </c>
    </row>
    <row r="6" spans="1:5">
      <c r="A6" s="3" t="s">
        <v>385</v>
      </c>
    </row>
    <row r="7" spans="1:5">
      <c r="A7" s="4" t="s">
        <v>129</v>
      </c>
      <c r="B7" s="5" t="n">
        <v>1029</v>
      </c>
      <c r="C7" s="5" t="n">
        <v>1967</v>
      </c>
      <c r="D7" s="5" t="n">
        <v>3087</v>
      </c>
      <c r="E7" s="5" t="n">
        <v>3864</v>
      </c>
    </row>
    <row r="8" spans="1:5">
      <c r="A8" s="4" t="s">
        <v>386</v>
      </c>
      <c r="B8" s="5" t="n">
        <v>2190</v>
      </c>
      <c r="C8" s="5" t="n">
        <v>2191</v>
      </c>
      <c r="D8" s="5" t="n">
        <v>6570</v>
      </c>
      <c r="E8" s="5" t="n">
        <v>6571</v>
      </c>
    </row>
    <row r="9" spans="1:5">
      <c r="A9" s="4" t="s">
        <v>152</v>
      </c>
    </row>
    <row r="10" spans="1:5">
      <c r="A10" s="3" t="s">
        <v>385</v>
      </c>
    </row>
    <row r="11" spans="1:5">
      <c r="A11" s="4" t="s">
        <v>386</v>
      </c>
      <c r="B11" s="6" t="n">
        <v>109</v>
      </c>
      <c r="C11" s="6" t="n">
        <v>110</v>
      </c>
      <c r="D11" s="6" t="n">
        <v>328</v>
      </c>
      <c r="E11" s="6" t="n">
        <v>3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7</v>
      </c>
      <c r="B1" s="2" t="s">
        <v>2</v>
      </c>
      <c r="C1" s="2" t="s">
        <v>61</v>
      </c>
    </row>
    <row r="2" spans="1:3">
      <c r="A2" s="4" t="s">
        <v>388</v>
      </c>
    </row>
    <row r="3" spans="1:3">
      <c r="A3" s="3" t="s">
        <v>389</v>
      </c>
    </row>
    <row r="4" spans="1:3">
      <c r="A4" s="4" t="s">
        <v>390</v>
      </c>
      <c r="B4" s="6" t="n">
        <v>14106</v>
      </c>
      <c r="C4" s="6" t="n">
        <v>16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1</v>
      </c>
    </row>
    <row r="2" spans="1:3">
      <c r="A2" s="3" t="s">
        <v>392</v>
      </c>
    </row>
    <row r="3" spans="1:3">
      <c r="A3" s="4" t="s">
        <v>393</v>
      </c>
      <c r="B3" s="6" t="n">
        <v>114361</v>
      </c>
      <c r="C3" s="6" t="n">
        <v>1622</v>
      </c>
    </row>
    <row r="4" spans="1:3">
      <c r="A4" s="4" t="s">
        <v>394</v>
      </c>
      <c r="B4" s="5" t="n">
        <v>114454</v>
      </c>
      <c r="C4" s="5" t="n">
        <v>1632</v>
      </c>
    </row>
    <row r="5" spans="1:3">
      <c r="A5" s="4" t="s">
        <v>395</v>
      </c>
      <c r="B5" s="5" t="n">
        <v>403383</v>
      </c>
      <c r="C5" s="5" t="n">
        <v>205593</v>
      </c>
    </row>
    <row r="6" spans="1:3">
      <c r="A6" s="4" t="s">
        <v>396</v>
      </c>
      <c r="B6" s="5" t="n">
        <v>5047</v>
      </c>
      <c r="C6" s="5" t="n">
        <v>1366</v>
      </c>
    </row>
    <row r="7" spans="1:3">
      <c r="A7" s="4" t="s">
        <v>397</v>
      </c>
      <c r="B7" s="5" t="n">
        <v>191</v>
      </c>
      <c r="C7" s="5" t="n">
        <v>2332</v>
      </c>
    </row>
    <row r="8" spans="1:3">
      <c r="A8" s="4" t="s">
        <v>205</v>
      </c>
      <c r="B8" s="5" t="n">
        <v>408239</v>
      </c>
      <c r="C8" s="5" t="n">
        <v>204627</v>
      </c>
    </row>
    <row r="9" spans="1:3">
      <c r="A9" s="4" t="s">
        <v>398</v>
      </c>
      <c r="B9" s="5" t="n">
        <v>211861</v>
      </c>
      <c r="C9" s="5" t="n">
        <v>100000</v>
      </c>
    </row>
    <row r="10" spans="1:3">
      <c r="A10" s="4" t="s">
        <v>64</v>
      </c>
      <c r="B10" s="5" t="n">
        <v>620100</v>
      </c>
      <c r="C10" s="5" t="n">
        <v>304627</v>
      </c>
    </row>
    <row r="11" spans="1:3">
      <c r="A11" s="4" t="s">
        <v>399</v>
      </c>
    </row>
    <row r="12" spans="1:3">
      <c r="A12" s="3" t="s">
        <v>392</v>
      </c>
    </row>
    <row r="13" spans="1:3">
      <c r="A13" s="4" t="s">
        <v>393</v>
      </c>
      <c r="B13" s="5" t="n">
        <v>114361</v>
      </c>
      <c r="C13" s="5" t="n">
        <v>1622</v>
      </c>
    </row>
    <row r="14" spans="1:3">
      <c r="A14" s="4" t="s">
        <v>400</v>
      </c>
      <c r="B14" s="5" t="n">
        <v>93</v>
      </c>
      <c r="C14" s="5" t="n">
        <v>10</v>
      </c>
    </row>
    <row r="15" spans="1:3">
      <c r="A15" s="4" t="s">
        <v>401</v>
      </c>
      <c r="B15" s="5" t="n">
        <v>0</v>
      </c>
      <c r="C15" s="5" t="n">
        <v>0</v>
      </c>
    </row>
    <row r="16" spans="1:3">
      <c r="A16" s="4" t="s">
        <v>394</v>
      </c>
      <c r="B16" s="5" t="n">
        <v>114454</v>
      </c>
      <c r="C16" s="5" t="n">
        <v>1632</v>
      </c>
    </row>
    <row r="17" spans="1:3">
      <c r="A17" s="4" t="s">
        <v>402</v>
      </c>
    </row>
    <row r="18" spans="1:3">
      <c r="A18" s="3" t="s">
        <v>392</v>
      </c>
    </row>
    <row r="19" spans="1:3">
      <c r="A19" s="4" t="s">
        <v>403</v>
      </c>
      <c r="B19" s="5" t="n">
        <v>666</v>
      </c>
      <c r="C19" s="5" t="n">
        <v>666</v>
      </c>
    </row>
    <row r="20" spans="1:3">
      <c r="A20" s="4" t="s">
        <v>404</v>
      </c>
      <c r="B20" s="5" t="n">
        <v>0</v>
      </c>
      <c r="C20" s="5" t="n">
        <v>0</v>
      </c>
    </row>
    <row r="21" spans="1:3">
      <c r="A21" s="4" t="s">
        <v>405</v>
      </c>
      <c r="B21" s="5" t="n">
        <v>188</v>
      </c>
      <c r="C21" s="5" t="n">
        <v>410</v>
      </c>
    </row>
    <row r="22" spans="1:3">
      <c r="A22" s="4" t="s">
        <v>406</v>
      </c>
      <c r="B22" s="5" t="n">
        <v>478</v>
      </c>
      <c r="C22" s="5" t="n">
        <v>256</v>
      </c>
    </row>
    <row r="23" spans="1:3">
      <c r="A23" s="4" t="s">
        <v>407</v>
      </c>
    </row>
    <row r="24" spans="1:3">
      <c r="A24" s="3" t="s">
        <v>392</v>
      </c>
    </row>
    <row r="25" spans="1:3">
      <c r="A25" s="4" t="s">
        <v>404</v>
      </c>
      <c r="B25" s="5" t="n">
        <v>1500</v>
      </c>
      <c r="C25" s="5" t="n">
        <v>954</v>
      </c>
    </row>
    <row r="26" spans="1:3">
      <c r="A26" s="4" t="s">
        <v>405</v>
      </c>
      <c r="B26" s="5" t="n">
        <v>3</v>
      </c>
      <c r="C26" s="5" t="n">
        <v>0</v>
      </c>
    </row>
    <row r="27" spans="1:3">
      <c r="A27" s="4" t="s">
        <v>408</v>
      </c>
      <c r="B27" s="5" t="n">
        <v>228184</v>
      </c>
      <c r="C27" s="5" t="n">
        <v>147009</v>
      </c>
    </row>
    <row r="28" spans="1:3">
      <c r="A28" s="4" t="s">
        <v>409</v>
      </c>
      <c r="B28" s="5" t="n">
        <v>229681</v>
      </c>
      <c r="C28" s="5" t="n">
        <v>147963</v>
      </c>
    </row>
    <row r="29" spans="1:3">
      <c r="A29" s="4" t="s">
        <v>410</v>
      </c>
    </row>
    <row r="30" spans="1:3">
      <c r="A30" s="3" t="s">
        <v>392</v>
      </c>
    </row>
    <row r="31" spans="1:3">
      <c r="A31" s="4" t="s">
        <v>403</v>
      </c>
      <c r="B31" s="5" t="n">
        <v>60172</v>
      </c>
      <c r="C31" s="5" t="n">
        <v>56296</v>
      </c>
    </row>
    <row r="32" spans="1:3">
      <c r="A32" s="4" t="s">
        <v>404</v>
      </c>
      <c r="B32" s="5" t="n">
        <v>3454</v>
      </c>
      <c r="C32" s="5" t="n">
        <v>402</v>
      </c>
    </row>
    <row r="33" spans="1:3">
      <c r="A33" s="4" t="s">
        <v>405</v>
      </c>
      <c r="B33" s="5" t="n">
        <v>0</v>
      </c>
      <c r="C33" s="5" t="n">
        <v>1922</v>
      </c>
    </row>
    <row r="34" spans="1:3">
      <c r="A34" s="4" t="s">
        <v>406</v>
      </c>
      <c r="B34" s="6" t="n">
        <v>63626</v>
      </c>
      <c r="C34" s="6" t="n">
        <v>547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1</v>
      </c>
    </row>
    <row r="2" spans="1:3">
      <c r="A2" s="3" t="s">
        <v>258</v>
      </c>
    </row>
    <row r="3" spans="1:3">
      <c r="A3" s="4" t="s">
        <v>412</v>
      </c>
      <c r="B3" s="6" t="n">
        <v>112945</v>
      </c>
      <c r="C3" s="6" t="n">
        <v>391</v>
      </c>
    </row>
    <row r="4" spans="1:3">
      <c r="A4" s="4" t="s">
        <v>413</v>
      </c>
      <c r="B4" s="5" t="n">
        <v>1416</v>
      </c>
      <c r="C4" s="5" t="n">
        <v>1231</v>
      </c>
    </row>
    <row r="5" spans="1:3">
      <c r="A5" s="4" t="s">
        <v>393</v>
      </c>
      <c r="B5" s="5" t="n">
        <v>114361</v>
      </c>
      <c r="C5" s="5" t="n">
        <v>1622</v>
      </c>
    </row>
    <row r="6" spans="1:3">
      <c r="A6" s="4" t="s">
        <v>414</v>
      </c>
      <c r="B6" s="5" t="n">
        <v>113000</v>
      </c>
      <c r="C6" s="5" t="n">
        <v>391</v>
      </c>
    </row>
    <row r="7" spans="1:3">
      <c r="A7" s="4" t="s">
        <v>415</v>
      </c>
      <c r="B7" s="5" t="n">
        <v>1454</v>
      </c>
      <c r="C7" s="5" t="n">
        <v>1241</v>
      </c>
    </row>
    <row r="8" spans="1:3">
      <c r="A8" s="4" t="s">
        <v>416</v>
      </c>
      <c r="B8" s="6" t="n">
        <v>114454</v>
      </c>
      <c r="C8" s="6" t="n">
        <v>1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7</v>
      </c>
      <c r="B1" s="2" t="s">
        <v>114</v>
      </c>
      <c r="D1" s="2" t="s">
        <v>1</v>
      </c>
    </row>
    <row r="2" spans="1:7">
      <c r="B2" s="2" t="s">
        <v>2</v>
      </c>
      <c r="C2" s="2" t="s">
        <v>115</v>
      </c>
      <c r="D2" s="2" t="s">
        <v>2</v>
      </c>
      <c r="E2" s="2" t="s">
        <v>115</v>
      </c>
      <c r="F2" s="2" t="s">
        <v>418</v>
      </c>
      <c r="G2" s="2" t="s">
        <v>61</v>
      </c>
    </row>
    <row r="3" spans="1:7">
      <c r="A3" s="3" t="s">
        <v>419</v>
      </c>
    </row>
    <row r="4" spans="1:7">
      <c r="A4" s="4" t="s">
        <v>420</v>
      </c>
      <c r="F4" s="6" t="n">
        <v>14815</v>
      </c>
    </row>
    <row r="5" spans="1:7">
      <c r="A5" s="4" t="s">
        <v>421</v>
      </c>
      <c r="F5" s="6" t="n">
        <v>680</v>
      </c>
    </row>
    <row r="6" spans="1:7">
      <c r="A6" s="4" t="s">
        <v>422</v>
      </c>
      <c r="D6" s="6" t="n">
        <v>59</v>
      </c>
    </row>
    <row r="7" spans="1:7">
      <c r="A7" s="4" t="s">
        <v>398</v>
      </c>
      <c r="B7" s="6" t="n">
        <v>211861</v>
      </c>
      <c r="D7" s="5" t="n">
        <v>211861</v>
      </c>
      <c r="G7" s="6" t="n">
        <v>100000</v>
      </c>
    </row>
    <row r="8" spans="1:7">
      <c r="A8" s="4" t="s">
        <v>399</v>
      </c>
    </row>
    <row r="9" spans="1:7">
      <c r="A9" s="3" t="s">
        <v>419</v>
      </c>
    </row>
    <row r="10" spans="1:7">
      <c r="A10" s="4" t="s">
        <v>423</v>
      </c>
      <c r="B10" s="5" t="n">
        <v>-3</v>
      </c>
      <c r="C10" s="6" t="n">
        <v>9</v>
      </c>
      <c r="D10" s="5" t="n">
        <v>-9</v>
      </c>
      <c r="E10" s="6" t="n">
        <v>-26</v>
      </c>
    </row>
    <row r="11" spans="1:7">
      <c r="A11" s="4" t="s">
        <v>402</v>
      </c>
    </row>
    <row r="12" spans="1:7">
      <c r="A12" s="3" t="s">
        <v>419</v>
      </c>
    </row>
    <row r="13" spans="1:7">
      <c r="A13" s="4" t="s">
        <v>424</v>
      </c>
      <c r="B13" s="5" t="n">
        <v>30</v>
      </c>
      <c r="C13" s="5" t="n">
        <v>114</v>
      </c>
      <c r="D13" s="5" t="n">
        <v>223</v>
      </c>
      <c r="E13" s="5" t="n">
        <v>-92</v>
      </c>
    </row>
    <row r="14" spans="1:7">
      <c r="A14" s="4" t="s">
        <v>407</v>
      </c>
    </row>
    <row r="15" spans="1:7">
      <c r="A15" s="3" t="s">
        <v>419</v>
      </c>
    </row>
    <row r="16" spans="1:7">
      <c r="A16" s="4" t="s">
        <v>424</v>
      </c>
      <c r="B16" s="5" t="n">
        <v>-55</v>
      </c>
      <c r="C16" s="5" t="n">
        <v>-207</v>
      </c>
      <c r="D16" s="5" t="n">
        <v>459</v>
      </c>
      <c r="E16" s="5" t="n">
        <v>-242</v>
      </c>
    </row>
    <row r="17" spans="1:7">
      <c r="A17" s="4" t="s">
        <v>410</v>
      </c>
    </row>
    <row r="18" spans="1:7">
      <c r="A18" s="3" t="s">
        <v>419</v>
      </c>
    </row>
    <row r="19" spans="1:7">
      <c r="A19" s="4" t="s">
        <v>424</v>
      </c>
      <c r="B19" s="6" t="n">
        <v>532</v>
      </c>
      <c r="C19" s="6" t="n">
        <v>3004</v>
      </c>
      <c r="D19" s="6" t="n">
        <v>9231</v>
      </c>
      <c r="E19" s="6" t="n">
        <v>4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14</v>
      </c>
      <c r="D1" s="2" t="s">
        <v>1</v>
      </c>
    </row>
    <row r="2" spans="1:5">
      <c r="B2" s="2" t="s">
        <v>2</v>
      </c>
      <c r="C2" s="2" t="s">
        <v>115</v>
      </c>
      <c r="D2" s="2" t="s">
        <v>2</v>
      </c>
      <c r="E2" s="2" t="s">
        <v>115</v>
      </c>
    </row>
    <row r="3" spans="1:5">
      <c r="A3" s="3" t="s">
        <v>155</v>
      </c>
    </row>
    <row r="4" spans="1:5">
      <c r="A4" s="4" t="s">
        <v>137</v>
      </c>
      <c r="B4" s="6" t="n">
        <v>52504</v>
      </c>
      <c r="C4" s="6" t="n">
        <v>59299</v>
      </c>
      <c r="D4" s="6" t="n">
        <v>227961</v>
      </c>
      <c r="E4" s="6" t="n">
        <v>250695</v>
      </c>
    </row>
    <row r="5" spans="1:5">
      <c r="A5" s="3" t="s">
        <v>156</v>
      </c>
    </row>
    <row r="6" spans="1:5">
      <c r="A6" s="4" t="s">
        <v>157</v>
      </c>
      <c r="B6" s="5" t="n">
        <v>-45</v>
      </c>
      <c r="C6" s="5" t="n">
        <v>-11</v>
      </c>
      <c r="D6" s="5" t="n">
        <v>-715</v>
      </c>
      <c r="E6" s="5" t="n">
        <v>-433</v>
      </c>
    </row>
    <row r="7" spans="1:5">
      <c r="A7" s="4" t="s">
        <v>158</v>
      </c>
      <c r="B7" s="5" t="n">
        <v>-3258</v>
      </c>
      <c r="C7" s="5" t="n">
        <v>2884</v>
      </c>
      <c r="D7" s="5" t="n">
        <v>-4406</v>
      </c>
      <c r="E7" s="5" t="n">
        <v>583</v>
      </c>
    </row>
    <row r="8" spans="1:5">
      <c r="A8" s="4" t="s">
        <v>159</v>
      </c>
      <c r="B8" s="5" t="n">
        <v>-3303</v>
      </c>
      <c r="C8" s="5" t="n">
        <v>2873</v>
      </c>
      <c r="D8" s="5" t="n">
        <v>-5121</v>
      </c>
      <c r="E8" s="5" t="n">
        <v>150</v>
      </c>
    </row>
    <row r="9" spans="1:5">
      <c r="A9" s="4" t="s">
        <v>160</v>
      </c>
      <c r="B9" s="5" t="n">
        <v>49201</v>
      </c>
      <c r="C9" s="5" t="n">
        <v>62172</v>
      </c>
      <c r="D9" s="5" t="n">
        <v>222840</v>
      </c>
      <c r="E9" s="5" t="n">
        <v>250845</v>
      </c>
    </row>
    <row r="10" spans="1:5">
      <c r="A10" s="4" t="s">
        <v>161</v>
      </c>
      <c r="B10" s="5" t="n">
        <v>8724</v>
      </c>
      <c r="C10" s="5" t="n">
        <v>10265</v>
      </c>
      <c r="D10" s="5" t="n">
        <v>34943</v>
      </c>
      <c r="E10" s="5" t="n">
        <v>36768</v>
      </c>
    </row>
    <row r="11" spans="1:5">
      <c r="A11" s="4" t="s">
        <v>162</v>
      </c>
      <c r="B11" s="6" t="n">
        <v>40477</v>
      </c>
      <c r="C11" s="6" t="n">
        <v>51907</v>
      </c>
      <c r="D11" s="6" t="n">
        <v>187897</v>
      </c>
      <c r="E11" s="6" t="n">
        <v>214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3" t="s">
        <v>261</v>
      </c>
    </row>
    <row r="4" spans="1:2">
      <c r="A4" s="4" t="s">
        <v>426</v>
      </c>
      <c r="B4" s="4" t="s">
        <v>383</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1</v>
      </c>
    </row>
    <row r="2" spans="1:3">
      <c r="A2" s="3" t="s">
        <v>432</v>
      </c>
    </row>
    <row r="3" spans="1:3">
      <c r="A3" s="4" t="s">
        <v>65</v>
      </c>
      <c r="B3" s="6" t="n">
        <v>23643</v>
      </c>
      <c r="C3" s="6" t="n">
        <v>22349</v>
      </c>
    </row>
    <row r="4" spans="1:3">
      <c r="A4" s="4" t="s">
        <v>66</v>
      </c>
      <c r="B4" s="5" t="n">
        <v>1423</v>
      </c>
      <c r="C4" s="5" t="n">
        <v>2696</v>
      </c>
    </row>
    <row r="5" spans="1:3">
      <c r="A5" s="4" t="s">
        <v>82</v>
      </c>
      <c r="B5" s="5" t="n">
        <v>-25062</v>
      </c>
      <c r="C5" s="5" t="n">
        <v>-25075</v>
      </c>
    </row>
    <row r="6" spans="1:3">
      <c r="A6" s="4" t="s">
        <v>433</v>
      </c>
    </row>
    <row r="7" spans="1:3">
      <c r="A7" s="3" t="s">
        <v>432</v>
      </c>
    </row>
    <row r="8" spans="1:3">
      <c r="A8" s="4" t="s">
        <v>65</v>
      </c>
      <c r="B8" s="5" t="n">
        <v>23643</v>
      </c>
      <c r="C8" s="5" t="n">
        <v>22349</v>
      </c>
    </row>
    <row r="9" spans="1:3">
      <c r="A9" s="4" t="s">
        <v>66</v>
      </c>
      <c r="B9" s="5" t="n">
        <v>1423</v>
      </c>
      <c r="C9" s="5" t="n">
        <v>2696</v>
      </c>
    </row>
    <row r="10" spans="1:3">
      <c r="A10" s="4" t="s">
        <v>78</v>
      </c>
      <c r="B10" s="5" t="n">
        <v>25066</v>
      </c>
      <c r="C10" s="5" t="n">
        <v>25045</v>
      </c>
    </row>
    <row r="11" spans="1:3">
      <c r="A11" s="4" t="s">
        <v>82</v>
      </c>
      <c r="B11" s="5" t="n">
        <v>-25062</v>
      </c>
      <c r="C11" s="5" t="n">
        <v>-25075</v>
      </c>
    </row>
    <row r="12" spans="1:3">
      <c r="A12" s="4" t="s">
        <v>434</v>
      </c>
    </row>
    <row r="13" spans="1:3">
      <c r="A13" s="3" t="s">
        <v>432</v>
      </c>
    </row>
    <row r="14" spans="1:3">
      <c r="A14" s="4" t="s">
        <v>66</v>
      </c>
      <c r="B14" s="5" t="n">
        <v>1426</v>
      </c>
      <c r="C14" s="5" t="n">
        <v>2701</v>
      </c>
    </row>
    <row r="15" spans="1:3">
      <c r="A15" s="4" t="s">
        <v>82</v>
      </c>
      <c r="B15" s="6" t="n">
        <v>-25053</v>
      </c>
      <c r="C15" s="6" t="n">
        <v>-250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1</v>
      </c>
    </row>
    <row r="2" spans="1:3">
      <c r="A2" s="3" t="s">
        <v>314</v>
      </c>
    </row>
    <row r="3" spans="1:3">
      <c r="A3" s="4" t="s">
        <v>436</v>
      </c>
      <c r="B3" s="6" t="n">
        <v>55161</v>
      </c>
      <c r="C3" s="6" t="n">
        <v>58507</v>
      </c>
    </row>
    <row r="4" spans="1:3">
      <c r="A4" s="4" t="s">
        <v>437</v>
      </c>
    </row>
    <row r="5" spans="1:3">
      <c r="A5" s="3" t="s">
        <v>314</v>
      </c>
    </row>
    <row r="6" spans="1:3">
      <c r="A6" s="4" t="s">
        <v>436</v>
      </c>
      <c r="B6" s="5" t="n">
        <v>37442</v>
      </c>
      <c r="C6" s="5" t="n">
        <v>38699</v>
      </c>
    </row>
    <row r="7" spans="1:3">
      <c r="A7" s="4" t="s">
        <v>438</v>
      </c>
    </row>
    <row r="8" spans="1:3">
      <c r="A8" s="3" t="s">
        <v>314</v>
      </c>
    </row>
    <row r="9" spans="1:3">
      <c r="A9" s="4" t="s">
        <v>436</v>
      </c>
      <c r="B9" s="5" t="n">
        <v>12536</v>
      </c>
      <c r="C9" s="5" t="n">
        <v>13291</v>
      </c>
    </row>
    <row r="10" spans="1:3">
      <c r="A10" s="4" t="s">
        <v>439</v>
      </c>
    </row>
    <row r="11" spans="1:3">
      <c r="A11" s="3" t="s">
        <v>314</v>
      </c>
    </row>
    <row r="12" spans="1:3">
      <c r="A12" s="4" t="s">
        <v>436</v>
      </c>
      <c r="B12" s="6" t="n">
        <v>5183</v>
      </c>
      <c r="C12" s="6" t="n">
        <v>6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114</v>
      </c>
      <c r="D1" s="2" t="s">
        <v>1</v>
      </c>
    </row>
    <row r="2" spans="1:7">
      <c r="B2" s="2" t="s">
        <v>2</v>
      </c>
      <c r="C2" s="2" t="s">
        <v>115</v>
      </c>
      <c r="D2" s="2" t="s">
        <v>2</v>
      </c>
      <c r="E2" s="2" t="s">
        <v>115</v>
      </c>
      <c r="F2" s="2" t="s">
        <v>61</v>
      </c>
      <c r="G2" s="2" t="s">
        <v>441</v>
      </c>
    </row>
    <row r="3" spans="1:7">
      <c r="A3" s="3" t="s">
        <v>442</v>
      </c>
    </row>
    <row r="4" spans="1:7">
      <c r="A4" s="4" t="s">
        <v>134</v>
      </c>
      <c r="B4" s="6" t="n">
        <v>2562000</v>
      </c>
      <c r="C4" s="6" t="n">
        <v>2298000</v>
      </c>
      <c r="D4" s="6" t="n">
        <v>7226000</v>
      </c>
      <c r="E4" s="6" t="n">
        <v>6842000</v>
      </c>
    </row>
    <row r="5" spans="1:7">
      <c r="A5" s="4" t="s">
        <v>443</v>
      </c>
      <c r="B5" s="5" t="n">
        <v>-49000</v>
      </c>
      <c r="C5" s="5" t="n">
        <v>-337000</v>
      </c>
      <c r="D5" s="5" t="n">
        <v>-176000</v>
      </c>
      <c r="E5" s="5" t="n">
        <v>-195000</v>
      </c>
    </row>
    <row r="6" spans="1:7">
      <c r="A6" s="4" t="s">
        <v>444</v>
      </c>
      <c r="B6" s="5" t="n">
        <v>0</v>
      </c>
      <c r="D6" s="5" t="n">
        <v>0</v>
      </c>
    </row>
    <row r="7" spans="1:7">
      <c r="A7" s="4" t="s">
        <v>445</v>
      </c>
      <c r="B7" s="5" t="n">
        <v>4754000</v>
      </c>
      <c r="D7" s="5" t="n">
        <v>4754000</v>
      </c>
      <c r="F7" s="6" t="n">
        <v>5445000</v>
      </c>
    </row>
    <row r="8" spans="1:7">
      <c r="A8" s="4" t="s">
        <v>446</v>
      </c>
      <c r="B8" s="5" t="n">
        <v>7318000</v>
      </c>
      <c r="D8" s="5" t="n">
        <v>7318000</v>
      </c>
      <c r="F8" s="5" t="n">
        <v>8048000</v>
      </c>
    </row>
    <row r="9" spans="1:7">
      <c r="A9" s="4" t="s">
        <v>447</v>
      </c>
      <c r="B9" s="5" t="n">
        <v>12045000</v>
      </c>
      <c r="D9" s="5" t="n">
        <v>12045000</v>
      </c>
    </row>
    <row r="10" spans="1:7">
      <c r="A10" s="4" t="s">
        <v>448</v>
      </c>
    </row>
    <row r="11" spans="1:7">
      <c r="A11" s="3" t="s">
        <v>442</v>
      </c>
    </row>
    <row r="12" spans="1:7">
      <c r="A12" s="4" t="s">
        <v>386</v>
      </c>
      <c r="B12" s="5" t="n">
        <v>171000</v>
      </c>
      <c r="C12" s="5" t="n">
        <v>223000</v>
      </c>
      <c r="D12" s="5" t="n">
        <v>513000</v>
      </c>
      <c r="E12" s="5" t="n">
        <v>669000</v>
      </c>
    </row>
    <row r="13" spans="1:7">
      <c r="A13" s="4" t="s">
        <v>449</v>
      </c>
    </row>
    <row r="14" spans="1:7">
      <c r="A14" s="3" t="s">
        <v>442</v>
      </c>
    </row>
    <row r="15" spans="1:7">
      <c r="A15" s="4" t="s">
        <v>450</v>
      </c>
      <c r="B15" s="5" t="n">
        <v>1079000</v>
      </c>
      <c r="D15" s="5" t="n">
        <v>1079000</v>
      </c>
      <c r="F15" s="5" t="n">
        <v>1079000</v>
      </c>
    </row>
    <row r="16" spans="1:7">
      <c r="A16" s="4" t="s">
        <v>451</v>
      </c>
    </row>
    <row r="17" spans="1:7">
      <c r="A17" s="3" t="s">
        <v>442</v>
      </c>
    </row>
    <row r="18" spans="1:7">
      <c r="A18" s="4" t="s">
        <v>450</v>
      </c>
      <c r="B18" s="6" t="n">
        <v>642000</v>
      </c>
      <c r="D18" s="6" t="n">
        <v>642000</v>
      </c>
    </row>
    <row r="19" spans="1:7">
      <c r="A19" s="4" t="s">
        <v>437</v>
      </c>
    </row>
    <row r="20" spans="1:7">
      <c r="A20" s="3" t="s">
        <v>442</v>
      </c>
    </row>
    <row r="21" spans="1:7">
      <c r="A21" s="4" t="s">
        <v>452</v>
      </c>
      <c r="B21" s="4" t="s">
        <v>453</v>
      </c>
      <c r="D21" s="4" t="s">
        <v>453</v>
      </c>
    </row>
    <row r="22" spans="1:7">
      <c r="A22" s="4" t="s">
        <v>134</v>
      </c>
      <c r="B22" s="6" t="n">
        <v>1936000</v>
      </c>
      <c r="C22" s="5" t="n">
        <v>1997000</v>
      </c>
      <c r="D22" s="6" t="n">
        <v>5588000</v>
      </c>
      <c r="E22" s="5" t="n">
        <v>5760000</v>
      </c>
    </row>
    <row r="23" spans="1:7">
      <c r="A23" s="4" t="s">
        <v>438</v>
      </c>
    </row>
    <row r="24" spans="1:7">
      <c r="A24" s="3" t="s">
        <v>442</v>
      </c>
    </row>
    <row r="25" spans="1:7">
      <c r="A25" s="4" t="s">
        <v>452</v>
      </c>
      <c r="B25" s="4" t="s">
        <v>454</v>
      </c>
      <c r="D25" s="4" t="s">
        <v>454</v>
      </c>
    </row>
    <row r="26" spans="1:7">
      <c r="A26" s="4" t="s">
        <v>134</v>
      </c>
      <c r="B26" s="6" t="n">
        <v>344000</v>
      </c>
      <c r="C26" s="6" t="n">
        <v>301000</v>
      </c>
      <c r="D26" s="6" t="n">
        <v>882000</v>
      </c>
      <c r="E26" s="5" t="n">
        <v>785000</v>
      </c>
    </row>
    <row r="27" spans="1:7">
      <c r="A27" s="4" t="s">
        <v>439</v>
      </c>
    </row>
    <row r="28" spans="1:7">
      <c r="A28" s="3" t="s">
        <v>442</v>
      </c>
    </row>
    <row r="29" spans="1:7">
      <c r="A29" s="4" t="s">
        <v>452</v>
      </c>
      <c r="B29" s="4" t="s">
        <v>455</v>
      </c>
      <c r="D29" s="4" t="s">
        <v>455</v>
      </c>
    </row>
    <row r="30" spans="1:7">
      <c r="A30" s="4" t="s">
        <v>134</v>
      </c>
      <c r="B30" s="6" t="n">
        <v>282000</v>
      </c>
      <c r="D30" s="6" t="n">
        <v>756000</v>
      </c>
      <c r="E30" s="6" t="n">
        <v>297000</v>
      </c>
    </row>
    <row r="31" spans="1:7">
      <c r="A31" s="4" t="s">
        <v>456</v>
      </c>
    </row>
    <row r="32" spans="1:7">
      <c r="A32" s="3" t="s">
        <v>442</v>
      </c>
    </row>
    <row r="33" spans="1:7">
      <c r="A33" s="4" t="s">
        <v>457</v>
      </c>
      <c r="B33" s="5" t="n">
        <v>8851000</v>
      </c>
      <c r="D33" s="5" t="n">
        <v>8851000</v>
      </c>
      <c r="F33" s="5" t="n">
        <v>9717000</v>
      </c>
    </row>
    <row r="34" spans="1:7">
      <c r="A34" s="4" t="s">
        <v>458</v>
      </c>
    </row>
    <row r="35" spans="1:7">
      <c r="A35" s="3" t="s">
        <v>442</v>
      </c>
    </row>
    <row r="36" spans="1:7">
      <c r="A36" s="4" t="s">
        <v>459</v>
      </c>
      <c r="B36" s="5" t="n">
        <v>3015000</v>
      </c>
      <c r="D36" s="5" t="n">
        <v>3015000</v>
      </c>
    </row>
    <row r="37" spans="1:7">
      <c r="A37" s="4" t="s">
        <v>460</v>
      </c>
      <c r="B37" s="5" t="n">
        <v>3015000</v>
      </c>
      <c r="D37" s="5" t="n">
        <v>3015000</v>
      </c>
    </row>
    <row r="38" spans="1:7">
      <c r="A38" s="4" t="s">
        <v>461</v>
      </c>
      <c r="B38" s="5" t="n">
        <v>12000000</v>
      </c>
      <c r="D38" s="5" t="n">
        <v>12000000</v>
      </c>
    </row>
    <row r="39" spans="1:7">
      <c r="A39" s="4" t="s">
        <v>447</v>
      </c>
      <c r="B39" s="5" t="n">
        <v>8985000</v>
      </c>
      <c r="D39" s="5" t="n">
        <v>8985000</v>
      </c>
    </row>
    <row r="40" spans="1:7">
      <c r="A40" s="4" t="s">
        <v>462</v>
      </c>
    </row>
    <row r="41" spans="1:7">
      <c r="A41" s="3" t="s">
        <v>442</v>
      </c>
    </row>
    <row r="42" spans="1:7">
      <c r="A42" s="4" t="s">
        <v>460</v>
      </c>
      <c r="F42" s="5" t="n">
        <v>1178000</v>
      </c>
    </row>
    <row r="43" spans="1:7">
      <c r="A43" s="4" t="s">
        <v>463</v>
      </c>
    </row>
    <row r="44" spans="1:7">
      <c r="A44" s="3" t="s">
        <v>442</v>
      </c>
    </row>
    <row r="45" spans="1:7">
      <c r="A45" s="4" t="s">
        <v>460</v>
      </c>
      <c r="B45" s="5" t="n">
        <v>146000</v>
      </c>
      <c r="D45" s="5" t="n">
        <v>146000</v>
      </c>
      <c r="F45" s="5" t="n">
        <v>4980000</v>
      </c>
    </row>
    <row r="46" spans="1:7">
      <c r="A46" s="4" t="s">
        <v>461</v>
      </c>
      <c r="B46" s="5" t="n">
        <v>5000000</v>
      </c>
      <c r="D46" s="5" t="n">
        <v>5000000</v>
      </c>
    </row>
    <row r="47" spans="1:7">
      <c r="A47" s="4" t="s">
        <v>447</v>
      </c>
      <c r="B47" s="5" t="n">
        <v>436000</v>
      </c>
      <c r="D47" s="5" t="n">
        <v>436000</v>
      </c>
    </row>
    <row r="48" spans="1:7">
      <c r="A48" s="4" t="s">
        <v>464</v>
      </c>
    </row>
    <row r="49" spans="1:7">
      <c r="A49" s="3" t="s">
        <v>442</v>
      </c>
    </row>
    <row r="50" spans="1:7">
      <c r="A50" s="4" t="s">
        <v>465</v>
      </c>
      <c r="G50" s="5" t="n">
        <v>500000</v>
      </c>
    </row>
    <row r="51" spans="1:7">
      <c r="A51" s="4" t="s">
        <v>466</v>
      </c>
      <c r="G51" s="6" t="n">
        <v>16090000</v>
      </c>
    </row>
    <row r="52" spans="1:7">
      <c r="A52" s="4" t="s">
        <v>460</v>
      </c>
      <c r="B52" s="5" t="n">
        <v>6771000</v>
      </c>
      <c r="D52" s="5" t="n">
        <v>6771000</v>
      </c>
      <c r="F52" s="5" t="n">
        <v>9932000</v>
      </c>
    </row>
    <row r="53" spans="1:7">
      <c r="A53" s="4" t="s">
        <v>467</v>
      </c>
    </row>
    <row r="54" spans="1:7">
      <c r="A54" s="3" t="s">
        <v>442</v>
      </c>
    </row>
    <row r="55" spans="1:7">
      <c r="A55" s="4" t="s">
        <v>450</v>
      </c>
      <c r="B55" s="6" t="n">
        <v>899000</v>
      </c>
      <c r="D55" s="6" t="n">
        <v>899000</v>
      </c>
      <c r="F55" s="6" t="n">
        <v>160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1</v>
      </c>
    </row>
    <row r="2" spans="1:3">
      <c r="A2" s="3" t="s">
        <v>314</v>
      </c>
    </row>
    <row r="3" spans="1:3">
      <c r="A3" s="4" t="s">
        <v>469</v>
      </c>
      <c r="B3" s="6" t="n">
        <v>55161</v>
      </c>
      <c r="C3" s="6" t="n">
        <v>58507</v>
      </c>
    </row>
    <row r="4" spans="1:3">
      <c r="A4" s="4" t="s">
        <v>317</v>
      </c>
    </row>
    <row r="5" spans="1:3">
      <c r="A5" s="3" t="s">
        <v>314</v>
      </c>
    </row>
    <row r="6" spans="1:3">
      <c r="A6" s="4" t="s">
        <v>469</v>
      </c>
      <c r="B6" s="5" t="n">
        <v>14451</v>
      </c>
      <c r="C6" s="5" t="n">
        <v>9800</v>
      </c>
    </row>
    <row r="7" spans="1:3">
      <c r="A7" s="4" t="s">
        <v>470</v>
      </c>
    </row>
    <row r="8" spans="1:3">
      <c r="A8" s="3" t="s">
        <v>314</v>
      </c>
    </row>
    <row r="9" spans="1:3">
      <c r="A9" s="4" t="s">
        <v>469</v>
      </c>
      <c r="B9" s="5" t="n">
        <v>0</v>
      </c>
      <c r="C9" s="5" t="n">
        <v>795</v>
      </c>
    </row>
    <row r="10" spans="1:3">
      <c r="A10" s="4" t="s">
        <v>471</v>
      </c>
    </row>
    <row r="11" spans="1:3">
      <c r="A11" s="3" t="s">
        <v>314</v>
      </c>
    </row>
    <row r="12" spans="1:3">
      <c r="A12" s="4" t="s">
        <v>469</v>
      </c>
      <c r="B12" s="5" t="n">
        <v>3919</v>
      </c>
      <c r="C12" s="5" t="n">
        <v>3880</v>
      </c>
    </row>
    <row r="13" spans="1:3">
      <c r="A13" s="4" t="s">
        <v>472</v>
      </c>
    </row>
    <row r="14" spans="1:3">
      <c r="A14" s="3" t="s">
        <v>314</v>
      </c>
    </row>
    <row r="15" spans="1:3">
      <c r="A15" s="4" t="s">
        <v>469</v>
      </c>
      <c r="B15" s="6" t="n">
        <v>10532</v>
      </c>
      <c r="C15" s="6" t="n">
        <v>5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473</v>
      </c>
      <c r="B1" s="2" t="s">
        <v>114</v>
      </c>
      <c r="D1" s="2" t="s">
        <v>1</v>
      </c>
    </row>
    <row r="2" spans="1:7">
      <c r="B2" s="2" t="s">
        <v>2</v>
      </c>
      <c r="C2" s="2" t="s">
        <v>115</v>
      </c>
      <c r="D2" s="2" t="s">
        <v>2</v>
      </c>
      <c r="E2" s="2" t="s">
        <v>115</v>
      </c>
      <c r="F2" s="2" t="s">
        <v>474</v>
      </c>
      <c r="G2" s="2" t="s">
        <v>61</v>
      </c>
    </row>
    <row r="3" spans="1:7">
      <c r="A3" s="3" t="s">
        <v>475</v>
      </c>
    </row>
    <row r="4" spans="1:7">
      <c r="A4" s="4" t="s">
        <v>476</v>
      </c>
      <c r="B4" s="6" t="n">
        <v>11769</v>
      </c>
      <c r="C4" s="6" t="n">
        <v>11470</v>
      </c>
      <c r="D4" s="6" t="n">
        <v>35025</v>
      </c>
      <c r="E4" s="6" t="n">
        <v>32042</v>
      </c>
    </row>
    <row r="5" spans="1:7">
      <c r="A5" s="4" t="s">
        <v>477</v>
      </c>
      <c r="D5" s="5" t="n">
        <v>15778</v>
      </c>
    </row>
    <row r="6" spans="1:7">
      <c r="A6" s="4" t="s">
        <v>478</v>
      </c>
      <c r="D6" s="5" t="n">
        <v>12854</v>
      </c>
    </row>
    <row r="7" spans="1:7">
      <c r="A7" s="4" t="s">
        <v>73</v>
      </c>
      <c r="B7" s="5" t="n">
        <v>183083</v>
      </c>
      <c r="D7" s="5" t="n">
        <v>183083</v>
      </c>
      <c r="G7" s="6" t="n">
        <v>0</v>
      </c>
    </row>
    <row r="8" spans="1:7">
      <c r="A8" s="4" t="s">
        <v>479</v>
      </c>
      <c r="B8" s="6" t="n">
        <v>255185</v>
      </c>
      <c r="D8" s="6" t="n">
        <v>255185</v>
      </c>
    </row>
    <row r="9" spans="1:7">
      <c r="A9" s="4" t="s">
        <v>480</v>
      </c>
    </row>
    <row r="10" spans="1:7">
      <c r="A10" s="3" t="s">
        <v>475</v>
      </c>
    </row>
    <row r="11" spans="1:7">
      <c r="A11" s="4" t="s">
        <v>481</v>
      </c>
      <c r="B11" s="4" t="s">
        <v>482</v>
      </c>
      <c r="D11" s="4" t="s">
        <v>482</v>
      </c>
    </row>
    <row r="12" spans="1:7">
      <c r="A12" s="4" t="s">
        <v>483</v>
      </c>
    </row>
    <row r="13" spans="1:7">
      <c r="A13" s="3" t="s">
        <v>475</v>
      </c>
    </row>
    <row r="14" spans="1:7">
      <c r="A14" s="4" t="s">
        <v>481</v>
      </c>
      <c r="B14" s="4" t="s">
        <v>484</v>
      </c>
      <c r="D14" s="4" t="s">
        <v>484</v>
      </c>
    </row>
    <row r="15" spans="1:7">
      <c r="A15" s="4" t="s">
        <v>485</v>
      </c>
    </row>
    <row r="16" spans="1:7">
      <c r="A16" s="3" t="s">
        <v>475</v>
      </c>
    </row>
    <row r="17" spans="1:7">
      <c r="A17" s="4" t="s">
        <v>73</v>
      </c>
      <c r="F17" s="6" t="n">
        <v>180935</v>
      </c>
    </row>
    <row r="18" spans="1:7">
      <c r="A18" s="4" t="s">
        <v>486</v>
      </c>
    </row>
    <row r="19" spans="1:7">
      <c r="A19" s="3" t="s">
        <v>475</v>
      </c>
    </row>
    <row r="20" spans="1:7">
      <c r="A20" s="4" t="s">
        <v>476</v>
      </c>
      <c r="B20" s="6" t="n">
        <v>1132</v>
      </c>
      <c r="C20" s="6" t="n">
        <v>939</v>
      </c>
      <c r="D20" s="6" t="n">
        <v>3059</v>
      </c>
      <c r="E20" s="6" t="n">
        <v>2198</v>
      </c>
    </row>
    <row r="21" spans="1:7">
      <c r="A21" s="4" t="s">
        <v>487</v>
      </c>
    </row>
    <row r="22" spans="1:7">
      <c r="A22" s="3" t="s">
        <v>475</v>
      </c>
    </row>
    <row r="23" spans="1:7">
      <c r="A23" s="4" t="s">
        <v>77</v>
      </c>
      <c r="B23" s="6" t="n">
        <v>5527</v>
      </c>
      <c r="D23" s="6" t="n">
        <v>5527</v>
      </c>
      <c r="G23" s="6" t="n">
        <v>55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88</v>
      </c>
      <c r="B1" s="2" t="s">
        <v>1</v>
      </c>
    </row>
    <row r="2" spans="1:2">
      <c r="B2" s="2" t="s">
        <v>489</v>
      </c>
    </row>
    <row r="3" spans="1:2">
      <c r="A3" s="3" t="s">
        <v>266</v>
      </c>
    </row>
    <row r="4" spans="1:2">
      <c r="A4" s="4" t="s">
        <v>490</v>
      </c>
      <c r="B4" s="6" t="n">
        <v>28909</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1</v>
      </c>
    </row>
    <row r="2" spans="1:3">
      <c r="A2" s="3" t="s">
        <v>266</v>
      </c>
    </row>
    <row r="3" spans="1:3">
      <c r="A3" s="4" t="s">
        <v>49</v>
      </c>
      <c r="B3" s="6" t="n">
        <v>10098</v>
      </c>
    </row>
    <row r="4" spans="1:3">
      <c r="A4" s="4" t="s">
        <v>496</v>
      </c>
      <c r="B4" s="5" t="n">
        <v>43731</v>
      </c>
    </row>
    <row r="5" spans="1:3">
      <c r="A5" s="4" t="s">
        <v>497</v>
      </c>
      <c r="B5" s="5" t="n">
        <v>44436</v>
      </c>
    </row>
    <row r="6" spans="1:3">
      <c r="A6" s="4" t="s">
        <v>498</v>
      </c>
      <c r="B6" s="5" t="n">
        <v>37702</v>
      </c>
    </row>
    <row r="7" spans="1:3">
      <c r="A7" s="4" t="s">
        <v>499</v>
      </c>
      <c r="B7" s="5" t="n">
        <v>23535</v>
      </c>
    </row>
    <row r="8" spans="1:3">
      <c r="A8" s="4" t="s">
        <v>500</v>
      </c>
      <c r="B8" s="5" t="n">
        <v>172359</v>
      </c>
    </row>
    <row r="9" spans="1:3">
      <c r="A9" s="4" t="s">
        <v>501</v>
      </c>
      <c r="B9" s="5" t="n">
        <v>331861</v>
      </c>
    </row>
    <row r="10" spans="1:3">
      <c r="A10" s="4" t="s">
        <v>502</v>
      </c>
      <c r="B10" s="5" t="n">
        <v>-20885</v>
      </c>
    </row>
    <row r="11" spans="1:3">
      <c r="A11" s="4" t="s">
        <v>503</v>
      </c>
      <c r="B11" s="5" t="n">
        <v>-84033</v>
      </c>
    </row>
    <row r="12" spans="1:3">
      <c r="A12" s="4" t="s">
        <v>357</v>
      </c>
      <c r="B12" s="5" t="n">
        <v>226943</v>
      </c>
    </row>
    <row r="13" spans="1:3">
      <c r="A13" s="4" t="s">
        <v>504</v>
      </c>
      <c r="B13" s="5" t="n">
        <v>-34270</v>
      </c>
      <c r="C13" s="6" t="n">
        <v>0</v>
      </c>
    </row>
    <row r="14" spans="1:3">
      <c r="A14" s="4" t="s">
        <v>505</v>
      </c>
      <c r="B14" s="6" t="n">
        <v>192673</v>
      </c>
      <c r="C1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66</v>
      </c>
    </row>
    <row r="3" spans="1:2">
      <c r="A3" s="4" t="s">
        <v>49</v>
      </c>
      <c r="B3" s="6" t="n">
        <v>36537</v>
      </c>
    </row>
    <row r="4" spans="1:2">
      <c r="A4" s="4" t="s">
        <v>496</v>
      </c>
      <c r="B4" s="5" t="n">
        <v>39059</v>
      </c>
    </row>
    <row r="5" spans="1:2">
      <c r="A5" s="4" t="s">
        <v>497</v>
      </c>
      <c r="B5" s="5" t="n">
        <v>39561</v>
      </c>
    </row>
    <row r="6" spans="1:2">
      <c r="A6" s="4" t="s">
        <v>498</v>
      </c>
      <c r="B6" s="5" t="n">
        <v>39585</v>
      </c>
    </row>
    <row r="7" spans="1:2">
      <c r="A7" s="4" t="s">
        <v>499</v>
      </c>
      <c r="B7" s="5" t="n">
        <v>27564</v>
      </c>
    </row>
    <row r="8" spans="1:2">
      <c r="A8" s="4" t="s">
        <v>500</v>
      </c>
      <c r="B8" s="5" t="n">
        <v>403450</v>
      </c>
    </row>
    <row r="9" spans="1:2">
      <c r="A9" s="4" t="s">
        <v>164</v>
      </c>
      <c r="B9" s="6" t="n">
        <v>5857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1</v>
      </c>
    </row>
    <row r="2" spans="1:3">
      <c r="A2" s="3" t="s">
        <v>509</v>
      </c>
    </row>
    <row r="3" spans="1:3">
      <c r="A3" s="4" t="s">
        <v>510</v>
      </c>
      <c r="B3" s="6" t="n">
        <v>434871</v>
      </c>
      <c r="C3" s="6" t="n">
        <v>257717</v>
      </c>
    </row>
    <row r="4" spans="1:3">
      <c r="A4" s="4" t="s">
        <v>511</v>
      </c>
    </row>
    <row r="5" spans="1:3">
      <c r="A5" s="3" t="s">
        <v>509</v>
      </c>
    </row>
    <row r="6" spans="1:3">
      <c r="A6" s="4" t="s">
        <v>510</v>
      </c>
      <c r="B6" s="5" t="n">
        <v>229681</v>
      </c>
      <c r="C6" s="5" t="n">
        <v>172378</v>
      </c>
    </row>
    <row r="7" spans="1:3">
      <c r="A7" s="4" t="s">
        <v>512</v>
      </c>
    </row>
    <row r="8" spans="1:3">
      <c r="A8" s="3" t="s">
        <v>509</v>
      </c>
    </row>
    <row r="9" spans="1:3">
      <c r="A9" s="4" t="s">
        <v>510</v>
      </c>
      <c r="B9" s="5" t="n">
        <v>117921</v>
      </c>
      <c r="C9" s="5" t="n">
        <v>8214</v>
      </c>
    </row>
    <row r="10" spans="1:3">
      <c r="A10" s="4" t="s">
        <v>410</v>
      </c>
    </row>
    <row r="11" spans="1:3">
      <c r="A11" s="3" t="s">
        <v>509</v>
      </c>
    </row>
    <row r="12" spans="1:3">
      <c r="A12" s="4" t="s">
        <v>510</v>
      </c>
      <c r="B12" s="5" t="n">
        <v>63626</v>
      </c>
      <c r="C12" s="5" t="n">
        <v>54776</v>
      </c>
    </row>
    <row r="13" spans="1:3">
      <c r="A13" s="4" t="s">
        <v>513</v>
      </c>
    </row>
    <row r="14" spans="1:3">
      <c r="A14" s="3" t="s">
        <v>509</v>
      </c>
    </row>
    <row r="15" spans="1:3">
      <c r="A15" s="4" t="s">
        <v>510</v>
      </c>
      <c r="B15" s="5" t="n">
        <v>23643</v>
      </c>
      <c r="C15" s="5" t="n">
        <v>22349</v>
      </c>
    </row>
    <row r="16" spans="1:3">
      <c r="A16" s="4" t="s">
        <v>514</v>
      </c>
    </row>
    <row r="17" spans="1:3">
      <c r="A17" s="3" t="s">
        <v>509</v>
      </c>
    </row>
    <row r="18" spans="1:3">
      <c r="A18" s="4" t="s">
        <v>510</v>
      </c>
      <c r="B18" s="5" t="n">
        <v>380695</v>
      </c>
      <c r="C18" s="5" t="n">
        <v>192934</v>
      </c>
    </row>
    <row r="19" spans="1:3">
      <c r="A19" s="4" t="s">
        <v>63</v>
      </c>
      <c r="B19" s="5" t="n">
        <v>301729</v>
      </c>
      <c r="C19" s="5" t="n">
        <v>759849</v>
      </c>
    </row>
    <row r="20" spans="1:3">
      <c r="A20" s="4" t="s">
        <v>515</v>
      </c>
    </row>
    <row r="21" spans="1:3">
      <c r="A21" s="3" t="s">
        <v>509</v>
      </c>
    </row>
    <row r="22" spans="1:3">
      <c r="A22" s="4" t="s">
        <v>510</v>
      </c>
      <c r="B22" s="5" t="n">
        <v>177652</v>
      </c>
      <c r="C22" s="5" t="n">
        <v>109577</v>
      </c>
    </row>
    <row r="23" spans="1:3">
      <c r="A23" s="4" t="s">
        <v>516</v>
      </c>
    </row>
    <row r="24" spans="1:3">
      <c r="A24" s="3" t="s">
        <v>509</v>
      </c>
    </row>
    <row r="25" spans="1:3">
      <c r="A25" s="4" t="s">
        <v>510</v>
      </c>
      <c r="B25" s="5" t="n">
        <v>115774</v>
      </c>
      <c r="C25" s="5" t="n">
        <v>6232</v>
      </c>
    </row>
    <row r="26" spans="1:3">
      <c r="A26" s="4" t="s">
        <v>517</v>
      </c>
    </row>
    <row r="27" spans="1:3">
      <c r="A27" s="3" t="s">
        <v>509</v>
      </c>
    </row>
    <row r="28" spans="1:3">
      <c r="A28" s="4" t="s">
        <v>510</v>
      </c>
      <c r="B28" s="5" t="n">
        <v>63626</v>
      </c>
      <c r="C28" s="5" t="n">
        <v>54776</v>
      </c>
    </row>
    <row r="29" spans="1:3">
      <c r="A29" s="4" t="s">
        <v>518</v>
      </c>
    </row>
    <row r="30" spans="1:3">
      <c r="A30" s="3" t="s">
        <v>509</v>
      </c>
    </row>
    <row r="31" spans="1:3">
      <c r="A31" s="4" t="s">
        <v>510</v>
      </c>
      <c r="B31" s="5" t="n">
        <v>23643</v>
      </c>
      <c r="C31" s="5" t="n">
        <v>22349</v>
      </c>
    </row>
    <row r="32" spans="1:3">
      <c r="A32" s="4" t="s">
        <v>519</v>
      </c>
    </row>
    <row r="33" spans="1:3">
      <c r="A33" s="3" t="s">
        <v>509</v>
      </c>
    </row>
    <row r="34" spans="1:3">
      <c r="A34" s="4" t="s">
        <v>510</v>
      </c>
      <c r="B34" s="5" t="n">
        <v>54176</v>
      </c>
      <c r="C34" s="5" t="n">
        <v>64783</v>
      </c>
    </row>
    <row r="35" spans="1:3">
      <c r="A35" s="4" t="s">
        <v>63</v>
      </c>
      <c r="B35" s="5" t="n">
        <v>0</v>
      </c>
      <c r="C35" s="5" t="n">
        <v>0</v>
      </c>
    </row>
    <row r="36" spans="1:3">
      <c r="A36" s="4" t="s">
        <v>520</v>
      </c>
    </row>
    <row r="37" spans="1:3">
      <c r="A37" s="3" t="s">
        <v>509</v>
      </c>
    </row>
    <row r="38" spans="1:3">
      <c r="A38" s="4" t="s">
        <v>510</v>
      </c>
      <c r="B38" s="5" t="n">
        <v>52029</v>
      </c>
      <c r="C38" s="5" t="n">
        <v>62801</v>
      </c>
    </row>
    <row r="39" spans="1:3">
      <c r="A39" s="4" t="s">
        <v>521</v>
      </c>
    </row>
    <row r="40" spans="1:3">
      <c r="A40" s="3" t="s">
        <v>509</v>
      </c>
    </row>
    <row r="41" spans="1:3">
      <c r="A41" s="4" t="s">
        <v>510</v>
      </c>
      <c r="B41" s="5" t="n">
        <v>2147</v>
      </c>
      <c r="C41" s="5" t="n">
        <v>1982</v>
      </c>
    </row>
    <row r="42" spans="1:3">
      <c r="A42" s="4" t="s">
        <v>522</v>
      </c>
    </row>
    <row r="43" spans="1:3">
      <c r="A43" s="3" t="s">
        <v>509</v>
      </c>
    </row>
    <row r="44" spans="1:3">
      <c r="A44" s="4" t="s">
        <v>510</v>
      </c>
      <c r="B44" s="5" t="n">
        <v>0</v>
      </c>
      <c r="C44" s="5" t="n">
        <v>0</v>
      </c>
    </row>
    <row r="45" spans="1:3">
      <c r="A45" s="4" t="s">
        <v>523</v>
      </c>
    </row>
    <row r="46" spans="1:3">
      <c r="A46" s="3" t="s">
        <v>509</v>
      </c>
    </row>
    <row r="47" spans="1:3">
      <c r="A47" s="4" t="s">
        <v>510</v>
      </c>
      <c r="B47" s="5" t="n">
        <v>0</v>
      </c>
      <c r="C47" s="5" t="n">
        <v>0</v>
      </c>
    </row>
    <row r="48" spans="1:3">
      <c r="A48" s="4" t="s">
        <v>524</v>
      </c>
    </row>
    <row r="49" spans="1:3">
      <c r="A49" s="3" t="s">
        <v>509</v>
      </c>
    </row>
    <row r="50" spans="1:3">
      <c r="A50" s="4" t="s">
        <v>510</v>
      </c>
      <c r="B50" s="5" t="n">
        <v>0</v>
      </c>
      <c r="C50" s="5" t="n">
        <v>0</v>
      </c>
    </row>
    <row r="51" spans="1:3">
      <c r="A51" s="4" t="s">
        <v>63</v>
      </c>
      <c r="B51" s="5" t="n">
        <v>0</v>
      </c>
      <c r="C51" s="5" t="n">
        <v>0</v>
      </c>
    </row>
    <row r="52" spans="1:3">
      <c r="A52" s="4" t="s">
        <v>525</v>
      </c>
    </row>
    <row r="53" spans="1:3">
      <c r="A53" s="3" t="s">
        <v>509</v>
      </c>
    </row>
    <row r="54" spans="1:3">
      <c r="A54" s="4" t="s">
        <v>510</v>
      </c>
      <c r="B54" s="5" t="n">
        <v>0</v>
      </c>
      <c r="C54" s="5" t="n">
        <v>0</v>
      </c>
    </row>
    <row r="55" spans="1:3">
      <c r="A55" s="4" t="s">
        <v>526</v>
      </c>
    </row>
    <row r="56" spans="1:3">
      <c r="A56" s="3" t="s">
        <v>509</v>
      </c>
    </row>
    <row r="57" spans="1:3">
      <c r="A57" s="4" t="s">
        <v>510</v>
      </c>
      <c r="B57" s="5" t="n">
        <v>0</v>
      </c>
      <c r="C57" s="5" t="n">
        <v>0</v>
      </c>
    </row>
    <row r="58" spans="1:3">
      <c r="A58" s="4" t="s">
        <v>527</v>
      </c>
    </row>
    <row r="59" spans="1:3">
      <c r="A59" s="3" t="s">
        <v>509</v>
      </c>
    </row>
    <row r="60" spans="1:3">
      <c r="A60" s="4" t="s">
        <v>510</v>
      </c>
      <c r="B60" s="5" t="n">
        <v>0</v>
      </c>
      <c r="C60" s="5" t="n">
        <v>0</v>
      </c>
    </row>
    <row r="61" spans="1:3">
      <c r="A61" s="4" t="s">
        <v>528</v>
      </c>
    </row>
    <row r="62" spans="1:3">
      <c r="A62" s="3" t="s">
        <v>509</v>
      </c>
    </row>
    <row r="63" spans="1:3">
      <c r="A63" s="4" t="s">
        <v>510</v>
      </c>
      <c r="B63" s="5" t="n">
        <v>0</v>
      </c>
      <c r="C63" s="5" t="n">
        <v>0</v>
      </c>
    </row>
    <row r="64" spans="1:3">
      <c r="A64" s="4" t="s">
        <v>529</v>
      </c>
    </row>
    <row r="65" spans="1:3">
      <c r="A65" s="3" t="s">
        <v>509</v>
      </c>
    </row>
    <row r="66" spans="1:3">
      <c r="A66" s="4" t="s">
        <v>63</v>
      </c>
      <c r="C66" s="5" t="n">
        <v>24415</v>
      </c>
    </row>
    <row r="67" spans="1:3">
      <c r="A67" s="4" t="s">
        <v>530</v>
      </c>
    </row>
    <row r="68" spans="1:3">
      <c r="A68" s="3" t="s">
        <v>509</v>
      </c>
    </row>
    <row r="69" spans="1:3">
      <c r="A69" s="4" t="s">
        <v>63</v>
      </c>
      <c r="B69" s="6" t="n">
        <v>2989</v>
      </c>
      <c r="C69" s="6" t="n">
        <v>6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38"/>
    <col customWidth="1" max="6" min="6" width="36"/>
    <col customWidth="1" max="7" min="7" width="55"/>
    <col customWidth="1" max="8" min="8" width="27"/>
    <col customWidth="1" max="9" min="9" width="24"/>
    <col customWidth="1" max="10" min="10" width="33"/>
  </cols>
  <sheetData>
    <row r="1" spans="1:10">
      <c r="A1" s="1" t="s">
        <v>163</v>
      </c>
      <c r="C1" s="2" t="s">
        <v>164</v>
      </c>
      <c r="D1" s="2" t="s">
        <v>56</v>
      </c>
      <c r="E1" s="2" t="s">
        <v>165</v>
      </c>
      <c r="F1" s="2" t="s">
        <v>166</v>
      </c>
      <c r="G1" s="2" t="s">
        <v>167</v>
      </c>
      <c r="H1" s="2" t="s">
        <v>168</v>
      </c>
      <c r="I1" s="2" t="s">
        <v>169</v>
      </c>
      <c r="J1" s="2" t="s">
        <v>170</v>
      </c>
    </row>
    <row r="2" spans="1:10">
      <c r="A2" s="3" t="s">
        <v>171</v>
      </c>
    </row>
    <row r="3" spans="1:10">
      <c r="A3" s="4" t="s">
        <v>172</v>
      </c>
      <c r="B3" s="4" t="s">
        <v>173</v>
      </c>
      <c r="G3" s="6" t="n">
        <v>2229</v>
      </c>
      <c r="H3" s="6" t="n">
        <v>-2229</v>
      </c>
    </row>
    <row r="4" spans="1:10">
      <c r="A4" s="4" t="s">
        <v>174</v>
      </c>
      <c r="C4" s="6" t="n">
        <v>796368</v>
      </c>
      <c r="E4" s="6" t="n">
        <v>621</v>
      </c>
      <c r="F4" s="6" t="n">
        <v>1600699</v>
      </c>
      <c r="G4" s="5" t="n">
        <v>-31411</v>
      </c>
      <c r="H4" s="5" t="n">
        <v>79461</v>
      </c>
      <c r="I4" s="6" t="n">
        <v>-1105406</v>
      </c>
      <c r="J4" s="6" t="n">
        <v>252404</v>
      </c>
    </row>
    <row r="5" spans="1:10">
      <c r="A5" s="4" t="s">
        <v>175</v>
      </c>
      <c r="E5" s="5" t="n">
        <v>62119904</v>
      </c>
      <c r="I5" s="5" t="n">
        <v>-23017750</v>
      </c>
    </row>
    <row r="6" spans="1:10">
      <c r="A6" s="3" t="s">
        <v>171</v>
      </c>
    </row>
    <row r="7" spans="1:10">
      <c r="A7" s="4" t="s">
        <v>137</v>
      </c>
      <c r="C7" s="5" t="n">
        <v>250695</v>
      </c>
      <c r="H7" s="5" t="n">
        <v>213935</v>
      </c>
      <c r="J7" s="5" t="n">
        <v>36760</v>
      </c>
    </row>
    <row r="8" spans="1:10">
      <c r="A8" s="4" t="s">
        <v>159</v>
      </c>
      <c r="C8" s="5" t="n">
        <v>150</v>
      </c>
      <c r="G8" s="5" t="n">
        <v>142</v>
      </c>
      <c r="J8" s="5" t="n">
        <v>8</v>
      </c>
    </row>
    <row r="9" spans="1:10">
      <c r="A9" s="4" t="s">
        <v>176</v>
      </c>
      <c r="C9" s="5" t="n">
        <v>-187457</v>
      </c>
      <c r="I9" s="6" t="n">
        <v>-187457</v>
      </c>
    </row>
    <row r="10" spans="1:10">
      <c r="A10" s="4" t="s">
        <v>177</v>
      </c>
      <c r="I10" s="5" t="n">
        <v>-1908489</v>
      </c>
    </row>
    <row r="11" spans="1:10">
      <c r="A11" s="4" t="s">
        <v>178</v>
      </c>
      <c r="C11" s="5" t="n">
        <v>15701</v>
      </c>
      <c r="E11" s="6" t="n">
        <v>11</v>
      </c>
      <c r="F11" s="5" t="n">
        <v>58256</v>
      </c>
      <c r="J11" s="5" t="n">
        <v>-42566</v>
      </c>
    </row>
    <row r="12" spans="1:10">
      <c r="A12" s="4" t="s">
        <v>179</v>
      </c>
      <c r="E12" s="5" t="n">
        <v>1080554</v>
      </c>
    </row>
    <row r="13" spans="1:10">
      <c r="A13" s="4" t="s">
        <v>180</v>
      </c>
      <c r="C13" s="5" t="n">
        <v>146158</v>
      </c>
      <c r="E13" s="6" t="n">
        <v>25</v>
      </c>
      <c r="F13" s="5" t="n">
        <v>131208</v>
      </c>
      <c r="J13" s="5" t="n">
        <v>14925</v>
      </c>
    </row>
    <row r="14" spans="1:10">
      <c r="A14" s="4" t="s">
        <v>181</v>
      </c>
      <c r="E14" s="5" t="n">
        <v>2509035</v>
      </c>
    </row>
    <row r="15" spans="1:10">
      <c r="A15" s="4" t="s">
        <v>182</v>
      </c>
      <c r="C15" s="5" t="n">
        <v>-66540</v>
      </c>
      <c r="H15" s="5" t="n">
        <v>-66540</v>
      </c>
    </row>
    <row r="16" spans="1:10">
      <c r="A16" s="4" t="s">
        <v>183</v>
      </c>
      <c r="C16" s="5" t="n">
        <v>-55678</v>
      </c>
      <c r="F16" s="5" t="n">
        <v>-25458</v>
      </c>
      <c r="J16" s="5" t="n">
        <v>-30220</v>
      </c>
    </row>
    <row r="17" spans="1:10">
      <c r="A17" s="4" t="s">
        <v>184</v>
      </c>
      <c r="C17" s="5" t="n">
        <v>899397</v>
      </c>
      <c r="E17" s="6" t="n">
        <v>657</v>
      </c>
      <c r="F17" s="5" t="n">
        <v>1764705</v>
      </c>
      <c r="G17" s="5" t="n">
        <v>-29040</v>
      </c>
      <c r="H17" s="5" t="n">
        <v>224627</v>
      </c>
      <c r="I17" s="6" t="n">
        <v>-1292863</v>
      </c>
      <c r="J17" s="5" t="n">
        <v>231311</v>
      </c>
    </row>
    <row r="18" spans="1:10">
      <c r="A18" s="4" t="s">
        <v>185</v>
      </c>
      <c r="E18" s="5" t="n">
        <v>65709493</v>
      </c>
      <c r="I18" s="5" t="n">
        <v>-24926239</v>
      </c>
    </row>
    <row r="19" spans="1:10">
      <c r="A19" s="4" t="s">
        <v>186</v>
      </c>
      <c r="C19" s="5" t="n">
        <v>851000</v>
      </c>
      <c r="E19" s="6" t="n">
        <v>656</v>
      </c>
      <c r="F19" s="5" t="n">
        <v>1721668</v>
      </c>
      <c r="G19" s="5" t="n">
        <v>-31486</v>
      </c>
      <c r="H19" s="5" t="n">
        <v>198815</v>
      </c>
      <c r="I19" s="6" t="n">
        <v>-1265927</v>
      </c>
      <c r="J19" s="5" t="n">
        <v>227274</v>
      </c>
    </row>
    <row r="20" spans="1:10">
      <c r="A20" s="4" t="s">
        <v>187</v>
      </c>
      <c r="E20" s="5" t="n">
        <v>65623354</v>
      </c>
      <c r="I20" s="5" t="n">
        <v>-24678992</v>
      </c>
    </row>
    <row r="21" spans="1:10">
      <c r="A21" s="3" t="s">
        <v>171</v>
      </c>
    </row>
    <row r="22" spans="1:10">
      <c r="A22" s="4" t="s">
        <v>137</v>
      </c>
      <c r="C22" s="5" t="n">
        <v>59299</v>
      </c>
      <c r="H22" s="5" t="n">
        <v>49461</v>
      </c>
      <c r="J22" s="5" t="n">
        <v>9838</v>
      </c>
    </row>
    <row r="23" spans="1:10">
      <c r="A23" s="4" t="s">
        <v>159</v>
      </c>
      <c r="C23" s="5" t="n">
        <v>2873</v>
      </c>
      <c r="G23" s="5" t="n">
        <v>2446</v>
      </c>
      <c r="J23" s="5" t="n">
        <v>427</v>
      </c>
    </row>
    <row r="24" spans="1:10">
      <c r="A24" s="4" t="s">
        <v>176</v>
      </c>
      <c r="C24" s="5" t="n">
        <v>-26936</v>
      </c>
      <c r="I24" s="6" t="n">
        <v>-26936</v>
      </c>
    </row>
    <row r="25" spans="1:10">
      <c r="A25" s="4" t="s">
        <v>177</v>
      </c>
      <c r="I25" s="5" t="n">
        <v>-247247</v>
      </c>
    </row>
    <row r="26" spans="1:10">
      <c r="A26" s="4" t="s">
        <v>178</v>
      </c>
      <c r="C26" s="5" t="n">
        <v>287</v>
      </c>
      <c r="E26" s="6" t="n">
        <v>0</v>
      </c>
      <c r="F26" s="5" t="n">
        <v>1288</v>
      </c>
      <c r="J26" s="5" t="n">
        <v>-1001</v>
      </c>
    </row>
    <row r="27" spans="1:10">
      <c r="A27" s="4" t="s">
        <v>179</v>
      </c>
      <c r="E27" s="5" t="n">
        <v>25847</v>
      </c>
    </row>
    <row r="28" spans="1:10">
      <c r="A28" s="4" t="s">
        <v>180</v>
      </c>
      <c r="C28" s="5" t="n">
        <v>46678</v>
      </c>
      <c r="E28" s="6" t="n">
        <v>1</v>
      </c>
      <c r="F28" s="5" t="n">
        <v>41749</v>
      </c>
      <c r="J28" s="5" t="n">
        <v>4928</v>
      </c>
    </row>
    <row r="29" spans="1:10">
      <c r="A29" s="4" t="s">
        <v>181</v>
      </c>
      <c r="E29" s="5" t="n">
        <v>60292</v>
      </c>
    </row>
    <row r="30" spans="1:10">
      <c r="A30" s="4" t="s">
        <v>182</v>
      </c>
      <c r="C30" s="5" t="n">
        <v>-23649</v>
      </c>
      <c r="H30" s="5" t="n">
        <v>-23649</v>
      </c>
    </row>
    <row r="31" spans="1:10">
      <c r="A31" s="4" t="s">
        <v>183</v>
      </c>
      <c r="C31" s="5" t="n">
        <v>-10155</v>
      </c>
      <c r="J31" s="5" t="n">
        <v>-10155</v>
      </c>
    </row>
    <row r="32" spans="1:10">
      <c r="A32" s="4" t="s">
        <v>184</v>
      </c>
      <c r="C32" s="5" t="n">
        <v>899397</v>
      </c>
      <c r="E32" s="6" t="n">
        <v>657</v>
      </c>
      <c r="F32" s="5" t="n">
        <v>1764705</v>
      </c>
      <c r="G32" s="5" t="n">
        <v>-29040</v>
      </c>
      <c r="H32" s="5" t="n">
        <v>224627</v>
      </c>
      <c r="I32" s="6" t="n">
        <v>-1292863</v>
      </c>
      <c r="J32" s="5" t="n">
        <v>231311</v>
      </c>
    </row>
    <row r="33" spans="1:10">
      <c r="A33" s="4" t="s">
        <v>185</v>
      </c>
      <c r="E33" s="5" t="n">
        <v>65709493</v>
      </c>
      <c r="I33" s="5" t="n">
        <v>-24926239</v>
      </c>
    </row>
    <row r="34" spans="1:10">
      <c r="A34" s="4" t="s">
        <v>188</v>
      </c>
      <c r="C34" s="5" t="n">
        <v>1007939</v>
      </c>
      <c r="E34" s="6" t="n">
        <v>659</v>
      </c>
      <c r="F34" s="5" t="n">
        <v>1818100</v>
      </c>
      <c r="G34" s="5" t="n">
        <v>-30434</v>
      </c>
      <c r="H34" s="5" t="n">
        <v>364882</v>
      </c>
      <c r="I34" s="6" t="n">
        <v>-1395087</v>
      </c>
      <c r="J34" s="5" t="n">
        <v>249819</v>
      </c>
    </row>
    <row r="35" spans="1:10">
      <c r="A35" s="4" t="s">
        <v>189</v>
      </c>
      <c r="D35" s="5" t="n">
        <v>39748576</v>
      </c>
      <c r="E35" s="5" t="n">
        <v>65872014</v>
      </c>
      <c r="I35" s="5" t="n">
        <v>-26123438</v>
      </c>
    </row>
    <row r="36" spans="1:10">
      <c r="A36" s="3" t="s">
        <v>171</v>
      </c>
    </row>
    <row r="37" spans="1:10">
      <c r="A37" s="4" t="s">
        <v>137</v>
      </c>
      <c r="C37" s="5" t="n">
        <v>227961</v>
      </c>
      <c r="H37" s="5" t="n">
        <v>192252</v>
      </c>
      <c r="J37" s="5" t="n">
        <v>35709</v>
      </c>
    </row>
    <row r="38" spans="1:10">
      <c r="A38" s="4" t="s">
        <v>159</v>
      </c>
      <c r="C38" s="5" t="n">
        <v>-5121</v>
      </c>
      <c r="G38" s="5" t="n">
        <v>-4355</v>
      </c>
      <c r="J38" s="5" t="n">
        <v>-766</v>
      </c>
    </row>
    <row r="39" spans="1:10">
      <c r="A39" s="4" t="s">
        <v>176</v>
      </c>
      <c r="C39" s="6" t="n">
        <v>-253864</v>
      </c>
      <c r="I39" s="6" t="n">
        <v>-253864</v>
      </c>
    </row>
    <row r="40" spans="1:10">
      <c r="A40" s="4" t="s">
        <v>177</v>
      </c>
      <c r="C40" s="5" t="n">
        <v>-3014000</v>
      </c>
      <c r="I40" s="5" t="n">
        <v>-3014400</v>
      </c>
    </row>
    <row r="41" spans="1:10">
      <c r="A41" s="4" t="s">
        <v>178</v>
      </c>
      <c r="C41" s="6" t="n">
        <v>18644</v>
      </c>
      <c r="E41" s="6" t="n">
        <v>3</v>
      </c>
      <c r="F41" s="5" t="n">
        <v>30828</v>
      </c>
      <c r="J41" s="5" t="n">
        <v>-12187</v>
      </c>
    </row>
    <row r="42" spans="1:10">
      <c r="A42" s="4" t="s">
        <v>179</v>
      </c>
      <c r="E42" s="5" t="n">
        <v>281685</v>
      </c>
    </row>
    <row r="43" spans="1:10">
      <c r="A43" s="4" t="s">
        <v>180</v>
      </c>
      <c r="C43" s="5" t="n">
        <v>179866</v>
      </c>
      <c r="E43" s="6" t="n">
        <v>24</v>
      </c>
      <c r="F43" s="5" t="n">
        <v>160733</v>
      </c>
      <c r="J43" s="5" t="n">
        <v>19109</v>
      </c>
    </row>
    <row r="44" spans="1:10">
      <c r="A44" s="4" t="s">
        <v>181</v>
      </c>
      <c r="E44" s="5" t="n">
        <v>2420162</v>
      </c>
    </row>
    <row r="45" spans="1:10">
      <c r="A45" s="4" t="s">
        <v>182</v>
      </c>
      <c r="C45" s="5" t="n">
        <v>-77576</v>
      </c>
      <c r="H45" s="5" t="n">
        <v>-77576</v>
      </c>
    </row>
    <row r="46" spans="1:10">
      <c r="A46" s="4" t="s">
        <v>183</v>
      </c>
      <c r="C46" s="5" t="n">
        <v>-94561</v>
      </c>
      <c r="F46" s="5" t="n">
        <v>-41482</v>
      </c>
      <c r="J46" s="5" t="n">
        <v>-53079</v>
      </c>
    </row>
    <row r="47" spans="1:10">
      <c r="A47" s="4" t="s">
        <v>190</v>
      </c>
      <c r="C47" s="5" t="n">
        <v>1003288</v>
      </c>
      <c r="E47" s="6" t="n">
        <v>686</v>
      </c>
      <c r="F47" s="5" t="n">
        <v>1968179</v>
      </c>
      <c r="G47" s="5" t="n">
        <v>-34789</v>
      </c>
      <c r="H47" s="5" t="n">
        <v>479558</v>
      </c>
      <c r="I47" s="6" t="n">
        <v>-1648951</v>
      </c>
      <c r="J47" s="5" t="n">
        <v>238605</v>
      </c>
    </row>
    <row r="48" spans="1:10">
      <c r="A48" s="4" t="s">
        <v>191</v>
      </c>
      <c r="D48" s="5" t="n">
        <v>39436023</v>
      </c>
      <c r="E48" s="5" t="n">
        <v>68573861</v>
      </c>
      <c r="I48" s="5" t="n">
        <v>-29137838</v>
      </c>
    </row>
    <row r="49" spans="1:10">
      <c r="A49" s="4" t="s">
        <v>192</v>
      </c>
      <c r="C49" s="5" t="n">
        <v>974835</v>
      </c>
      <c r="E49" s="6" t="n">
        <v>685</v>
      </c>
      <c r="F49" s="5" t="n">
        <v>1916503</v>
      </c>
      <c r="G49" s="5" t="n">
        <v>-31988</v>
      </c>
      <c r="H49" s="5" t="n">
        <v>463002</v>
      </c>
      <c r="I49" s="6" t="n">
        <v>-1609916</v>
      </c>
      <c r="J49" s="5" t="n">
        <v>236549</v>
      </c>
    </row>
    <row r="50" spans="1:10">
      <c r="A50" s="4" t="s">
        <v>193</v>
      </c>
      <c r="E50" s="5" t="n">
        <v>68508501</v>
      </c>
      <c r="I50" s="5" t="n">
        <v>-28643895</v>
      </c>
    </row>
    <row r="51" spans="1:10">
      <c r="A51" s="3" t="s">
        <v>171</v>
      </c>
    </row>
    <row r="52" spans="1:10">
      <c r="A52" s="4" t="s">
        <v>137</v>
      </c>
      <c r="C52" s="5" t="n">
        <v>52504</v>
      </c>
      <c r="H52" s="5" t="n">
        <v>43278</v>
      </c>
      <c r="J52" s="5" t="n">
        <v>9226</v>
      </c>
    </row>
    <row r="53" spans="1:10">
      <c r="A53" s="4" t="s">
        <v>159</v>
      </c>
      <c r="C53" s="5" t="n">
        <v>-3303</v>
      </c>
      <c r="G53" s="5" t="n">
        <v>-2801</v>
      </c>
      <c r="J53" s="5" t="n">
        <v>-502</v>
      </c>
    </row>
    <row r="54" spans="1:10">
      <c r="A54" s="4" t="s">
        <v>176</v>
      </c>
      <c r="C54" s="6" t="n">
        <v>-39035</v>
      </c>
      <c r="I54" s="6" t="n">
        <v>-39035</v>
      </c>
    </row>
    <row r="55" spans="1:10">
      <c r="A55" s="4" t="s">
        <v>177</v>
      </c>
      <c r="C55" s="5" t="n">
        <v>-494000</v>
      </c>
      <c r="I55" s="5" t="n">
        <v>-493943</v>
      </c>
    </row>
    <row r="56" spans="1:10">
      <c r="A56" s="4" t="s">
        <v>178</v>
      </c>
      <c r="C56" s="6" t="n">
        <v>492</v>
      </c>
      <c r="E56" s="6" t="n">
        <v>1</v>
      </c>
      <c r="F56" s="5" t="n">
        <v>1501</v>
      </c>
      <c r="J56" s="5" t="n">
        <v>-1010</v>
      </c>
    </row>
    <row r="57" spans="1:10">
      <c r="A57" s="4" t="s">
        <v>179</v>
      </c>
      <c r="E57" s="5" t="n">
        <v>24789</v>
      </c>
    </row>
    <row r="58" spans="1:10">
      <c r="A58" s="4" t="s">
        <v>180</v>
      </c>
      <c r="C58" s="5" t="n">
        <v>57168</v>
      </c>
      <c r="E58" s="6" t="n">
        <v>0</v>
      </c>
      <c r="F58" s="5" t="n">
        <v>50175</v>
      </c>
      <c r="J58" s="5" t="n">
        <v>6993</v>
      </c>
    </row>
    <row r="59" spans="1:10">
      <c r="A59" s="4" t="s">
        <v>181</v>
      </c>
      <c r="E59" s="5" t="n">
        <v>40571</v>
      </c>
    </row>
    <row r="60" spans="1:10">
      <c r="A60" s="4" t="s">
        <v>182</v>
      </c>
      <c r="C60" s="5" t="n">
        <v>-26722</v>
      </c>
      <c r="H60" s="5" t="n">
        <v>-26722</v>
      </c>
    </row>
    <row r="61" spans="1:10">
      <c r="A61" s="4" t="s">
        <v>183</v>
      </c>
      <c r="C61" s="5" t="n">
        <v>-12651</v>
      </c>
      <c r="F61" s="5" t="n">
        <v>0</v>
      </c>
      <c r="J61" s="5" t="n">
        <v>-12651</v>
      </c>
    </row>
    <row r="62" spans="1:10">
      <c r="A62" s="4" t="s">
        <v>190</v>
      </c>
      <c r="C62" s="6" t="n">
        <v>1003288</v>
      </c>
      <c r="E62" s="6" t="n">
        <v>686</v>
      </c>
      <c r="F62" s="6" t="n">
        <v>1968179</v>
      </c>
      <c r="G62" s="6" t="n">
        <v>-34789</v>
      </c>
      <c r="H62" s="6" t="n">
        <v>479558</v>
      </c>
      <c r="I62" s="6" t="n">
        <v>-1648951</v>
      </c>
      <c r="J62" s="6" t="n">
        <v>238605</v>
      </c>
    </row>
    <row r="63" spans="1:10">
      <c r="A63" s="4" t="s">
        <v>191</v>
      </c>
      <c r="D63" s="5" t="n">
        <v>39436023</v>
      </c>
      <c r="E63" s="5" t="n">
        <v>68573861</v>
      </c>
      <c r="I63" s="5" t="n">
        <v>-29137838</v>
      </c>
    </row>
    <row r="64" spans="1:10"/>
    <row r="65" spans="1:10">
      <c r="A65" s="4" t="s">
        <v>173</v>
      </c>
      <c r="B65" s="4" t="s">
        <v>194</v>
      </c>
    </row>
  </sheetData>
  <mergeCells count="3">
    <mergeCell ref="A1:B1"/>
    <mergeCell ref="A64:I64"/>
    <mergeCell ref="B65:I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1</v>
      </c>
    </row>
    <row r="2" spans="1:3">
      <c r="A2" s="4" t="s">
        <v>514</v>
      </c>
    </row>
    <row r="3" spans="1:3">
      <c r="A3" s="3" t="s">
        <v>532</v>
      </c>
    </row>
    <row r="4" spans="1:3">
      <c r="A4" s="4" t="s">
        <v>63</v>
      </c>
      <c r="B4" s="6" t="n">
        <v>301729</v>
      </c>
      <c r="C4" s="6" t="n">
        <v>759849</v>
      </c>
    </row>
    <row r="5" spans="1:3">
      <c r="A5" s="4" t="s">
        <v>533</v>
      </c>
      <c r="B5" s="5" t="n">
        <v>0</v>
      </c>
      <c r="C5" s="5" t="n">
        <v>0</v>
      </c>
    </row>
    <row r="6" spans="1:3">
      <c r="A6" s="4" t="s">
        <v>66</v>
      </c>
      <c r="B6" s="5" t="n">
        <v>0</v>
      </c>
      <c r="C6" s="5" t="n">
        <v>0</v>
      </c>
    </row>
    <row r="7" spans="1:3">
      <c r="A7" s="4" t="s">
        <v>534</v>
      </c>
      <c r="B7" s="5" t="n">
        <v>0</v>
      </c>
      <c r="C7" s="5" t="n">
        <v>0</v>
      </c>
    </row>
    <row r="8" spans="1:3">
      <c r="A8" s="4" t="s">
        <v>535</v>
      </c>
      <c r="B8" s="5" t="n">
        <v>0</v>
      </c>
      <c r="C8" s="5" t="n">
        <v>0</v>
      </c>
    </row>
    <row r="9" spans="1:3">
      <c r="A9" s="4" t="s">
        <v>68</v>
      </c>
      <c r="B9" s="5" t="n">
        <v>0</v>
      </c>
      <c r="C9" s="5" t="n">
        <v>0</v>
      </c>
    </row>
    <row r="10" spans="1:3">
      <c r="A10" s="3" t="s">
        <v>536</v>
      </c>
    </row>
    <row r="11" spans="1:3">
      <c r="A11" s="4" t="s">
        <v>81</v>
      </c>
      <c r="B11" s="5" t="n">
        <v>0</v>
      </c>
      <c r="C11" s="5" t="n">
        <v>0</v>
      </c>
    </row>
    <row r="12" spans="1:3">
      <c r="A12" s="4" t="s">
        <v>82</v>
      </c>
      <c r="B12" s="5" t="n">
        <v>0</v>
      </c>
      <c r="C12" s="5" t="n">
        <v>0</v>
      </c>
    </row>
    <row r="13" spans="1:3">
      <c r="A13" s="4" t="s">
        <v>83</v>
      </c>
      <c r="B13" s="5" t="n">
        <v>0</v>
      </c>
      <c r="C13" s="5" t="n">
        <v>0</v>
      </c>
    </row>
    <row r="14" spans="1:3">
      <c r="A14" s="4" t="s">
        <v>88</v>
      </c>
      <c r="B14" s="5" t="n">
        <v>0</v>
      </c>
      <c r="C14" s="5" t="n">
        <v>0</v>
      </c>
    </row>
    <row r="15" spans="1:3">
      <c r="A15" s="4" t="s">
        <v>519</v>
      </c>
    </row>
    <row r="16" spans="1:3">
      <c r="A16" s="3" t="s">
        <v>532</v>
      </c>
    </row>
    <row r="17" spans="1:3">
      <c r="A17" s="4" t="s">
        <v>63</v>
      </c>
      <c r="B17" s="5" t="n">
        <v>0</v>
      </c>
      <c r="C17" s="5" t="n">
        <v>0</v>
      </c>
    </row>
    <row r="18" spans="1:3">
      <c r="A18" s="4" t="s">
        <v>533</v>
      </c>
      <c r="B18" s="5" t="n">
        <v>211861</v>
      </c>
      <c r="C18" s="5" t="n">
        <v>100000</v>
      </c>
    </row>
    <row r="19" spans="1:3">
      <c r="A19" s="4" t="s">
        <v>66</v>
      </c>
      <c r="B19" s="5" t="n">
        <v>1423</v>
      </c>
      <c r="C19" s="5" t="n">
        <v>2696</v>
      </c>
    </row>
    <row r="20" spans="1:3">
      <c r="A20" s="4" t="s">
        <v>534</v>
      </c>
      <c r="B20" s="5" t="n">
        <v>367232</v>
      </c>
      <c r="C20" s="5" t="n">
        <v>369636</v>
      </c>
    </row>
    <row r="21" spans="1:3">
      <c r="A21" s="4" t="s">
        <v>535</v>
      </c>
      <c r="B21" s="5" t="n">
        <v>3169</v>
      </c>
      <c r="C21" s="5" t="n">
        <v>3348</v>
      </c>
    </row>
    <row r="22" spans="1:3">
      <c r="A22" s="4" t="s">
        <v>68</v>
      </c>
      <c r="B22" s="5" t="n">
        <v>20655</v>
      </c>
      <c r="C22" s="5" t="n">
        <v>23836</v>
      </c>
    </row>
    <row r="23" spans="1:3">
      <c r="A23" s="3" t="s">
        <v>536</v>
      </c>
    </row>
    <row r="24" spans="1:3">
      <c r="A24" s="4" t="s">
        <v>81</v>
      </c>
      <c r="B24" s="5" t="n">
        <v>46779</v>
      </c>
      <c r="C24" s="5" t="n">
        <v>37948</v>
      </c>
    </row>
    <row r="25" spans="1:3">
      <c r="A25" s="4" t="s">
        <v>82</v>
      </c>
      <c r="B25" s="5" t="n">
        <v>25062</v>
      </c>
      <c r="C25" s="5" t="n">
        <v>25075</v>
      </c>
    </row>
    <row r="26" spans="1:3">
      <c r="A26" s="4" t="s">
        <v>83</v>
      </c>
      <c r="B26" s="5" t="n">
        <v>28748</v>
      </c>
      <c r="C26" s="5" t="n">
        <v>31894</v>
      </c>
    </row>
    <row r="27" spans="1:3">
      <c r="A27" s="4" t="s">
        <v>88</v>
      </c>
      <c r="B27" s="5" t="n">
        <v>381061</v>
      </c>
      <c r="C27" s="5" t="n">
        <v>166555</v>
      </c>
    </row>
    <row r="28" spans="1:3">
      <c r="A28" s="4" t="s">
        <v>524</v>
      </c>
    </row>
    <row r="29" spans="1:3">
      <c r="A29" s="3" t="s">
        <v>532</v>
      </c>
    </row>
    <row r="30" spans="1:3">
      <c r="A30" s="4" t="s">
        <v>63</v>
      </c>
      <c r="B30" s="5" t="n">
        <v>0</v>
      </c>
      <c r="C30" s="5" t="n">
        <v>0</v>
      </c>
    </row>
    <row r="31" spans="1:3">
      <c r="A31" s="4" t="s">
        <v>533</v>
      </c>
      <c r="B31" s="5" t="n">
        <v>0</v>
      </c>
      <c r="C31" s="5" t="n">
        <v>0</v>
      </c>
    </row>
    <row r="32" spans="1:3">
      <c r="A32" s="4" t="s">
        <v>66</v>
      </c>
      <c r="B32" s="5" t="n">
        <v>0</v>
      </c>
      <c r="C32" s="5" t="n">
        <v>0</v>
      </c>
    </row>
    <row r="33" spans="1:3">
      <c r="A33" s="4" t="s">
        <v>534</v>
      </c>
      <c r="B33" s="5" t="n">
        <v>0</v>
      </c>
      <c r="C33" s="5" t="n">
        <v>0</v>
      </c>
    </row>
    <row r="34" spans="1:3">
      <c r="A34" s="4" t="s">
        <v>535</v>
      </c>
      <c r="B34" s="5" t="n">
        <v>0</v>
      </c>
      <c r="C34" s="5" t="n">
        <v>0</v>
      </c>
    </row>
    <row r="35" spans="1:3">
      <c r="A35" s="4" t="s">
        <v>68</v>
      </c>
      <c r="B35" s="5" t="n">
        <v>0</v>
      </c>
      <c r="C35" s="5" t="n">
        <v>0</v>
      </c>
    </row>
    <row r="36" spans="1:3">
      <c r="A36" s="3" t="s">
        <v>536</v>
      </c>
    </row>
    <row r="37" spans="1:3">
      <c r="A37" s="4" t="s">
        <v>81</v>
      </c>
      <c r="B37" s="5" t="n">
        <v>0</v>
      </c>
      <c r="C37" s="5" t="n">
        <v>0</v>
      </c>
    </row>
    <row r="38" spans="1:3">
      <c r="A38" s="4" t="s">
        <v>82</v>
      </c>
      <c r="B38" s="5" t="n">
        <v>0</v>
      </c>
      <c r="C38" s="5" t="n">
        <v>0</v>
      </c>
    </row>
    <row r="39" spans="1:3">
      <c r="A39" s="4" t="s">
        <v>83</v>
      </c>
      <c r="B39" s="5" t="n">
        <v>0</v>
      </c>
      <c r="C39" s="5" t="n">
        <v>0</v>
      </c>
    </row>
    <row r="40" spans="1:3">
      <c r="A40" s="4" t="s">
        <v>88</v>
      </c>
      <c r="B40" s="5" t="n">
        <v>0</v>
      </c>
      <c r="C40" s="5" t="n">
        <v>0</v>
      </c>
    </row>
    <row r="41" spans="1:3">
      <c r="A41" s="4" t="s">
        <v>537</v>
      </c>
    </row>
    <row r="42" spans="1:3">
      <c r="A42" s="3" t="s">
        <v>532</v>
      </c>
    </row>
    <row r="43" spans="1:3">
      <c r="A43" s="4" t="s">
        <v>63</v>
      </c>
      <c r="B43" s="5" t="n">
        <v>301729</v>
      </c>
      <c r="C43" s="5" t="n">
        <v>759849</v>
      </c>
    </row>
    <row r="44" spans="1:3">
      <c r="A44" s="4" t="s">
        <v>533</v>
      </c>
      <c r="B44" s="5" t="n">
        <v>211861</v>
      </c>
      <c r="C44" s="5" t="n">
        <v>100000</v>
      </c>
    </row>
    <row r="45" spans="1:3">
      <c r="A45" s="4" t="s">
        <v>66</v>
      </c>
      <c r="B45" s="5" t="n">
        <v>1423</v>
      </c>
      <c r="C45" s="5" t="n">
        <v>2696</v>
      </c>
    </row>
    <row r="46" spans="1:3">
      <c r="A46" s="4" t="s">
        <v>534</v>
      </c>
      <c r="B46" s="5" t="n">
        <v>370248</v>
      </c>
      <c r="C46" s="5" t="n">
        <v>370023</v>
      </c>
    </row>
    <row r="47" spans="1:3">
      <c r="A47" s="4" t="s">
        <v>535</v>
      </c>
      <c r="B47" s="5" t="n">
        <v>3362</v>
      </c>
      <c r="C47" s="5" t="n">
        <v>3374</v>
      </c>
    </row>
    <row r="48" spans="1:3">
      <c r="A48" s="4" t="s">
        <v>68</v>
      </c>
      <c r="B48" s="5" t="n">
        <v>20655</v>
      </c>
      <c r="C48" s="5" t="n">
        <v>23836</v>
      </c>
    </row>
    <row r="49" spans="1:3">
      <c r="A49" s="3" t="s">
        <v>536</v>
      </c>
    </row>
    <row r="50" spans="1:3">
      <c r="A50" s="4" t="s">
        <v>81</v>
      </c>
      <c r="B50" s="5" t="n">
        <v>46779</v>
      </c>
      <c r="C50" s="5" t="n">
        <v>37948</v>
      </c>
    </row>
    <row r="51" spans="1:3">
      <c r="A51" s="4" t="s">
        <v>82</v>
      </c>
      <c r="B51" s="5" t="n">
        <v>25062</v>
      </c>
      <c r="C51" s="5" t="n">
        <v>25075</v>
      </c>
    </row>
    <row r="52" spans="1:3">
      <c r="A52" s="4" t="s">
        <v>83</v>
      </c>
      <c r="B52" s="5" t="n">
        <v>28748</v>
      </c>
      <c r="C52" s="5" t="n">
        <v>31894</v>
      </c>
    </row>
    <row r="53" spans="1:3">
      <c r="A53" s="4" t="s">
        <v>88</v>
      </c>
      <c r="B53" s="5" t="n">
        <v>372526</v>
      </c>
      <c r="C53" s="5" t="n">
        <v>168612</v>
      </c>
    </row>
    <row r="54" spans="1:3">
      <c r="A54" s="4" t="s">
        <v>538</v>
      </c>
    </row>
    <row r="55" spans="1:3">
      <c r="A55" s="3" t="s">
        <v>532</v>
      </c>
    </row>
    <row r="56" spans="1:3">
      <c r="A56" s="4" t="s">
        <v>63</v>
      </c>
      <c r="B56" s="5" t="n">
        <v>301729</v>
      </c>
      <c r="C56" s="5" t="n">
        <v>759849</v>
      </c>
    </row>
    <row r="57" spans="1:3">
      <c r="A57" s="4" t="s">
        <v>533</v>
      </c>
      <c r="B57" s="5" t="n">
        <v>211861</v>
      </c>
      <c r="C57" s="5" t="n">
        <v>100000</v>
      </c>
    </row>
    <row r="58" spans="1:3">
      <c r="A58" s="4" t="s">
        <v>66</v>
      </c>
      <c r="B58" s="5" t="n">
        <v>1423</v>
      </c>
      <c r="C58" s="5" t="n">
        <v>2696</v>
      </c>
    </row>
    <row r="59" spans="1:3">
      <c r="A59" s="4" t="s">
        <v>534</v>
      </c>
      <c r="B59" s="5" t="n">
        <v>367232</v>
      </c>
      <c r="C59" s="5" t="n">
        <v>369636</v>
      </c>
    </row>
    <row r="60" spans="1:3">
      <c r="A60" s="4" t="s">
        <v>535</v>
      </c>
      <c r="B60" s="5" t="n">
        <v>3169</v>
      </c>
      <c r="C60" s="5" t="n">
        <v>3348</v>
      </c>
    </row>
    <row r="61" spans="1:3">
      <c r="A61" s="4" t="s">
        <v>68</v>
      </c>
      <c r="B61" s="5" t="n">
        <v>20655</v>
      </c>
      <c r="C61" s="5" t="n">
        <v>23836</v>
      </c>
    </row>
    <row r="62" spans="1:3">
      <c r="A62" s="3" t="s">
        <v>536</v>
      </c>
    </row>
    <row r="63" spans="1:3">
      <c r="A63" s="4" t="s">
        <v>81</v>
      </c>
      <c r="B63" s="5" t="n">
        <v>46779</v>
      </c>
      <c r="C63" s="5" t="n">
        <v>37948</v>
      </c>
    </row>
    <row r="64" spans="1:3">
      <c r="A64" s="4" t="s">
        <v>82</v>
      </c>
      <c r="B64" s="5" t="n">
        <v>25062</v>
      </c>
      <c r="C64" s="5" t="n">
        <v>25075</v>
      </c>
    </row>
    <row r="65" spans="1:3">
      <c r="A65" s="4" t="s">
        <v>83</v>
      </c>
      <c r="B65" s="5" t="n">
        <v>28748</v>
      </c>
      <c r="C65" s="5" t="n">
        <v>31894</v>
      </c>
    </row>
    <row r="66" spans="1:3">
      <c r="A66" s="4" t="s">
        <v>88</v>
      </c>
      <c r="B66" s="5" t="n">
        <v>381061</v>
      </c>
      <c r="C66" s="5" t="n">
        <v>166555</v>
      </c>
    </row>
    <row r="67" spans="1:3">
      <c r="A67" s="4" t="s">
        <v>539</v>
      </c>
    </row>
    <row r="68" spans="1:3">
      <c r="A68" s="3" t="s">
        <v>532</v>
      </c>
    </row>
    <row r="69" spans="1:3">
      <c r="A69" s="4" t="s">
        <v>71</v>
      </c>
      <c r="B69" s="5" t="n">
        <v>0</v>
      </c>
      <c r="C69" s="5" t="n">
        <v>0</v>
      </c>
    </row>
    <row r="70" spans="1:3">
      <c r="A70" s="4" t="s">
        <v>540</v>
      </c>
    </row>
    <row r="71" spans="1:3">
      <c r="A71" s="3" t="s">
        <v>532</v>
      </c>
    </row>
    <row r="72" spans="1:3">
      <c r="A72" s="4" t="s">
        <v>71</v>
      </c>
      <c r="B72" s="5" t="n">
        <v>0</v>
      </c>
      <c r="C72" s="5" t="n">
        <v>0</v>
      </c>
    </row>
    <row r="73" spans="1:3">
      <c r="A73" s="4" t="s">
        <v>541</v>
      </c>
    </row>
    <row r="74" spans="1:3">
      <c r="A74" s="3" t="s">
        <v>532</v>
      </c>
    </row>
    <row r="75" spans="1:3">
      <c r="A75" s="4" t="s">
        <v>71</v>
      </c>
      <c r="B75" s="5" t="n">
        <v>8851</v>
      </c>
      <c r="C75" s="5" t="n">
        <v>9717</v>
      </c>
    </row>
    <row r="76" spans="1:3">
      <c r="A76" s="4" t="s">
        <v>542</v>
      </c>
    </row>
    <row r="77" spans="1:3">
      <c r="A77" s="3" t="s">
        <v>532</v>
      </c>
    </row>
    <row r="78" spans="1:3">
      <c r="A78" s="4" t="s">
        <v>71</v>
      </c>
      <c r="B78" s="5" t="n">
        <v>8851</v>
      </c>
      <c r="C78" s="5" t="n">
        <v>9717</v>
      </c>
    </row>
    <row r="79" spans="1:3">
      <c r="A79" s="4" t="s">
        <v>543</v>
      </c>
    </row>
    <row r="80" spans="1:3">
      <c r="A80" s="3" t="s">
        <v>532</v>
      </c>
    </row>
    <row r="81" spans="1:3">
      <c r="A81" s="4" t="s">
        <v>71</v>
      </c>
      <c r="B81" s="5" t="n">
        <v>8851</v>
      </c>
      <c r="C81" s="5" t="n">
        <v>9717</v>
      </c>
    </row>
    <row r="82" spans="1:3">
      <c r="A82" s="4" t="s">
        <v>544</v>
      </c>
    </row>
    <row r="83" spans="1:3">
      <c r="A83" s="3" t="s">
        <v>532</v>
      </c>
    </row>
    <row r="84" spans="1:3">
      <c r="A84" s="4" t="s">
        <v>71</v>
      </c>
      <c r="B84" s="5" t="n">
        <v>0</v>
      </c>
      <c r="C84" s="5" t="n">
        <v>0</v>
      </c>
    </row>
    <row r="85" spans="1:3">
      <c r="A85" s="4" t="s">
        <v>545</v>
      </c>
    </row>
    <row r="86" spans="1:3">
      <c r="A86" s="3" t="s">
        <v>532</v>
      </c>
    </row>
    <row r="87" spans="1:3">
      <c r="A87" s="4" t="s">
        <v>71</v>
      </c>
      <c r="B87" s="5" t="n">
        <v>0</v>
      </c>
      <c r="C87" s="5" t="n">
        <v>0</v>
      </c>
    </row>
    <row r="88" spans="1:3">
      <c r="A88" s="4" t="s">
        <v>546</v>
      </c>
    </row>
    <row r="89" spans="1:3">
      <c r="A89" s="3" t="s">
        <v>532</v>
      </c>
    </row>
    <row r="90" spans="1:3">
      <c r="A90" s="4" t="s">
        <v>71</v>
      </c>
      <c r="B90" s="5" t="n">
        <v>1721</v>
      </c>
      <c r="C90" s="5" t="n">
        <v>1079</v>
      </c>
    </row>
    <row r="91" spans="1:3">
      <c r="A91" s="4" t="s">
        <v>547</v>
      </c>
    </row>
    <row r="92" spans="1:3">
      <c r="A92" s="3" t="s">
        <v>532</v>
      </c>
    </row>
    <row r="93" spans="1:3">
      <c r="A93" s="4" t="s">
        <v>71</v>
      </c>
      <c r="B93" s="5" t="n">
        <v>1721</v>
      </c>
      <c r="C93" s="5" t="n">
        <v>1079</v>
      </c>
    </row>
    <row r="94" spans="1:3">
      <c r="A94" s="4" t="s">
        <v>548</v>
      </c>
    </row>
    <row r="95" spans="1:3">
      <c r="A95" s="3" t="s">
        <v>532</v>
      </c>
    </row>
    <row r="96" spans="1:3">
      <c r="A96" s="4" t="s">
        <v>71</v>
      </c>
      <c r="B96" s="6" t="n">
        <v>1721</v>
      </c>
      <c r="C96" s="6" t="n">
        <v>10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50</v>
      </c>
      <c r="C1" s="2" t="s">
        <v>2</v>
      </c>
      <c r="D1" s="2" t="s">
        <v>551</v>
      </c>
    </row>
    <row r="2" spans="1:4">
      <c r="A2" s="3" t="s">
        <v>552</v>
      </c>
    </row>
    <row r="3" spans="1:4">
      <c r="A3" s="4" t="s">
        <v>553</v>
      </c>
      <c r="C3" s="4" t="s">
        <v>554</v>
      </c>
    </row>
    <row r="4" spans="1:4">
      <c r="A4" s="4" t="s">
        <v>555</v>
      </c>
      <c r="C4" s="4" t="s">
        <v>556</v>
      </c>
    </row>
    <row r="5" spans="1:4">
      <c r="A5" s="4" t="s">
        <v>557</v>
      </c>
    </row>
    <row r="6" spans="1:4">
      <c r="A6" s="3" t="s">
        <v>552</v>
      </c>
    </row>
    <row r="7" spans="1:4">
      <c r="A7" s="4" t="s">
        <v>558</v>
      </c>
      <c r="D7" s="6" t="n">
        <v>170000000</v>
      </c>
    </row>
    <row r="8" spans="1:4">
      <c r="A8" s="4" t="s">
        <v>559</v>
      </c>
      <c r="B8" s="4" t="s">
        <v>560</v>
      </c>
    </row>
    <row r="9" spans="1:4">
      <c r="A9" s="4" t="s">
        <v>561</v>
      </c>
      <c r="B9" s="4" t="s">
        <v>562</v>
      </c>
    </row>
    <row r="10" spans="1:4">
      <c r="A10" s="4" t="s">
        <v>563</v>
      </c>
    </row>
    <row r="11" spans="1:4">
      <c r="A11" s="3" t="s">
        <v>552</v>
      </c>
    </row>
    <row r="12" spans="1:4">
      <c r="A12" s="4" t="s">
        <v>558</v>
      </c>
      <c r="D12" s="6" t="n">
        <v>38000000</v>
      </c>
    </row>
    <row r="13" spans="1:4">
      <c r="A13" s="4" t="s">
        <v>564</v>
      </c>
      <c r="D13" s="4" t="s">
        <v>565</v>
      </c>
    </row>
    <row r="14" spans="1:4">
      <c r="A14" s="4" t="s">
        <v>566</v>
      </c>
    </row>
    <row r="15" spans="1:4">
      <c r="A15" s="3" t="s">
        <v>552</v>
      </c>
    </row>
    <row r="16" spans="1:4">
      <c r="A16" s="4" t="s">
        <v>558</v>
      </c>
      <c r="D16" s="6" t="n">
        <v>67000000</v>
      </c>
    </row>
    <row r="17" spans="1:4">
      <c r="A17" s="4" t="s">
        <v>564</v>
      </c>
      <c r="D17" s="4" t="s">
        <v>567</v>
      </c>
    </row>
    <row r="18" spans="1:4">
      <c r="A18" s="4" t="s">
        <v>568</v>
      </c>
    </row>
    <row r="19" spans="1:4">
      <c r="A19" s="3" t="s">
        <v>552</v>
      </c>
    </row>
    <row r="20" spans="1:4">
      <c r="A20" s="4" t="s">
        <v>558</v>
      </c>
      <c r="D20" s="6" t="n">
        <v>48000000</v>
      </c>
    </row>
    <row r="21" spans="1:4">
      <c r="A21" s="4" t="s">
        <v>564</v>
      </c>
      <c r="D21" s="4" t="s">
        <v>569</v>
      </c>
    </row>
    <row r="22" spans="1:4">
      <c r="A22" s="4" t="s">
        <v>570</v>
      </c>
    </row>
    <row r="23" spans="1:4">
      <c r="A23" s="3" t="s">
        <v>552</v>
      </c>
    </row>
    <row r="24" spans="1:4">
      <c r="A24" s="4" t="s">
        <v>558</v>
      </c>
      <c r="D24" s="6" t="n">
        <v>17000000</v>
      </c>
    </row>
    <row r="25" spans="1:4">
      <c r="A25" s="4" t="s">
        <v>564</v>
      </c>
      <c r="D25" s="4" t="s">
        <v>571</v>
      </c>
    </row>
    <row r="26" spans="1:4">
      <c r="A26" s="4" t="s">
        <v>572</v>
      </c>
    </row>
    <row r="27" spans="1:4">
      <c r="A27" s="3" t="s">
        <v>552</v>
      </c>
    </row>
    <row r="28" spans="1:4">
      <c r="A28" s="4" t="s">
        <v>558</v>
      </c>
      <c r="B28" s="6" t="n">
        <v>75000000</v>
      </c>
    </row>
    <row r="29" spans="1:4">
      <c r="A29" s="4" t="s">
        <v>564</v>
      </c>
      <c r="B29" s="4" t="s">
        <v>573</v>
      </c>
    </row>
    <row r="30" spans="1:4">
      <c r="A30" s="4" t="s">
        <v>574</v>
      </c>
    </row>
    <row r="31" spans="1:4">
      <c r="A31" s="3" t="s">
        <v>552</v>
      </c>
    </row>
    <row r="32" spans="1:4">
      <c r="A32" s="4" t="s">
        <v>558</v>
      </c>
      <c r="B32" s="6" t="n">
        <v>60000000</v>
      </c>
    </row>
    <row r="33" spans="1:4">
      <c r="A33" s="4" t="s">
        <v>564</v>
      </c>
      <c r="B33" s="4" t="s">
        <v>575</v>
      </c>
    </row>
    <row r="34" spans="1:4">
      <c r="A34" s="4" t="s">
        <v>576</v>
      </c>
    </row>
    <row r="35" spans="1:4">
      <c r="A35" s="3" t="s">
        <v>552</v>
      </c>
    </row>
    <row r="36" spans="1:4">
      <c r="A36" s="4" t="s">
        <v>558</v>
      </c>
      <c r="B36" s="6" t="n">
        <v>40000000</v>
      </c>
    </row>
    <row r="37" spans="1:4">
      <c r="A37" s="4" t="s">
        <v>564</v>
      </c>
      <c r="B37" s="4" t="s">
        <v>577</v>
      </c>
    </row>
    <row r="38" spans="1:4">
      <c r="A38" s="4" t="s">
        <v>578</v>
      </c>
    </row>
    <row r="39" spans="1:4">
      <c r="A39" s="3" t="s">
        <v>552</v>
      </c>
    </row>
    <row r="40" spans="1:4">
      <c r="A40" s="4" t="s">
        <v>558</v>
      </c>
      <c r="B40" s="6" t="n">
        <v>25000000</v>
      </c>
    </row>
    <row r="41" spans="1:4">
      <c r="A41" s="4" t="s">
        <v>564</v>
      </c>
      <c r="B41" s="4" t="s">
        <v>579</v>
      </c>
    </row>
    <row r="42" spans="1:4">
      <c r="A42" s="4" t="s">
        <v>580</v>
      </c>
    </row>
    <row r="43" spans="1:4">
      <c r="A43" s="3" t="s">
        <v>552</v>
      </c>
    </row>
    <row r="44" spans="1:4">
      <c r="A44" s="4" t="s">
        <v>558</v>
      </c>
      <c r="B44" s="6" t="n">
        <v>175000000</v>
      </c>
    </row>
    <row r="45" spans="1:4">
      <c r="A45" s="4" t="s">
        <v>581</v>
      </c>
    </row>
    <row r="46" spans="1:4">
      <c r="A46" s="3" t="s">
        <v>552</v>
      </c>
    </row>
    <row r="47" spans="1:4">
      <c r="A47" s="4" t="s">
        <v>558</v>
      </c>
      <c r="B47" s="6"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82</v>
      </c>
      <c r="B1" s="2" t="s">
        <v>2</v>
      </c>
      <c r="C1" s="2" t="s">
        <v>550</v>
      </c>
      <c r="D1" s="2" t="s">
        <v>61</v>
      </c>
      <c r="E1" s="2" t="s">
        <v>551</v>
      </c>
    </row>
    <row r="2" spans="1:5">
      <c r="A2" s="4" t="s">
        <v>583</v>
      </c>
    </row>
    <row r="3" spans="1:5">
      <c r="A3" s="3" t="s">
        <v>552</v>
      </c>
    </row>
    <row r="4" spans="1:5">
      <c r="A4" s="4" t="s">
        <v>584</v>
      </c>
      <c r="B4" s="4" t="s">
        <v>585</v>
      </c>
    </row>
    <row r="5" spans="1:5">
      <c r="A5" s="4" t="s">
        <v>586</v>
      </c>
      <c r="B5" s="6" t="n">
        <v>37848</v>
      </c>
      <c r="D5" s="6" t="n">
        <v>37776</v>
      </c>
    </row>
    <row r="6" spans="1:5">
      <c r="A6" s="4" t="s">
        <v>587</v>
      </c>
    </row>
    <row r="7" spans="1:5">
      <c r="A7" s="3" t="s">
        <v>552</v>
      </c>
    </row>
    <row r="8" spans="1:5">
      <c r="A8" s="4" t="s">
        <v>584</v>
      </c>
      <c r="B8" s="4" t="s">
        <v>588</v>
      </c>
    </row>
    <row r="9" spans="1:5">
      <c r="A9" s="4" t="s">
        <v>586</v>
      </c>
      <c r="B9" s="6" t="n">
        <v>66551</v>
      </c>
      <c r="D9" s="5" t="n">
        <v>66466</v>
      </c>
    </row>
    <row r="10" spans="1:5">
      <c r="A10" s="4" t="s">
        <v>589</v>
      </c>
    </row>
    <row r="11" spans="1:5">
      <c r="A11" s="3" t="s">
        <v>552</v>
      </c>
    </row>
    <row r="12" spans="1:5">
      <c r="A12" s="4" t="s">
        <v>584</v>
      </c>
      <c r="B12" s="4" t="s">
        <v>590</v>
      </c>
    </row>
    <row r="13" spans="1:5">
      <c r="A13" s="4" t="s">
        <v>586</v>
      </c>
      <c r="B13" s="6" t="n">
        <v>47582</v>
      </c>
      <c r="D13" s="5" t="n">
        <v>47542</v>
      </c>
    </row>
    <row r="14" spans="1:5">
      <c r="A14" s="4" t="s">
        <v>591</v>
      </c>
    </row>
    <row r="15" spans="1:5">
      <c r="A15" s="3" t="s">
        <v>552</v>
      </c>
    </row>
    <row r="16" spans="1:5">
      <c r="A16" s="4" t="s">
        <v>584</v>
      </c>
      <c r="B16" s="4" t="s">
        <v>592</v>
      </c>
    </row>
    <row r="17" spans="1:5">
      <c r="A17" s="4" t="s">
        <v>586</v>
      </c>
      <c r="B17" s="6" t="n">
        <v>16839</v>
      </c>
      <c r="D17" s="5" t="n">
        <v>16828</v>
      </c>
    </row>
    <row r="18" spans="1:5">
      <c r="A18" s="4" t="s">
        <v>593</v>
      </c>
    </row>
    <row r="19" spans="1:5">
      <c r="A19" s="3" t="s">
        <v>552</v>
      </c>
    </row>
    <row r="20" spans="1:5">
      <c r="A20" s="4" t="s">
        <v>584</v>
      </c>
      <c r="B20" s="4" t="s">
        <v>594</v>
      </c>
    </row>
    <row r="21" spans="1:5">
      <c r="A21" s="4" t="s">
        <v>586</v>
      </c>
      <c r="B21" s="6" t="n">
        <v>74265</v>
      </c>
      <c r="D21" s="5" t="n">
        <v>0</v>
      </c>
    </row>
    <row r="22" spans="1:5">
      <c r="A22" s="4" t="s">
        <v>595</v>
      </c>
    </row>
    <row r="23" spans="1:5">
      <c r="A23" s="3" t="s">
        <v>552</v>
      </c>
    </row>
    <row r="24" spans="1:5">
      <c r="A24" s="4" t="s">
        <v>584</v>
      </c>
      <c r="B24" s="4" t="s">
        <v>596</v>
      </c>
    </row>
    <row r="25" spans="1:5">
      <c r="A25" s="4" t="s">
        <v>586</v>
      </c>
      <c r="B25" s="6" t="n">
        <v>59413</v>
      </c>
      <c r="D25" s="5" t="n">
        <v>0</v>
      </c>
    </row>
    <row r="26" spans="1:5">
      <c r="A26" s="4" t="s">
        <v>597</v>
      </c>
    </row>
    <row r="27" spans="1:5">
      <c r="A27" s="3" t="s">
        <v>552</v>
      </c>
    </row>
    <row r="28" spans="1:5">
      <c r="A28" s="4" t="s">
        <v>584</v>
      </c>
      <c r="B28" s="4" t="s">
        <v>598</v>
      </c>
    </row>
    <row r="29" spans="1:5">
      <c r="A29" s="4" t="s">
        <v>586</v>
      </c>
      <c r="B29" s="6" t="n">
        <v>39608</v>
      </c>
      <c r="D29" s="5" t="n">
        <v>0</v>
      </c>
    </row>
    <row r="30" spans="1:5">
      <c r="A30" s="4" t="s">
        <v>599</v>
      </c>
    </row>
    <row r="31" spans="1:5">
      <c r="A31" s="3" t="s">
        <v>552</v>
      </c>
    </row>
    <row r="32" spans="1:5">
      <c r="A32" s="4" t="s">
        <v>584</v>
      </c>
      <c r="B32" s="4" t="s">
        <v>600</v>
      </c>
    </row>
    <row r="33" spans="1:5">
      <c r="A33" s="4" t="s">
        <v>586</v>
      </c>
      <c r="B33" s="6" t="n">
        <v>30420</v>
      </c>
      <c r="D33" s="5" t="n">
        <v>0</v>
      </c>
    </row>
    <row r="34" spans="1:5">
      <c r="A34" s="4" t="s">
        <v>601</v>
      </c>
    </row>
    <row r="35" spans="1:5">
      <c r="A35" s="3" t="s">
        <v>552</v>
      </c>
    </row>
    <row r="36" spans="1:5">
      <c r="A36" s="4" t="s">
        <v>586</v>
      </c>
      <c r="B36" s="6" t="n">
        <v>372526</v>
      </c>
      <c r="D36" s="6" t="n">
        <v>168612</v>
      </c>
    </row>
    <row r="37" spans="1:5">
      <c r="A37" s="4" t="s">
        <v>563</v>
      </c>
    </row>
    <row r="38" spans="1:5">
      <c r="A38" s="3" t="s">
        <v>552</v>
      </c>
    </row>
    <row r="39" spans="1:5">
      <c r="A39" s="4" t="s">
        <v>564</v>
      </c>
      <c r="E39" s="4" t="s">
        <v>565</v>
      </c>
    </row>
    <row r="40" spans="1:5">
      <c r="A40" s="4" t="s">
        <v>566</v>
      </c>
    </row>
    <row r="41" spans="1:5">
      <c r="A41" s="3" t="s">
        <v>552</v>
      </c>
    </row>
    <row r="42" spans="1:5">
      <c r="A42" s="4" t="s">
        <v>564</v>
      </c>
      <c r="E42" s="4" t="s">
        <v>567</v>
      </c>
    </row>
    <row r="43" spans="1:5">
      <c r="A43" s="4" t="s">
        <v>568</v>
      </c>
    </row>
    <row r="44" spans="1:5">
      <c r="A44" s="3" t="s">
        <v>552</v>
      </c>
    </row>
    <row r="45" spans="1:5">
      <c r="A45" s="4" t="s">
        <v>564</v>
      </c>
      <c r="E45" s="4" t="s">
        <v>569</v>
      </c>
    </row>
    <row r="46" spans="1:5">
      <c r="A46" s="4" t="s">
        <v>570</v>
      </c>
    </row>
    <row r="47" spans="1:5">
      <c r="A47" s="3" t="s">
        <v>552</v>
      </c>
    </row>
    <row r="48" spans="1:5">
      <c r="A48" s="4" t="s">
        <v>564</v>
      </c>
      <c r="E48" s="4" t="s">
        <v>571</v>
      </c>
    </row>
    <row r="49" spans="1:5">
      <c r="A49" s="4" t="s">
        <v>572</v>
      </c>
    </row>
    <row r="50" spans="1:5">
      <c r="A50" s="3" t="s">
        <v>552</v>
      </c>
    </row>
    <row r="51" spans="1:5">
      <c r="A51" s="4" t="s">
        <v>564</v>
      </c>
      <c r="C51" s="4" t="s">
        <v>573</v>
      </c>
    </row>
    <row r="52" spans="1:5">
      <c r="A52" s="4" t="s">
        <v>574</v>
      </c>
    </row>
    <row r="53" spans="1:5">
      <c r="A53" s="3" t="s">
        <v>552</v>
      </c>
    </row>
    <row r="54" spans="1:5">
      <c r="A54" s="4" t="s">
        <v>564</v>
      </c>
      <c r="C54" s="4" t="s">
        <v>575</v>
      </c>
    </row>
    <row r="55" spans="1:5">
      <c r="A55" s="4" t="s">
        <v>576</v>
      </c>
    </row>
    <row r="56" spans="1:5">
      <c r="A56" s="3" t="s">
        <v>552</v>
      </c>
    </row>
    <row r="57" spans="1:5">
      <c r="A57" s="4" t="s">
        <v>564</v>
      </c>
      <c r="C57" s="4" t="s">
        <v>577</v>
      </c>
    </row>
    <row r="58" spans="1:5">
      <c r="A58" s="4" t="s">
        <v>578</v>
      </c>
    </row>
    <row r="59" spans="1:5">
      <c r="A59" s="3" t="s">
        <v>552</v>
      </c>
    </row>
    <row r="60" spans="1:5">
      <c r="A60" s="4" t="s">
        <v>564</v>
      </c>
      <c r="C60" s="4" t="s">
        <v>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2</v>
      </c>
      <c r="B1" s="2" t="s">
        <v>603</v>
      </c>
      <c r="C1" s="2" t="s">
        <v>2</v>
      </c>
      <c r="D1" s="2" t="s">
        <v>115</v>
      </c>
      <c r="E1" s="2" t="s">
        <v>2</v>
      </c>
      <c r="F1" s="2" t="s">
        <v>115</v>
      </c>
      <c r="G1" s="2" t="s">
        <v>604</v>
      </c>
    </row>
    <row r="2" spans="1:7">
      <c r="A2" s="3" t="s">
        <v>605</v>
      </c>
    </row>
    <row r="3" spans="1:7">
      <c r="A3" s="4" t="s">
        <v>606</v>
      </c>
      <c r="C3" s="7" t="n">
        <v>0.58</v>
      </c>
      <c r="D3" s="7" t="n">
        <v>0.5</v>
      </c>
      <c r="E3" s="7" t="n">
        <v>1.66</v>
      </c>
      <c r="F3" s="7" t="n">
        <v>1.4</v>
      </c>
    </row>
    <row r="4" spans="1:7">
      <c r="A4" s="4" t="s">
        <v>607</v>
      </c>
      <c r="C4" s="7" t="n">
        <v>0.58</v>
      </c>
      <c r="D4" s="7" t="n">
        <v>0.5</v>
      </c>
      <c r="E4" s="7" t="n">
        <v>1.66</v>
      </c>
      <c r="F4" s="8" t="n">
        <v>1.4</v>
      </c>
    </row>
    <row r="5" spans="1:7">
      <c r="A5" s="4" t="s">
        <v>608</v>
      </c>
      <c r="C5" s="6" t="n">
        <v>22944</v>
      </c>
      <c r="D5" s="6" t="n">
        <v>20426</v>
      </c>
      <c r="E5" s="6" t="n">
        <v>66673</v>
      </c>
      <c r="F5" s="6" t="n">
        <v>57448</v>
      </c>
    </row>
    <row r="6" spans="1:7">
      <c r="A6" s="4" t="s">
        <v>609</v>
      </c>
      <c r="C6" s="5" t="n">
        <v>494</v>
      </c>
      <c r="E6" s="5" t="n">
        <v>3014</v>
      </c>
    </row>
    <row r="7" spans="1:7">
      <c r="A7" s="4" t="s">
        <v>610</v>
      </c>
      <c r="C7" s="7" t="n">
        <v>79.03</v>
      </c>
      <c r="E7" s="7" t="n">
        <v>84.22</v>
      </c>
    </row>
    <row r="8" spans="1:7">
      <c r="A8" s="4" t="s">
        <v>611</v>
      </c>
      <c r="C8" s="6" t="n">
        <v>39035</v>
      </c>
      <c r="E8" s="6" t="n">
        <v>253864</v>
      </c>
    </row>
    <row r="9" spans="1:7">
      <c r="A9" s="4" t="s">
        <v>612</v>
      </c>
      <c r="C9" s="5" t="n">
        <v>25</v>
      </c>
      <c r="E9" s="5" t="n">
        <v>282</v>
      </c>
    </row>
    <row r="10" spans="1:7">
      <c r="A10" s="4" t="s">
        <v>613</v>
      </c>
      <c r="C10" s="6" t="n">
        <v>1</v>
      </c>
      <c r="E10" s="6" t="n">
        <v>3</v>
      </c>
    </row>
    <row r="11" spans="1:7">
      <c r="A11" s="4" t="s">
        <v>614</v>
      </c>
      <c r="C11" s="5" t="n">
        <v>1010</v>
      </c>
      <c r="E11" s="5" t="n">
        <v>12187</v>
      </c>
    </row>
    <row r="12" spans="1:7">
      <c r="A12" s="4" t="s">
        <v>615</v>
      </c>
      <c r="C12" s="5" t="n">
        <v>-4135</v>
      </c>
      <c r="E12" s="5" t="n">
        <v>-4135</v>
      </c>
    </row>
    <row r="13" spans="1:7">
      <c r="A13" s="4" t="s">
        <v>616</v>
      </c>
      <c r="C13" s="6" t="n">
        <v>-30654</v>
      </c>
      <c r="E13" s="6" t="n">
        <v>-30654</v>
      </c>
    </row>
    <row r="14" spans="1:7">
      <c r="A14" s="4" t="s">
        <v>617</v>
      </c>
    </row>
    <row r="15" spans="1:7">
      <c r="A15" s="3" t="s">
        <v>605</v>
      </c>
    </row>
    <row r="16" spans="1:7">
      <c r="A16" s="4" t="s">
        <v>618</v>
      </c>
      <c r="G16" s="6" t="n">
        <v>-2229</v>
      </c>
    </row>
    <row r="17" spans="1:7">
      <c r="A17" s="4" t="s">
        <v>619</v>
      </c>
    </row>
    <row r="18" spans="1:7">
      <c r="A18" s="3" t="s">
        <v>605</v>
      </c>
    </row>
    <row r="19" spans="1:7">
      <c r="A19" s="4" t="s">
        <v>609</v>
      </c>
      <c r="C19" s="5" t="n">
        <v>477</v>
      </c>
      <c r="E19" s="5" t="n">
        <v>1999</v>
      </c>
    </row>
    <row r="20" spans="1:7">
      <c r="A20" s="4" t="s">
        <v>610</v>
      </c>
      <c r="C20" s="7" t="n">
        <v>78.87</v>
      </c>
      <c r="E20" s="7" t="n">
        <v>81.56</v>
      </c>
    </row>
    <row r="21" spans="1:7">
      <c r="A21" s="4" t="s">
        <v>620</v>
      </c>
    </row>
    <row r="22" spans="1:7">
      <c r="A22" s="3" t="s">
        <v>605</v>
      </c>
    </row>
    <row r="23" spans="1:7">
      <c r="A23" s="4" t="s">
        <v>621</v>
      </c>
      <c r="C23" s="9" t="n">
        <v>75.91</v>
      </c>
      <c r="E23" s="9" t="n">
        <v>73.18000000000001</v>
      </c>
    </row>
    <row r="24" spans="1:7">
      <c r="A24" s="4" t="s">
        <v>622</v>
      </c>
    </row>
    <row r="25" spans="1:7">
      <c r="A25" s="3" t="s">
        <v>605</v>
      </c>
    </row>
    <row r="26" spans="1:7">
      <c r="A26" s="4" t="s">
        <v>621</v>
      </c>
      <c r="C26" s="7" t="n">
        <v>79.98999999999999</v>
      </c>
      <c r="E26" s="7" t="n">
        <v>92.33</v>
      </c>
    </row>
    <row r="27" spans="1:7">
      <c r="A27" s="4" t="s">
        <v>623</v>
      </c>
    </row>
    <row r="28" spans="1:7">
      <c r="A28" s="3" t="s">
        <v>605</v>
      </c>
    </row>
    <row r="29" spans="1:7">
      <c r="A29" s="4" t="s">
        <v>609</v>
      </c>
      <c r="C29" s="5" t="n">
        <v>17</v>
      </c>
      <c r="E29" s="5" t="n">
        <v>1015</v>
      </c>
    </row>
    <row r="30" spans="1:7">
      <c r="A30" s="4" t="s">
        <v>610</v>
      </c>
      <c r="C30" s="7" t="n">
        <v>83.36</v>
      </c>
      <c r="E30" s="7" t="n">
        <v>89.45</v>
      </c>
    </row>
    <row r="31" spans="1:7">
      <c r="A31" s="4" t="s">
        <v>624</v>
      </c>
    </row>
    <row r="32" spans="1:7">
      <c r="A32" s="3" t="s">
        <v>605</v>
      </c>
    </row>
    <row r="33" spans="1:7">
      <c r="A33" s="4" t="s">
        <v>621</v>
      </c>
      <c r="C33" s="9" t="n">
        <v>76.48999999999999</v>
      </c>
      <c r="E33" s="9" t="n">
        <v>71.11</v>
      </c>
    </row>
    <row r="34" spans="1:7">
      <c r="A34" s="4" t="s">
        <v>625</v>
      </c>
    </row>
    <row r="35" spans="1:7">
      <c r="A35" s="3" t="s">
        <v>605</v>
      </c>
    </row>
    <row r="36" spans="1:7">
      <c r="A36" s="4" t="s">
        <v>621</v>
      </c>
      <c r="C36" s="7" t="n">
        <v>89.81999999999999</v>
      </c>
      <c r="E36" s="7" t="n">
        <v>96.22</v>
      </c>
    </row>
    <row r="37" spans="1:7">
      <c r="A37" s="4" t="s">
        <v>626</v>
      </c>
    </row>
    <row r="38" spans="1:7">
      <c r="A38" s="3" t="s">
        <v>605</v>
      </c>
    </row>
    <row r="39" spans="1:7">
      <c r="A39" s="4" t="s">
        <v>627</v>
      </c>
      <c r="C39" s="6" t="n">
        <v>3778</v>
      </c>
      <c r="D39" s="6" t="n">
        <v>3223</v>
      </c>
      <c r="E39" s="6" t="n">
        <v>10903</v>
      </c>
      <c r="F39" s="6" t="n">
        <v>9092</v>
      </c>
    </row>
    <row r="40" spans="1:7">
      <c r="A40" s="4" t="s">
        <v>628</v>
      </c>
    </row>
    <row r="41" spans="1:7">
      <c r="A41" s="3" t="s">
        <v>605</v>
      </c>
    </row>
    <row r="42" spans="1:7">
      <c r="A42" s="4" t="s">
        <v>627</v>
      </c>
      <c r="C42" s="6" t="n">
        <v>134</v>
      </c>
      <c r="E42" s="6" t="n">
        <v>7202</v>
      </c>
    </row>
    <row r="43" spans="1:7">
      <c r="A43" s="4" t="s">
        <v>629</v>
      </c>
    </row>
    <row r="44" spans="1:7">
      <c r="A44" s="3" t="s">
        <v>605</v>
      </c>
    </row>
    <row r="45" spans="1:7">
      <c r="A45" s="4" t="s">
        <v>606</v>
      </c>
      <c r="B45" s="7" t="n">
        <v>0.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0</v>
      </c>
      <c r="B1" s="2" t="s">
        <v>2</v>
      </c>
      <c r="C1" s="2" t="s">
        <v>115</v>
      </c>
    </row>
    <row r="2" spans="1:3">
      <c r="A2" s="4" t="s">
        <v>631</v>
      </c>
    </row>
    <row r="3" spans="1:3">
      <c r="A3" s="3" t="s">
        <v>632</v>
      </c>
    </row>
    <row r="4" spans="1:3">
      <c r="A4" s="4" t="s">
        <v>633</v>
      </c>
      <c r="B4" s="4" t="s">
        <v>634</v>
      </c>
      <c r="C4" s="4" t="s">
        <v>635</v>
      </c>
    </row>
    <row r="5" spans="1:3">
      <c r="A5" s="4" t="s">
        <v>636</v>
      </c>
    </row>
    <row r="6" spans="1:3">
      <c r="A6" s="3" t="s">
        <v>632</v>
      </c>
    </row>
    <row r="7" spans="1:3">
      <c r="A7" s="4" t="s">
        <v>633</v>
      </c>
      <c r="B7" s="4" t="s">
        <v>455</v>
      </c>
      <c r="C7" s="4" t="s">
        <v>637</v>
      </c>
    </row>
    <row r="8" spans="1:3">
      <c r="A8" s="4" t="s">
        <v>638</v>
      </c>
    </row>
    <row r="9" spans="1:3">
      <c r="A9" s="3" t="s">
        <v>632</v>
      </c>
    </row>
    <row r="10" spans="1:3">
      <c r="A10" s="4" t="s">
        <v>633</v>
      </c>
      <c r="B10" s="4" t="s">
        <v>639</v>
      </c>
      <c r="C10" s="4" t="s">
        <v>640</v>
      </c>
    </row>
    <row r="11" spans="1:3">
      <c r="A11" s="4" t="s">
        <v>641</v>
      </c>
    </row>
    <row r="12" spans="1:3">
      <c r="A12" s="3" t="s">
        <v>632</v>
      </c>
    </row>
    <row r="13" spans="1:3">
      <c r="A13" s="4" t="s">
        <v>633</v>
      </c>
      <c r="B13" s="4" t="s">
        <v>642</v>
      </c>
      <c r="C13" s="4" t="s">
        <v>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14</v>
      </c>
      <c r="D1" s="2" t="s">
        <v>1</v>
      </c>
    </row>
    <row r="2" spans="1:5">
      <c r="B2" s="2" t="s">
        <v>2</v>
      </c>
      <c r="C2" s="2" t="s">
        <v>115</v>
      </c>
      <c r="D2" s="2" t="s">
        <v>2</v>
      </c>
      <c r="E2" s="2" t="s">
        <v>115</v>
      </c>
    </row>
    <row r="3" spans="1:5">
      <c r="A3" s="3" t="s">
        <v>644</v>
      </c>
    </row>
    <row r="4" spans="1:5">
      <c r="A4" s="4" t="s">
        <v>645</v>
      </c>
      <c r="D4" s="6" t="n">
        <v>249819</v>
      </c>
    </row>
    <row r="5" spans="1:5">
      <c r="A5" s="3" t="s">
        <v>646</v>
      </c>
    </row>
    <row r="6" spans="1:5">
      <c r="A6" s="4" t="s">
        <v>138</v>
      </c>
      <c r="B6" s="6" t="n">
        <v>9226</v>
      </c>
      <c r="C6" s="6" t="n">
        <v>9838</v>
      </c>
      <c r="D6" s="5" t="n">
        <v>35709</v>
      </c>
      <c r="E6" s="6" t="n">
        <v>36760</v>
      </c>
    </row>
    <row r="7" spans="1:5">
      <c r="A7" s="4" t="s">
        <v>647</v>
      </c>
      <c r="B7" s="5" t="n">
        <v>8724</v>
      </c>
      <c r="C7" s="5" t="n">
        <v>10265</v>
      </c>
      <c r="D7" s="5" t="n">
        <v>34943</v>
      </c>
      <c r="E7" s="5" t="n">
        <v>36768</v>
      </c>
    </row>
    <row r="8" spans="1:5">
      <c r="A8" s="4" t="s">
        <v>648</v>
      </c>
      <c r="B8" s="5" t="n">
        <v>492</v>
      </c>
      <c r="C8" s="5" t="n">
        <v>287</v>
      </c>
      <c r="D8" s="5" t="n">
        <v>18644</v>
      </c>
      <c r="E8" s="5" t="n">
        <v>15701</v>
      </c>
    </row>
    <row r="9" spans="1:5">
      <c r="A9" s="4" t="s">
        <v>649</v>
      </c>
      <c r="B9" s="5" t="n">
        <v>-12651</v>
      </c>
      <c r="C9" s="5" t="n">
        <v>-10155</v>
      </c>
      <c r="D9" s="5" t="n">
        <v>-94561</v>
      </c>
      <c r="E9" s="5" t="n">
        <v>-55678</v>
      </c>
    </row>
    <row r="10" spans="1:5">
      <c r="A10" s="4" t="s">
        <v>650</v>
      </c>
      <c r="B10" s="5" t="n">
        <v>238605</v>
      </c>
      <c r="D10" s="5" t="n">
        <v>238605</v>
      </c>
    </row>
    <row r="11" spans="1:5">
      <c r="A11" s="4" t="s">
        <v>170</v>
      </c>
    </row>
    <row r="12" spans="1:5">
      <c r="A12" s="3" t="s">
        <v>644</v>
      </c>
    </row>
    <row r="13" spans="1:5">
      <c r="A13" s="4" t="s">
        <v>645</v>
      </c>
      <c r="B13" s="5" t="n">
        <v>236549</v>
      </c>
      <c r="C13" s="5" t="n">
        <v>227274</v>
      </c>
      <c r="D13" s="5" t="n">
        <v>249819</v>
      </c>
      <c r="E13" s="5" t="n">
        <v>252404</v>
      </c>
    </row>
    <row r="14" spans="1:5">
      <c r="A14" s="3" t="s">
        <v>646</v>
      </c>
    </row>
    <row r="15" spans="1:5">
      <c r="A15" s="4" t="s">
        <v>138</v>
      </c>
      <c r="B15" s="5" t="n">
        <v>9226</v>
      </c>
      <c r="C15" s="5" t="n">
        <v>9838</v>
      </c>
      <c r="D15" s="5" t="n">
        <v>35709</v>
      </c>
      <c r="E15" s="5" t="n">
        <v>36760</v>
      </c>
    </row>
    <row r="16" spans="1:5">
      <c r="A16" s="4" t="s">
        <v>159</v>
      </c>
      <c r="B16" s="5" t="n">
        <v>-502</v>
      </c>
      <c r="C16" s="5" t="n">
        <v>427</v>
      </c>
      <c r="D16" s="5" t="n">
        <v>-766</v>
      </c>
      <c r="E16" s="5" t="n">
        <v>8</v>
      </c>
    </row>
    <row r="17" spans="1:5">
      <c r="A17" s="4" t="s">
        <v>647</v>
      </c>
      <c r="B17" s="5" t="n">
        <v>8724</v>
      </c>
      <c r="C17" s="5" t="n">
        <v>10265</v>
      </c>
      <c r="D17" s="5" t="n">
        <v>34943</v>
      </c>
      <c r="E17" s="5" t="n">
        <v>36768</v>
      </c>
    </row>
    <row r="18" spans="1:5">
      <c r="A18" s="4" t="s">
        <v>648</v>
      </c>
      <c r="B18" s="5" t="n">
        <v>-1010</v>
      </c>
      <c r="C18" s="5" t="n">
        <v>-1001</v>
      </c>
      <c r="D18" s="5" t="n">
        <v>-12187</v>
      </c>
      <c r="E18" s="5" t="n">
        <v>-42566</v>
      </c>
    </row>
    <row r="19" spans="1:5">
      <c r="A19" s="4" t="s">
        <v>651</v>
      </c>
      <c r="B19" s="5" t="n">
        <v>6993</v>
      </c>
      <c r="C19" s="5" t="n">
        <v>4928</v>
      </c>
      <c r="D19" s="5" t="n">
        <v>19109</v>
      </c>
      <c r="E19" s="5" t="n">
        <v>14925</v>
      </c>
    </row>
    <row r="20" spans="1:5">
      <c r="A20" s="4" t="s">
        <v>223</v>
      </c>
      <c r="B20" s="5" t="n">
        <v>-13251</v>
      </c>
      <c r="C20" s="5" t="n">
        <v>-9790</v>
      </c>
      <c r="D20" s="5" t="n">
        <v>-44947</v>
      </c>
      <c r="E20" s="5" t="n">
        <v>-30374</v>
      </c>
    </row>
    <row r="21" spans="1:5">
      <c r="A21" s="4" t="s">
        <v>652</v>
      </c>
      <c r="B21" s="5" t="n">
        <v>600</v>
      </c>
      <c r="C21" s="5" t="n">
        <v>335</v>
      </c>
      <c r="D21" s="5" t="n">
        <v>3301</v>
      </c>
      <c r="E21" s="5" t="n">
        <v>1165</v>
      </c>
    </row>
    <row r="22" spans="1:5">
      <c r="A22" s="4" t="s">
        <v>239</v>
      </c>
      <c r="B22" s="5" t="n">
        <v>0</v>
      </c>
      <c r="C22" s="5" t="n">
        <v>-700</v>
      </c>
      <c r="D22" s="5" t="n">
        <v>-11433</v>
      </c>
      <c r="E22" s="5" t="n">
        <v>-1011</v>
      </c>
    </row>
    <row r="23" spans="1:5">
      <c r="A23" s="4" t="s">
        <v>649</v>
      </c>
      <c r="B23" s="5" t="n">
        <v>-12651</v>
      </c>
      <c r="C23" s="5" t="n">
        <v>-10155</v>
      </c>
      <c r="D23" s="5" t="n">
        <v>-53079</v>
      </c>
      <c r="E23" s="5" t="n">
        <v>-30220</v>
      </c>
    </row>
    <row r="24" spans="1:5">
      <c r="A24" s="4" t="s">
        <v>650</v>
      </c>
      <c r="B24" s="6" t="n">
        <v>238605</v>
      </c>
      <c r="C24" s="6" t="n">
        <v>231311</v>
      </c>
      <c r="D24" s="6" t="n">
        <v>238605</v>
      </c>
      <c r="E24" s="6" t="n">
        <v>2313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53</v>
      </c>
      <c r="B1" s="2" t="s">
        <v>654</v>
      </c>
      <c r="C1" s="2" t="s">
        <v>655</v>
      </c>
      <c r="D1" s="2" t="s">
        <v>2</v>
      </c>
      <c r="E1" s="2" t="s">
        <v>115</v>
      </c>
      <c r="F1" s="2" t="s">
        <v>2</v>
      </c>
      <c r="G1" s="2" t="s">
        <v>115</v>
      </c>
    </row>
    <row r="2" spans="1:7">
      <c r="A2" s="3" t="s">
        <v>632</v>
      </c>
    </row>
    <row r="3" spans="1:7">
      <c r="A3" s="4" t="s">
        <v>656</v>
      </c>
      <c r="D3" s="6" t="n">
        <v>-7</v>
      </c>
      <c r="E3" s="6" t="n">
        <v>-2</v>
      </c>
      <c r="F3" s="6" t="n">
        <v>-105</v>
      </c>
      <c r="G3" s="6" t="n">
        <v>-66</v>
      </c>
    </row>
    <row r="4" spans="1:7">
      <c r="A4" s="4" t="s">
        <v>657</v>
      </c>
      <c r="D4" s="5" t="n">
        <v>-495</v>
      </c>
      <c r="E4" s="6" t="n">
        <v>429</v>
      </c>
      <c r="F4" s="5" t="n">
        <v>-661</v>
      </c>
      <c r="G4" s="5" t="n">
        <v>74</v>
      </c>
    </row>
    <row r="5" spans="1:7">
      <c r="A5" s="4" t="s">
        <v>614</v>
      </c>
      <c r="D5" s="6" t="n">
        <v>-1010</v>
      </c>
      <c r="F5" s="5" t="n">
        <v>-12187</v>
      </c>
    </row>
    <row r="6" spans="1:7">
      <c r="A6" s="4" t="s">
        <v>658</v>
      </c>
    </row>
    <row r="7" spans="1:7">
      <c r="A7" s="3" t="s">
        <v>632</v>
      </c>
    </row>
    <row r="8" spans="1:7">
      <c r="A8" s="4" t="s">
        <v>652</v>
      </c>
      <c r="G8" s="5" t="n">
        <v>770</v>
      </c>
    </row>
    <row r="9" spans="1:7">
      <c r="A9" s="4" t="s">
        <v>659</v>
      </c>
      <c r="B9" s="4" t="s">
        <v>640</v>
      </c>
      <c r="C9" s="4" t="s">
        <v>660</v>
      </c>
    </row>
    <row r="10" spans="1:7">
      <c r="A10" s="4" t="s">
        <v>239</v>
      </c>
      <c r="B10" s="6" t="n">
        <v>28382</v>
      </c>
      <c r="C10" s="6" t="n">
        <v>25525</v>
      </c>
    </row>
    <row r="11" spans="1:7">
      <c r="A11" s="4" t="s">
        <v>661</v>
      </c>
      <c r="F11" s="5" t="n">
        <v>6674</v>
      </c>
      <c r="G11" s="5" t="n">
        <v>298</v>
      </c>
    </row>
    <row r="12" spans="1:7">
      <c r="A12" s="4" t="s">
        <v>614</v>
      </c>
      <c r="F12" s="5" t="n">
        <v>21708</v>
      </c>
      <c r="G12" s="6" t="n">
        <v>25227</v>
      </c>
    </row>
    <row r="13" spans="1:7">
      <c r="A13" s="4" t="s">
        <v>636</v>
      </c>
    </row>
    <row r="14" spans="1:7">
      <c r="A14" s="3" t="s">
        <v>632</v>
      </c>
    </row>
    <row r="15" spans="1:7">
      <c r="A15" s="4" t="s">
        <v>659</v>
      </c>
      <c r="B15" s="4" t="s">
        <v>662</v>
      </c>
    </row>
    <row r="16" spans="1:7">
      <c r="A16" s="4" t="s">
        <v>239</v>
      </c>
      <c r="B16" s="6" t="n">
        <v>24533</v>
      </c>
    </row>
    <row r="17" spans="1:7">
      <c r="A17" s="4" t="s">
        <v>661</v>
      </c>
      <c r="F17" s="5" t="n">
        <v>4759</v>
      </c>
    </row>
    <row r="18" spans="1:7">
      <c r="A18" s="4" t="s">
        <v>614</v>
      </c>
      <c r="F18" s="6" t="n">
        <v>19774</v>
      </c>
    </row>
    <row r="19" spans="1:7">
      <c r="A19" s="4" t="s">
        <v>663</v>
      </c>
    </row>
    <row r="20" spans="1:7">
      <c r="A20" s="3" t="s">
        <v>632</v>
      </c>
    </row>
    <row r="21" spans="1:7">
      <c r="A21" s="4" t="s">
        <v>239</v>
      </c>
      <c r="B21" s="6" t="n">
        <v>2701</v>
      </c>
    </row>
    <row r="22" spans="1:7">
      <c r="A22" s="4" t="s">
        <v>664</v>
      </c>
      <c r="B22" s="5" t="n">
        <v>31</v>
      </c>
    </row>
    <row r="23" spans="1:7">
      <c r="A23" s="4" t="s">
        <v>665</v>
      </c>
    </row>
    <row r="24" spans="1:7">
      <c r="A24" s="3" t="s">
        <v>632</v>
      </c>
    </row>
    <row r="25" spans="1:7">
      <c r="A25" s="4" t="s">
        <v>239</v>
      </c>
      <c r="B25" s="6" t="n">
        <v>21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4</v>
      </c>
      <c r="D1" s="2" t="s">
        <v>1</v>
      </c>
    </row>
    <row r="2" spans="1:5">
      <c r="B2" s="2" t="s">
        <v>2</v>
      </c>
      <c r="C2" s="2" t="s">
        <v>115</v>
      </c>
      <c r="D2" s="2" t="s">
        <v>2</v>
      </c>
      <c r="E2" s="2" t="s">
        <v>115</v>
      </c>
    </row>
    <row r="3" spans="1:5">
      <c r="A3" s="3" t="s">
        <v>667</v>
      </c>
    </row>
    <row r="4" spans="1:5">
      <c r="A4" s="4" t="s">
        <v>668</v>
      </c>
      <c r="B4" s="5" t="n">
        <v>39704</v>
      </c>
      <c r="C4" s="5" t="n">
        <v>40966</v>
      </c>
      <c r="D4" s="5" t="n">
        <v>40246</v>
      </c>
      <c r="E4" s="5" t="n">
        <v>40762</v>
      </c>
    </row>
    <row r="5" spans="1:5">
      <c r="A5" s="4" t="s">
        <v>669</v>
      </c>
      <c r="B5" s="7" t="n">
        <v>1.09</v>
      </c>
      <c r="C5" s="7" t="n">
        <v>1.21</v>
      </c>
      <c r="D5" s="7" t="n">
        <v>4.78</v>
      </c>
      <c r="E5" s="7" t="n">
        <v>5.25</v>
      </c>
    </row>
    <row r="6" spans="1:5">
      <c r="A6" s="3" t="s">
        <v>670</v>
      </c>
    </row>
    <row r="7" spans="1:5">
      <c r="A7" s="4" t="s">
        <v>668</v>
      </c>
      <c r="B7" s="5" t="n">
        <v>39704</v>
      </c>
      <c r="C7" s="5" t="n">
        <v>40966</v>
      </c>
      <c r="D7" s="5" t="n">
        <v>40246</v>
      </c>
      <c r="E7" s="5" t="n">
        <v>40762</v>
      </c>
    </row>
    <row r="8" spans="1:5">
      <c r="A8" s="4" t="s">
        <v>671</v>
      </c>
      <c r="B8" s="5" t="n">
        <v>42789</v>
      </c>
      <c r="C8" s="5" t="n">
        <v>45858</v>
      </c>
      <c r="D8" s="5" t="n">
        <v>43437</v>
      </c>
      <c r="E8" s="5" t="n">
        <v>45542</v>
      </c>
    </row>
    <row r="9" spans="1:5">
      <c r="A9" s="4" t="s">
        <v>672</v>
      </c>
      <c r="B9" s="7" t="n">
        <v>1.01</v>
      </c>
      <c r="C9" s="7" t="n">
        <v>1.08</v>
      </c>
      <c r="D9" s="7" t="n">
        <v>4.43</v>
      </c>
      <c r="E9" s="7" t="n">
        <v>4.7</v>
      </c>
    </row>
    <row r="10" spans="1:5">
      <c r="A10" s="4" t="s">
        <v>56</v>
      </c>
    </row>
    <row r="11" spans="1:5">
      <c r="A11" s="3" t="s">
        <v>667</v>
      </c>
    </row>
    <row r="12" spans="1:5">
      <c r="A12" s="4" t="s">
        <v>673</v>
      </c>
      <c r="B12" s="6" t="n">
        <v>43278</v>
      </c>
      <c r="C12" s="6" t="n">
        <v>49461</v>
      </c>
      <c r="D12" s="6" t="n">
        <v>192252</v>
      </c>
      <c r="E12" s="6" t="n">
        <v>213935</v>
      </c>
    </row>
    <row r="13" spans="1:5">
      <c r="A13" s="4" t="s">
        <v>668</v>
      </c>
      <c r="B13" s="5" t="n">
        <v>39704</v>
      </c>
      <c r="C13" s="5" t="n">
        <v>40966</v>
      </c>
      <c r="D13" s="5" t="n">
        <v>40246</v>
      </c>
      <c r="E13" s="5" t="n">
        <v>40762</v>
      </c>
    </row>
    <row r="14" spans="1:5">
      <c r="A14" s="4" t="s">
        <v>669</v>
      </c>
      <c r="B14" s="7" t="n">
        <v>1.09</v>
      </c>
      <c r="C14" s="7" t="n">
        <v>1.21</v>
      </c>
      <c r="D14" s="7" t="n">
        <v>4.78</v>
      </c>
      <c r="E14" s="7" t="n">
        <v>5.25</v>
      </c>
    </row>
    <row r="15" spans="1:5">
      <c r="A15" s="3" t="s">
        <v>670</v>
      </c>
    </row>
    <row r="16" spans="1:5">
      <c r="A16" s="4" t="s">
        <v>673</v>
      </c>
      <c r="B16" s="6" t="n">
        <v>43278</v>
      </c>
      <c r="C16" s="6" t="n">
        <v>49461</v>
      </c>
      <c r="D16" s="6" t="n">
        <v>192252</v>
      </c>
      <c r="E16" s="6" t="n">
        <v>213935</v>
      </c>
    </row>
    <row r="17" spans="1:5">
      <c r="A17" s="4" t="s">
        <v>674</v>
      </c>
      <c r="B17" s="4" t="s">
        <v>107</v>
      </c>
      <c r="C17" s="4" t="s">
        <v>107</v>
      </c>
      <c r="D17" s="4" t="s">
        <v>107</v>
      </c>
      <c r="E17" s="4" t="s">
        <v>107</v>
      </c>
    </row>
    <row r="18" spans="1:5">
      <c r="A18" s="4" t="s">
        <v>675</v>
      </c>
      <c r="B18" s="4" t="s">
        <v>107</v>
      </c>
      <c r="C18" s="4" t="s">
        <v>107</v>
      </c>
      <c r="D18" s="4" t="s">
        <v>107</v>
      </c>
      <c r="E18" s="4" t="s">
        <v>107</v>
      </c>
    </row>
    <row r="19" spans="1:5">
      <c r="A19" s="4" t="s">
        <v>676</v>
      </c>
      <c r="B19" s="6" t="n">
        <v>43278</v>
      </c>
      <c r="C19" s="6" t="n">
        <v>49461</v>
      </c>
      <c r="D19" s="6" t="n">
        <v>192252</v>
      </c>
      <c r="E19" s="6" t="n">
        <v>213935</v>
      </c>
    </row>
    <row r="20" spans="1:5">
      <c r="A20" s="4" t="s">
        <v>668</v>
      </c>
      <c r="B20" s="5" t="n">
        <v>39704</v>
      </c>
      <c r="C20" s="5" t="n">
        <v>40966</v>
      </c>
      <c r="D20" s="5" t="n">
        <v>40246</v>
      </c>
      <c r="E20" s="5" t="n">
        <v>40762</v>
      </c>
    </row>
    <row r="21" spans="1:5">
      <c r="A21" s="4" t="s">
        <v>677</v>
      </c>
      <c r="B21" s="5" t="n">
        <v>648</v>
      </c>
      <c r="C21" s="5" t="n">
        <v>1297</v>
      </c>
      <c r="D21" s="5" t="n">
        <v>756</v>
      </c>
      <c r="E21" s="5" t="n">
        <v>1405</v>
      </c>
    </row>
    <row r="22" spans="1:5">
      <c r="A22" s="4" t="s">
        <v>678</v>
      </c>
      <c r="B22" s="5" t="n">
        <v>2037</v>
      </c>
      <c r="C22" s="5" t="n">
        <v>3195</v>
      </c>
      <c r="D22" s="5" t="n">
        <v>2035</v>
      </c>
      <c r="E22" s="5" t="n">
        <v>2975</v>
      </c>
    </row>
    <row r="23" spans="1:5">
      <c r="A23" s="4" t="s">
        <v>679</v>
      </c>
      <c r="B23" s="5" t="n">
        <v>400</v>
      </c>
      <c r="C23" s="5" t="n">
        <v>400</v>
      </c>
      <c r="D23" s="5" t="n">
        <v>400</v>
      </c>
      <c r="E23" s="5" t="n">
        <v>400</v>
      </c>
    </row>
    <row r="24" spans="1:5">
      <c r="A24" s="4" t="s">
        <v>671</v>
      </c>
      <c r="B24" s="5" t="n">
        <v>42789</v>
      </c>
      <c r="C24" s="5" t="n">
        <v>45858</v>
      </c>
      <c r="D24" s="5" t="n">
        <v>43437</v>
      </c>
      <c r="E24" s="5" t="n">
        <v>45542</v>
      </c>
    </row>
    <row r="25" spans="1:5">
      <c r="A25" s="4" t="s">
        <v>672</v>
      </c>
      <c r="B25" s="7" t="n">
        <v>1.01</v>
      </c>
      <c r="C25" s="7" t="n">
        <v>1.08</v>
      </c>
      <c r="D25" s="7" t="n">
        <v>4.43</v>
      </c>
      <c r="E25" s="7"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 customWidth="1" max="6" min="6" width="27"/>
  </cols>
  <sheetData>
    <row r="1" spans="1:6">
      <c r="A1" s="1" t="s">
        <v>680</v>
      </c>
      <c r="B1" s="2" t="s">
        <v>681</v>
      </c>
      <c r="C1" s="2" t="s">
        <v>114</v>
      </c>
      <c r="E1" s="2" t="s">
        <v>1</v>
      </c>
    </row>
    <row r="2" spans="1:6">
      <c r="B2" s="2" t="s">
        <v>682</v>
      </c>
      <c r="C2" s="2" t="s">
        <v>683</v>
      </c>
      <c r="D2" s="2" t="s">
        <v>684</v>
      </c>
      <c r="E2" s="2" t="s">
        <v>683</v>
      </c>
      <c r="F2" s="2" t="s">
        <v>684</v>
      </c>
    </row>
    <row r="3" spans="1:6">
      <c r="A3" s="4" t="s">
        <v>685</v>
      </c>
    </row>
    <row r="4" spans="1:6">
      <c r="A4" s="3" t="s">
        <v>686</v>
      </c>
    </row>
    <row r="5" spans="1:6">
      <c r="A5" s="4" t="s">
        <v>687</v>
      </c>
      <c r="C5" s="5" t="n">
        <v>400</v>
      </c>
      <c r="D5" s="5" t="n">
        <v>400</v>
      </c>
      <c r="E5" s="5" t="n">
        <v>400</v>
      </c>
      <c r="F5" s="5" t="n">
        <v>400</v>
      </c>
    </row>
    <row r="6" spans="1:6">
      <c r="A6" s="4" t="s">
        <v>688</v>
      </c>
    </row>
    <row r="7" spans="1:6">
      <c r="A7" s="3" t="s">
        <v>686</v>
      </c>
    </row>
    <row r="8" spans="1:6">
      <c r="A8" s="4" t="s">
        <v>689</v>
      </c>
      <c r="C8" s="5" t="n">
        <v>5310</v>
      </c>
      <c r="D8" s="5" t="n">
        <v>5018</v>
      </c>
      <c r="E8" s="5" t="n">
        <v>5238</v>
      </c>
      <c r="F8" s="5" t="n">
        <v>5125</v>
      </c>
    </row>
    <row r="9" spans="1:6">
      <c r="A9" s="4" t="s">
        <v>690</v>
      </c>
      <c r="C9" s="6" t="n">
        <v>6804</v>
      </c>
      <c r="D9" s="6" t="n">
        <v>6423</v>
      </c>
      <c r="E9" s="6" t="n">
        <v>25996</v>
      </c>
      <c r="F9" s="6" t="n">
        <v>26881</v>
      </c>
    </row>
    <row r="10" spans="1:6">
      <c r="A10" s="4" t="s">
        <v>691</v>
      </c>
    </row>
    <row r="11" spans="1:6">
      <c r="A11" s="3" t="s">
        <v>686</v>
      </c>
    </row>
    <row r="12" spans="1:6">
      <c r="A12" s="4" t="s">
        <v>692</v>
      </c>
      <c r="B12" s="5" t="n">
        <v>1</v>
      </c>
      <c r="E12" s="5" t="n">
        <v>1</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4"/>
    <col customWidth="1" max="6" min="6" width="57"/>
    <col customWidth="1" max="7" min="7" width="27"/>
    <col customWidth="1" max="8" min="8" width="27"/>
    <col customWidth="1" max="9" min="9" width="68"/>
    <col customWidth="1" max="10" min="10" width="27"/>
    <col customWidth="1" max="11" min="11" width="20"/>
    <col customWidth="1" max="12" min="12" width="21"/>
    <col customWidth="1" max="13" min="13" width="21"/>
  </cols>
  <sheetData>
    <row r="1" spans="1:13">
      <c r="A1" s="1" t="s">
        <v>693</v>
      </c>
      <c r="B1" s="2" t="s">
        <v>694</v>
      </c>
      <c r="C1" s="2" t="s">
        <v>695</v>
      </c>
      <c r="D1" s="2" t="s">
        <v>696</v>
      </c>
      <c r="E1" s="2" t="s">
        <v>697</v>
      </c>
      <c r="F1" s="2" t="s">
        <v>698</v>
      </c>
      <c r="G1" s="2" t="s">
        <v>683</v>
      </c>
      <c r="H1" s="2" t="s">
        <v>684</v>
      </c>
      <c r="I1" s="2" t="s">
        <v>699</v>
      </c>
      <c r="J1" s="2" t="s">
        <v>684</v>
      </c>
      <c r="K1" s="2" t="s">
        <v>700</v>
      </c>
      <c r="L1" s="2" t="s">
        <v>701</v>
      </c>
      <c r="M1" s="2" t="s">
        <v>702</v>
      </c>
    </row>
    <row r="2" spans="1:13">
      <c r="A2" s="3" t="s">
        <v>703</v>
      </c>
    </row>
    <row r="3" spans="1:13">
      <c r="A3" s="4" t="s">
        <v>704</v>
      </c>
      <c r="G3" s="6" t="n">
        <v>20688</v>
      </c>
      <c r="H3" s="6" t="n">
        <v>13147</v>
      </c>
      <c r="I3" s="6" t="n">
        <v>73456</v>
      </c>
      <c r="J3" s="6" t="n">
        <v>41328</v>
      </c>
    </row>
    <row r="4" spans="1:13">
      <c r="A4" s="4" t="s">
        <v>705</v>
      </c>
      <c r="G4" s="5" t="n">
        <v>2762</v>
      </c>
      <c r="H4" s="5" t="n">
        <v>538</v>
      </c>
      <c r="I4" s="5" t="n">
        <v>7575</v>
      </c>
      <c r="J4" s="5" t="n">
        <v>7022</v>
      </c>
    </row>
    <row r="5" spans="1:13">
      <c r="A5" s="4" t="s">
        <v>706</v>
      </c>
      <c r="G5" s="6" t="n">
        <v>1204</v>
      </c>
      <c r="H5" s="6" t="n">
        <v>763</v>
      </c>
      <c r="I5" s="6" t="n">
        <v>4461</v>
      </c>
      <c r="J5" s="6" t="n">
        <v>6636</v>
      </c>
    </row>
    <row r="6" spans="1:13">
      <c r="A6" s="4" t="s">
        <v>691</v>
      </c>
    </row>
    <row r="7" spans="1:13">
      <c r="A7" s="3" t="s">
        <v>703</v>
      </c>
    </row>
    <row r="8" spans="1:13">
      <c r="A8" s="4" t="s">
        <v>692</v>
      </c>
      <c r="F8" s="5" t="n">
        <v>1</v>
      </c>
      <c r="I8" s="5" t="n">
        <v>1</v>
      </c>
    </row>
    <row r="9" spans="1:13">
      <c r="A9" s="4" t="s">
        <v>707</v>
      </c>
    </row>
    <row r="10" spans="1:13">
      <c r="A10" s="3" t="s">
        <v>703</v>
      </c>
    </row>
    <row r="11" spans="1:13">
      <c r="A11" s="4" t="s">
        <v>708</v>
      </c>
      <c r="K11" s="5" t="n">
        <v>10000000</v>
      </c>
    </row>
    <row r="12" spans="1:13">
      <c r="A12" s="4" t="s">
        <v>709</v>
      </c>
      <c r="G12" s="5" t="n">
        <v>2869000</v>
      </c>
      <c r="H12" s="5" t="n">
        <v>5367000</v>
      </c>
      <c r="I12" s="5" t="n">
        <v>2869000</v>
      </c>
      <c r="J12" s="5" t="n">
        <v>5367000</v>
      </c>
    </row>
    <row r="13" spans="1:13">
      <c r="A13" s="4" t="s">
        <v>710</v>
      </c>
    </row>
    <row r="14" spans="1:13">
      <c r="A14" s="3" t="s">
        <v>703</v>
      </c>
    </row>
    <row r="15" spans="1:13">
      <c r="A15" s="4" t="s">
        <v>704</v>
      </c>
      <c r="G15" s="6" t="n">
        <v>8302</v>
      </c>
      <c r="H15" s="6" t="n">
        <v>7007</v>
      </c>
      <c r="I15" s="6" t="n">
        <v>24928</v>
      </c>
      <c r="J15" s="6" t="n">
        <v>21082</v>
      </c>
    </row>
    <row r="16" spans="1:13">
      <c r="A16" s="4" t="s">
        <v>711</v>
      </c>
      <c r="I16" s="4" t="s">
        <v>712</v>
      </c>
    </row>
    <row r="17" spans="1:13">
      <c r="A17" s="4" t="s">
        <v>713</v>
      </c>
      <c r="I17" s="5" t="n">
        <v>3</v>
      </c>
    </row>
    <row r="18" spans="1:13">
      <c r="A18" s="4" t="s">
        <v>714</v>
      </c>
      <c r="I18" s="6" t="n">
        <v>19516</v>
      </c>
      <c r="J18" s="5" t="n">
        <v>4532</v>
      </c>
    </row>
    <row r="19" spans="1:13">
      <c r="A19" s="4" t="s">
        <v>715</v>
      </c>
    </row>
    <row r="20" spans="1:13">
      <c r="A20" s="3" t="s">
        <v>703</v>
      </c>
    </row>
    <row r="21" spans="1:13">
      <c r="A21" s="4" t="s">
        <v>716</v>
      </c>
      <c r="G21" s="5" t="n">
        <v>90258</v>
      </c>
      <c r="I21" s="5" t="n">
        <v>90258</v>
      </c>
    </row>
    <row r="22" spans="1:13">
      <c r="A22" s="4" t="s">
        <v>717</v>
      </c>
    </row>
    <row r="23" spans="1:13">
      <c r="A23" s="3" t="s">
        <v>703</v>
      </c>
    </row>
    <row r="24" spans="1:13">
      <c r="A24" s="4" t="s">
        <v>718</v>
      </c>
      <c r="B24" s="5" t="n">
        <v>632000</v>
      </c>
    </row>
    <row r="25" spans="1:13">
      <c r="A25" s="4" t="s">
        <v>719</v>
      </c>
    </row>
    <row r="26" spans="1:13">
      <c r="A26" s="3" t="s">
        <v>703</v>
      </c>
    </row>
    <row r="27" spans="1:13">
      <c r="A27" s="4" t="s">
        <v>720</v>
      </c>
      <c r="G27" s="5" t="n">
        <v>1164</v>
      </c>
      <c r="H27" s="5" t="n">
        <v>1164</v>
      </c>
      <c r="I27" s="5" t="n">
        <v>3455</v>
      </c>
      <c r="J27" s="5" t="n">
        <v>3352</v>
      </c>
    </row>
    <row r="28" spans="1:13">
      <c r="A28" s="4" t="s">
        <v>721</v>
      </c>
      <c r="F28" s="5" t="n">
        <v>400000</v>
      </c>
    </row>
    <row r="29" spans="1:13">
      <c r="A29" s="4" t="s">
        <v>722</v>
      </c>
      <c r="F29" s="4" t="s">
        <v>383</v>
      </c>
    </row>
    <row r="30" spans="1:13">
      <c r="A30" s="4" t="s">
        <v>723</v>
      </c>
      <c r="F30" s="5" t="n">
        <v>2</v>
      </c>
    </row>
    <row r="31" spans="1:13">
      <c r="A31" s="4" t="s">
        <v>724</v>
      </c>
      <c r="F31" s="5" t="n">
        <v>200000</v>
      </c>
    </row>
    <row r="32" spans="1:13">
      <c r="A32" s="4" t="s">
        <v>725</v>
      </c>
      <c r="F32" s="4" t="s">
        <v>726</v>
      </c>
    </row>
    <row r="33" spans="1:13">
      <c r="A33" s="4" t="s">
        <v>727</v>
      </c>
      <c r="F33" s="6" t="n">
        <v>24412</v>
      </c>
    </row>
    <row r="34" spans="1:13">
      <c r="A34" s="4" t="s">
        <v>728</v>
      </c>
    </row>
    <row r="35" spans="1:13">
      <c r="A35" s="3" t="s">
        <v>703</v>
      </c>
    </row>
    <row r="36" spans="1:13">
      <c r="A36" s="4" t="s">
        <v>720</v>
      </c>
      <c r="G36" s="5" t="n">
        <v>1277</v>
      </c>
      <c r="H36" s="5" t="n">
        <v>302</v>
      </c>
      <c r="I36" s="6" t="n">
        <v>1911</v>
      </c>
      <c r="J36" s="5" t="n">
        <v>897</v>
      </c>
    </row>
    <row r="37" spans="1:13">
      <c r="A37" s="4" t="s">
        <v>692</v>
      </c>
      <c r="I37" s="5" t="n">
        <v>1</v>
      </c>
    </row>
    <row r="38" spans="1:13">
      <c r="A38" s="4" t="s">
        <v>729</v>
      </c>
      <c r="C38" s="5" t="n">
        <v>220000</v>
      </c>
      <c r="D38" s="5" t="n">
        <v>64000</v>
      </c>
    </row>
    <row r="39" spans="1:13">
      <c r="A39" s="4" t="s">
        <v>730</v>
      </c>
      <c r="D39" s="5" t="n">
        <v>16000</v>
      </c>
    </row>
    <row r="40" spans="1:13">
      <c r="A40" s="4" t="s">
        <v>731</v>
      </c>
      <c r="C40" s="6" t="n">
        <v>5771</v>
      </c>
      <c r="D40" s="6" t="n">
        <v>6250</v>
      </c>
    </row>
    <row r="41" spans="1:13">
      <c r="A41" s="4" t="s">
        <v>732</v>
      </c>
    </row>
    <row r="42" spans="1:13">
      <c r="A42" s="3" t="s">
        <v>703</v>
      </c>
    </row>
    <row r="43" spans="1:13">
      <c r="A43" s="4" t="s">
        <v>733</v>
      </c>
      <c r="I43" s="5" t="n">
        <v>2564000</v>
      </c>
    </row>
    <row r="44" spans="1:13">
      <c r="A44" s="4" t="s">
        <v>734</v>
      </c>
      <c r="I44" s="7" t="n">
        <v>91.23999999999999</v>
      </c>
    </row>
    <row r="45" spans="1:13">
      <c r="A45" s="4" t="s">
        <v>735</v>
      </c>
    </row>
    <row r="46" spans="1:13">
      <c r="A46" s="3" t="s">
        <v>703</v>
      </c>
    </row>
    <row r="47" spans="1:13">
      <c r="A47" s="4" t="s">
        <v>734</v>
      </c>
      <c r="I47" s="9" t="n">
        <v>72.11</v>
      </c>
    </row>
    <row r="48" spans="1:13">
      <c r="A48" s="4" t="s">
        <v>736</v>
      </c>
    </row>
    <row r="49" spans="1:13">
      <c r="A49" s="3" t="s">
        <v>703</v>
      </c>
    </row>
    <row r="50" spans="1:13">
      <c r="A50" s="4" t="s">
        <v>734</v>
      </c>
      <c r="I50" s="7" t="n">
        <v>96.22</v>
      </c>
    </row>
    <row r="51" spans="1:13">
      <c r="A51" s="4" t="s">
        <v>737</v>
      </c>
    </row>
    <row r="52" spans="1:13">
      <c r="A52" s="3" t="s">
        <v>703</v>
      </c>
    </row>
    <row r="53" spans="1:13">
      <c r="A53" s="4" t="s">
        <v>720</v>
      </c>
      <c r="G53" s="5" t="n">
        <v>50152</v>
      </c>
      <c r="H53" s="5" t="n">
        <v>41679</v>
      </c>
      <c r="I53" s="6" t="n">
        <v>162296</v>
      </c>
      <c r="J53" s="5" t="n">
        <v>130785</v>
      </c>
    </row>
    <row r="54" spans="1:13">
      <c r="A54" s="4" t="s">
        <v>718</v>
      </c>
      <c r="I54" s="5" t="n">
        <v>2412000</v>
      </c>
    </row>
    <row r="55" spans="1:13">
      <c r="A55" s="4" t="s">
        <v>738</v>
      </c>
      <c r="I55" s="5" t="n">
        <v>87000</v>
      </c>
    </row>
    <row r="56" spans="1:13">
      <c r="A56" s="4" t="s">
        <v>739</v>
      </c>
    </row>
    <row r="57" spans="1:13">
      <c r="A57" s="3" t="s">
        <v>703</v>
      </c>
    </row>
    <row r="58" spans="1:13">
      <c r="A58" s="4" t="s">
        <v>740</v>
      </c>
      <c r="I58" s="4" t="s">
        <v>712</v>
      </c>
    </row>
    <row r="59" spans="1:13">
      <c r="A59" s="4" t="s">
        <v>741</v>
      </c>
      <c r="L59" s="6" t="n">
        <v>93366</v>
      </c>
    </row>
    <row r="60" spans="1:13">
      <c r="A60" s="4" t="s">
        <v>742</v>
      </c>
    </row>
    <row r="61" spans="1:13">
      <c r="A61" s="3" t="s">
        <v>703</v>
      </c>
    </row>
    <row r="62" spans="1:13">
      <c r="A62" s="4" t="s">
        <v>722</v>
      </c>
      <c r="F62" s="4" t="s">
        <v>743</v>
      </c>
    </row>
    <row r="63" spans="1:13">
      <c r="A63" s="4" t="s">
        <v>741</v>
      </c>
      <c r="F63" s="6" t="n">
        <v>35000</v>
      </c>
    </row>
    <row r="64" spans="1:13">
      <c r="A64" s="4" t="s">
        <v>744</v>
      </c>
      <c r="F64" s="5" t="n">
        <v>11000</v>
      </c>
    </row>
    <row r="65" spans="1:13">
      <c r="A65" s="4" t="s">
        <v>745</v>
      </c>
      <c r="F65" s="6" t="n">
        <v>6000</v>
      </c>
    </row>
    <row r="66" spans="1:13">
      <c r="A66" s="4" t="s">
        <v>746</v>
      </c>
      <c r="F66" s="5" t="n">
        <v>4</v>
      </c>
    </row>
    <row r="67" spans="1:13">
      <c r="A67" s="4" t="s">
        <v>747</v>
      </c>
    </row>
    <row r="68" spans="1:13">
      <c r="A68" s="3" t="s">
        <v>703</v>
      </c>
    </row>
    <row r="69" spans="1:13">
      <c r="A69" s="4" t="s">
        <v>741</v>
      </c>
      <c r="F69" s="6" t="n">
        <v>8750</v>
      </c>
    </row>
    <row r="70" spans="1:13">
      <c r="A70" s="4" t="s">
        <v>748</v>
      </c>
    </row>
    <row r="71" spans="1:13">
      <c r="A71" s="3" t="s">
        <v>703</v>
      </c>
    </row>
    <row r="72" spans="1:13">
      <c r="A72" s="4" t="s">
        <v>741</v>
      </c>
      <c r="F72" s="6" t="n">
        <v>35000</v>
      </c>
    </row>
    <row r="73" spans="1:13">
      <c r="A73" s="4" t="s">
        <v>749</v>
      </c>
    </row>
    <row r="74" spans="1:13">
      <c r="A74" s="3" t="s">
        <v>703</v>
      </c>
    </row>
    <row r="75" spans="1:13">
      <c r="A75" s="4" t="s">
        <v>741</v>
      </c>
      <c r="M75" s="6" t="n">
        <v>29500</v>
      </c>
    </row>
    <row r="76" spans="1:13">
      <c r="A76" s="4" t="s">
        <v>750</v>
      </c>
      <c r="I76" s="5" t="n">
        <v>5</v>
      </c>
    </row>
    <row r="77" spans="1:13">
      <c r="A77" s="4" t="s">
        <v>751</v>
      </c>
    </row>
    <row r="78" spans="1:13">
      <c r="A78" s="3" t="s">
        <v>703</v>
      </c>
    </row>
    <row r="79" spans="1:13">
      <c r="A79" s="4" t="s">
        <v>752</v>
      </c>
      <c r="G79" s="5" t="n">
        <v>69569</v>
      </c>
      <c r="I79" s="6" t="n">
        <v>69569</v>
      </c>
    </row>
    <row r="80" spans="1:13">
      <c r="A80" s="4" t="s">
        <v>753</v>
      </c>
    </row>
    <row r="81" spans="1:13">
      <c r="A81" s="3" t="s">
        <v>703</v>
      </c>
    </row>
    <row r="82" spans="1:13">
      <c r="A82" s="4" t="s">
        <v>704</v>
      </c>
      <c r="G82" s="5" t="n">
        <v>6631</v>
      </c>
      <c r="H82" s="5" t="n">
        <v>5701</v>
      </c>
      <c r="I82" s="5" t="n">
        <v>15976</v>
      </c>
      <c r="J82" s="5" t="n">
        <v>13810</v>
      </c>
    </row>
    <row r="83" spans="1:13">
      <c r="A83" s="4" t="s">
        <v>716</v>
      </c>
      <c r="G83" s="5" t="n">
        <v>33392</v>
      </c>
      <c r="I83" s="6" t="n">
        <v>33392</v>
      </c>
    </row>
    <row r="84" spans="1:13">
      <c r="A84" s="4" t="s">
        <v>754</v>
      </c>
      <c r="I84" s="4" t="s">
        <v>383</v>
      </c>
    </row>
    <row r="85" spans="1:13">
      <c r="A85" s="4" t="s">
        <v>755</v>
      </c>
      <c r="I85" s="4" t="s">
        <v>756</v>
      </c>
    </row>
    <row r="86" spans="1:13">
      <c r="A86" s="4" t="s">
        <v>757</v>
      </c>
    </row>
    <row r="87" spans="1:13">
      <c r="A87" s="3" t="s">
        <v>703</v>
      </c>
    </row>
    <row r="88" spans="1:13">
      <c r="A88" s="4" t="s">
        <v>758</v>
      </c>
      <c r="E88" s="5" t="n">
        <v>4148000</v>
      </c>
    </row>
    <row r="89" spans="1:13">
      <c r="A89" s="4" t="s">
        <v>759</v>
      </c>
    </row>
    <row r="90" spans="1:13">
      <c r="A90" s="3" t="s">
        <v>703</v>
      </c>
    </row>
    <row r="91" spans="1:13">
      <c r="A91" s="4" t="s">
        <v>760</v>
      </c>
      <c r="E91" s="5" t="n">
        <v>1</v>
      </c>
    </row>
    <row r="92" spans="1:13">
      <c r="A92" s="4" t="s">
        <v>761</v>
      </c>
    </row>
    <row r="93" spans="1:13">
      <c r="A93" s="3" t="s">
        <v>703</v>
      </c>
    </row>
    <row r="94" spans="1:13">
      <c r="A94" s="4" t="s">
        <v>762</v>
      </c>
      <c r="E94" s="5" t="n">
        <v>1</v>
      </c>
    </row>
    <row r="95" spans="1:13">
      <c r="A95" s="4" t="s">
        <v>763</v>
      </c>
    </row>
    <row r="96" spans="1:13">
      <c r="A96" s="3" t="s">
        <v>703</v>
      </c>
    </row>
    <row r="97" spans="1:13">
      <c r="A97" s="4" t="s">
        <v>720</v>
      </c>
      <c r="G97" s="6" t="n">
        <v>4527</v>
      </c>
      <c r="H97" s="5" t="n">
        <v>3741</v>
      </c>
      <c r="I97" s="6" t="n">
        <v>12276</v>
      </c>
      <c r="J97" s="5" t="n">
        <v>11313</v>
      </c>
    </row>
    <row r="98" spans="1:13">
      <c r="A98" s="4" t="s">
        <v>764</v>
      </c>
    </row>
    <row r="99" spans="1:13">
      <c r="A99" s="3" t="s">
        <v>703</v>
      </c>
    </row>
    <row r="100" spans="1:13">
      <c r="A100" s="4" t="s">
        <v>765</v>
      </c>
      <c r="E100" s="5" t="n">
        <v>1012000</v>
      </c>
    </row>
    <row r="101" spans="1:13">
      <c r="A101" s="4" t="s">
        <v>766</v>
      </c>
    </row>
    <row r="102" spans="1:13">
      <c r="A102" s="3" t="s">
        <v>703</v>
      </c>
    </row>
    <row r="103" spans="1:13">
      <c r="A103" s="4" t="s">
        <v>765</v>
      </c>
      <c r="E103" s="5" t="n">
        <v>963000</v>
      </c>
    </row>
    <row r="104" spans="1:13">
      <c r="A104" s="4" t="s">
        <v>767</v>
      </c>
    </row>
    <row r="105" spans="1:13">
      <c r="A105" s="3" t="s">
        <v>703</v>
      </c>
    </row>
    <row r="106" spans="1:13">
      <c r="A106" s="4" t="s">
        <v>765</v>
      </c>
      <c r="E106" s="5" t="n">
        <v>938000</v>
      </c>
    </row>
    <row r="107" spans="1:13">
      <c r="A107" s="4" t="s">
        <v>768</v>
      </c>
    </row>
    <row r="108" spans="1:13">
      <c r="A108" s="3" t="s">
        <v>703</v>
      </c>
    </row>
    <row r="109" spans="1:13">
      <c r="A109" s="4" t="s">
        <v>729</v>
      </c>
      <c r="C109" s="5" t="n">
        <v>120000</v>
      </c>
    </row>
    <row r="110" spans="1:13">
      <c r="A110" s="4" t="s">
        <v>769</v>
      </c>
    </row>
    <row r="111" spans="1:13">
      <c r="A111" s="3" t="s">
        <v>703</v>
      </c>
    </row>
    <row r="112" spans="1:13">
      <c r="A112" s="4" t="s">
        <v>729</v>
      </c>
      <c r="C112" s="5" t="n">
        <v>100000</v>
      </c>
    </row>
    <row r="113" spans="1:13">
      <c r="A113" s="4" t="s">
        <v>770</v>
      </c>
    </row>
    <row r="114" spans="1:13">
      <c r="A114" s="3" t="s">
        <v>703</v>
      </c>
    </row>
    <row r="115" spans="1:13">
      <c r="A115" s="4" t="s">
        <v>705</v>
      </c>
      <c r="H115" s="6" t="n">
        <v>781</v>
      </c>
      <c r="J115" s="6" t="n">
        <v>2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5</v>
      </c>
    </row>
    <row r="3" spans="1:3">
      <c r="A3" s="3" t="s">
        <v>196</v>
      </c>
    </row>
    <row r="4" spans="1:3">
      <c r="A4" s="4" t="s">
        <v>137</v>
      </c>
      <c r="B4" s="6" t="n">
        <v>227961</v>
      </c>
      <c r="C4" s="6" t="n">
        <v>250695</v>
      </c>
    </row>
    <row r="5" spans="1:3">
      <c r="A5" s="3" t="s">
        <v>197</v>
      </c>
    </row>
    <row r="6" spans="1:3">
      <c r="A6" s="4" t="s">
        <v>198</v>
      </c>
      <c r="B6" s="5" t="n">
        <v>-9330</v>
      </c>
      <c r="C6" s="5" t="n">
        <v>-26</v>
      </c>
    </row>
    <row r="7" spans="1:3">
      <c r="A7" s="4" t="s">
        <v>199</v>
      </c>
      <c r="B7" s="5" t="n">
        <v>2516</v>
      </c>
      <c r="C7" s="5" t="n">
        <v>2535</v>
      </c>
    </row>
    <row r="8" spans="1:3">
      <c r="A8" s="4" t="s">
        <v>200</v>
      </c>
      <c r="B8" s="5" t="n">
        <v>278422</v>
      </c>
      <c r="C8" s="5" t="n">
        <v>208858</v>
      </c>
    </row>
    <row r="9" spans="1:3">
      <c r="A9" s="4" t="s">
        <v>201</v>
      </c>
      <c r="B9" s="5" t="n">
        <v>49174</v>
      </c>
      <c r="C9" s="5" t="n">
        <v>21432</v>
      </c>
    </row>
    <row r="10" spans="1:3">
      <c r="A10" s="4" t="s">
        <v>202</v>
      </c>
      <c r="B10" s="5" t="n">
        <v>2569</v>
      </c>
      <c r="C10" s="5" t="n">
        <v>2244</v>
      </c>
    </row>
    <row r="11" spans="1:3">
      <c r="A11" s="4" t="s">
        <v>203</v>
      </c>
      <c r="B11" s="5" t="n">
        <v>-14621</v>
      </c>
      <c r="C11" s="5" t="n">
        <v>-1091</v>
      </c>
    </row>
    <row r="12" spans="1:3">
      <c r="A12" s="3" t="s">
        <v>204</v>
      </c>
    </row>
    <row r="13" spans="1:3">
      <c r="A13" s="4" t="s">
        <v>205</v>
      </c>
      <c r="B13" s="5" t="n">
        <v>-459</v>
      </c>
      <c r="C13" s="5" t="n">
        <v>242</v>
      </c>
    </row>
    <row r="14" spans="1:3">
      <c r="A14" s="4" t="s">
        <v>65</v>
      </c>
      <c r="B14" s="5" t="n">
        <v>-1351</v>
      </c>
      <c r="C14" s="5" t="n">
        <v>-2142</v>
      </c>
    </row>
    <row r="15" spans="1:3">
      <c r="A15" s="4" t="s">
        <v>66</v>
      </c>
      <c r="B15" s="5" t="n">
        <v>1299</v>
      </c>
      <c r="C15" s="5" t="n">
        <v>7457</v>
      </c>
    </row>
    <row r="16" spans="1:3">
      <c r="A16" s="4" t="s">
        <v>206</v>
      </c>
      <c r="B16" s="5" t="n">
        <v>-1567</v>
      </c>
      <c r="C16" s="5" t="n">
        <v>-51341</v>
      </c>
    </row>
    <row r="17" spans="1:3">
      <c r="A17" s="4" t="s">
        <v>68</v>
      </c>
      <c r="B17" s="5" t="n">
        <v>3153</v>
      </c>
      <c r="C17" s="5" t="n">
        <v>-6878</v>
      </c>
    </row>
    <row r="18" spans="1:3">
      <c r="A18" s="4" t="s">
        <v>77</v>
      </c>
      <c r="B18" s="5" t="n">
        <v>-25491</v>
      </c>
      <c r="C18" s="5" t="n">
        <v>-59145</v>
      </c>
    </row>
    <row r="19" spans="1:3">
      <c r="A19" s="3" t="s">
        <v>207</v>
      </c>
    </row>
    <row r="20" spans="1:3">
      <c r="A20" s="4" t="s">
        <v>80</v>
      </c>
      <c r="B20" s="5" t="n">
        <v>-389446</v>
      </c>
      <c r="C20" s="5" t="n">
        <v>-51246</v>
      </c>
    </row>
    <row r="21" spans="1:3">
      <c r="A21" s="4" t="s">
        <v>81</v>
      </c>
      <c r="B21" s="5" t="n">
        <v>4059</v>
      </c>
      <c r="C21" s="5" t="n">
        <v>5379</v>
      </c>
    </row>
    <row r="22" spans="1:3">
      <c r="A22" s="4" t="s">
        <v>82</v>
      </c>
      <c r="B22" s="5" t="n">
        <v>18</v>
      </c>
      <c r="C22" s="5" t="n">
        <v>-5303</v>
      </c>
    </row>
    <row r="23" spans="1:3">
      <c r="A23" s="4" t="s">
        <v>208</v>
      </c>
      <c r="B23" s="5" t="n">
        <v>-3147</v>
      </c>
      <c r="C23" s="5" t="n">
        <v>3001</v>
      </c>
    </row>
    <row r="24" spans="1:3">
      <c r="A24" s="4" t="s">
        <v>85</v>
      </c>
      <c r="B24" s="5" t="n">
        <v>-32868</v>
      </c>
      <c r="C24" s="5" t="n">
        <v>-11267</v>
      </c>
    </row>
    <row r="25" spans="1:3">
      <c r="A25" s="4" t="s">
        <v>209</v>
      </c>
      <c r="B25" s="5" t="n">
        <v>64</v>
      </c>
      <c r="C25" s="5" t="n">
        <v>-2758</v>
      </c>
    </row>
    <row r="26" spans="1:3">
      <c r="A26" s="4" t="s">
        <v>210</v>
      </c>
      <c r="B26" s="5" t="n">
        <v>90955</v>
      </c>
      <c r="C26" s="5" t="n">
        <v>310646</v>
      </c>
    </row>
    <row r="27" spans="1:3">
      <c r="A27" s="3" t="s">
        <v>211</v>
      </c>
    </row>
    <row r="28" spans="1:3">
      <c r="A28" s="4" t="s">
        <v>212</v>
      </c>
      <c r="B28" s="5" t="n">
        <v>-3822</v>
      </c>
      <c r="C28" s="5" t="n">
        <v>-45</v>
      </c>
    </row>
    <row r="29" spans="1:3">
      <c r="A29" s="4" t="s">
        <v>213</v>
      </c>
      <c r="B29" s="5" t="n">
        <v>1698</v>
      </c>
      <c r="C29" s="5" t="n">
        <v>2143</v>
      </c>
    </row>
    <row r="30" spans="1:3">
      <c r="A30" s="3" t="s">
        <v>214</v>
      </c>
    </row>
    <row r="31" spans="1:3">
      <c r="A31" s="4" t="s">
        <v>215</v>
      </c>
      <c r="B31" s="5" t="n">
        <v>376934</v>
      </c>
      <c r="C31" s="5" t="n">
        <v>162318</v>
      </c>
    </row>
    <row r="32" spans="1:3">
      <c r="A32" s="4" t="s">
        <v>216</v>
      </c>
      <c r="B32" s="5" t="n">
        <v>-570783</v>
      </c>
      <c r="C32" s="5" t="n">
        <v>-304950</v>
      </c>
    </row>
    <row r="33" spans="1:3">
      <c r="A33" s="4" t="s">
        <v>217</v>
      </c>
      <c r="B33" s="5" t="n">
        <v>100000</v>
      </c>
      <c r="C33" s="5" t="n">
        <v>63527</v>
      </c>
    </row>
    <row r="34" spans="1:3">
      <c r="A34" s="4" t="s">
        <v>218</v>
      </c>
      <c r="B34" s="5" t="n">
        <v>-211861</v>
      </c>
      <c r="C34" s="5" t="n">
        <v>-100000</v>
      </c>
    </row>
    <row r="35" spans="1:3">
      <c r="A35" s="4" t="s">
        <v>219</v>
      </c>
      <c r="B35" s="5" t="n">
        <v>-46155</v>
      </c>
      <c r="C35" s="5" t="n">
        <v>-11881</v>
      </c>
    </row>
    <row r="36" spans="1:3">
      <c r="A36" s="4" t="s">
        <v>220</v>
      </c>
      <c r="B36" s="5" t="n">
        <v>-353989</v>
      </c>
      <c r="C36" s="5" t="n">
        <v>-188888</v>
      </c>
    </row>
    <row r="37" spans="1:3">
      <c r="A37" s="3" t="s">
        <v>221</v>
      </c>
    </row>
    <row r="38" spans="1:3">
      <c r="A38" s="4" t="s">
        <v>222</v>
      </c>
      <c r="B38" s="5" t="n">
        <v>600</v>
      </c>
      <c r="C38" s="5" t="n">
        <v>1165</v>
      </c>
    </row>
    <row r="39" spans="1:3">
      <c r="A39" s="4" t="s">
        <v>223</v>
      </c>
      <c r="B39" s="5" t="n">
        <v>-44947</v>
      </c>
      <c r="C39" s="5" t="n">
        <v>-30374</v>
      </c>
    </row>
    <row r="40" spans="1:3">
      <c r="A40" s="4" t="s">
        <v>224</v>
      </c>
      <c r="B40" s="5" t="n">
        <v>30000</v>
      </c>
      <c r="C40" s="5" t="n">
        <v>30000</v>
      </c>
    </row>
    <row r="41" spans="1:3">
      <c r="A41" s="4" t="s">
        <v>225</v>
      </c>
      <c r="B41" s="5" t="n">
        <v>-30000</v>
      </c>
      <c r="C41" s="5" t="n">
        <v>-30000</v>
      </c>
    </row>
    <row r="42" spans="1:3">
      <c r="A42" s="4" t="s">
        <v>226</v>
      </c>
      <c r="B42" s="5" t="n">
        <v>0</v>
      </c>
      <c r="C42" s="5" t="n">
        <v>-6799</v>
      </c>
    </row>
    <row r="43" spans="1:3">
      <c r="A43" s="4" t="s">
        <v>227</v>
      </c>
      <c r="B43" s="5" t="n">
        <v>205718</v>
      </c>
      <c r="C43" s="5" t="n">
        <v>0</v>
      </c>
    </row>
    <row r="44" spans="1:3">
      <c r="A44" s="4" t="s">
        <v>228</v>
      </c>
      <c r="B44" s="5" t="n">
        <v>-2032</v>
      </c>
      <c r="C44" s="5" t="n">
        <v>0</v>
      </c>
    </row>
    <row r="45" spans="1:3">
      <c r="A45" s="4" t="s">
        <v>229</v>
      </c>
      <c r="B45" s="5" t="n">
        <v>-304078</v>
      </c>
      <c r="C45" s="5" t="n">
        <v>-212959</v>
      </c>
    </row>
    <row r="46" spans="1:3">
      <c r="A46" s="4" t="s">
        <v>182</v>
      </c>
      <c r="B46" s="5" t="n">
        <v>-73875</v>
      </c>
      <c r="C46" s="5" t="n">
        <v>-57448</v>
      </c>
    </row>
    <row r="47" spans="1:3">
      <c r="A47" s="4" t="s">
        <v>230</v>
      </c>
      <c r="B47" s="5" t="n">
        <v>-218614</v>
      </c>
      <c r="C47" s="5" t="n">
        <v>-306415</v>
      </c>
    </row>
    <row r="48" spans="1:3">
      <c r="A48" s="4" t="s">
        <v>231</v>
      </c>
      <c r="B48" s="5" t="n">
        <v>-4869</v>
      </c>
      <c r="C48" s="5" t="n">
        <v>1711</v>
      </c>
    </row>
    <row r="49" spans="1:3">
      <c r="A49" s="4" t="s">
        <v>232</v>
      </c>
      <c r="B49" s="5" t="n">
        <v>-486517</v>
      </c>
      <c r="C49" s="5" t="n">
        <v>-182946</v>
      </c>
    </row>
    <row r="50" spans="1:3">
      <c r="A50" s="4" t="s">
        <v>233</v>
      </c>
      <c r="B50" s="5" t="n">
        <v>800096</v>
      </c>
      <c r="C50" s="5" t="n">
        <v>617385</v>
      </c>
    </row>
    <row r="51" spans="1:3">
      <c r="A51" s="4" t="s">
        <v>234</v>
      </c>
      <c r="B51" s="5" t="n">
        <v>313579</v>
      </c>
      <c r="C51" s="5" t="n">
        <v>434439</v>
      </c>
    </row>
    <row r="52" spans="1:3">
      <c r="A52" s="3" t="s">
        <v>235</v>
      </c>
    </row>
    <row r="53" spans="1:3">
      <c r="A53" s="4" t="s">
        <v>236</v>
      </c>
      <c r="B53" s="5" t="n">
        <v>14750</v>
      </c>
      <c r="C53" s="5" t="n">
        <v>16008</v>
      </c>
    </row>
    <row r="54" spans="1:3">
      <c r="A54" s="4" t="s">
        <v>237</v>
      </c>
      <c r="B54" s="5" t="n">
        <v>120929</v>
      </c>
      <c r="C54" s="5" t="n">
        <v>47989</v>
      </c>
    </row>
    <row r="55" spans="1:3">
      <c r="A55" s="4" t="s">
        <v>238</v>
      </c>
      <c r="B55" s="5" t="n">
        <v>10903</v>
      </c>
      <c r="C55" s="5" t="n">
        <v>9092</v>
      </c>
    </row>
    <row r="56" spans="1:3">
      <c r="A56" s="4" t="s">
        <v>239</v>
      </c>
      <c r="B56" s="6" t="n">
        <v>2701</v>
      </c>
      <c r="C5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s>
  <sheetData>
    <row r="1" spans="1:12">
      <c r="A1" s="1" t="s">
        <v>771</v>
      </c>
      <c r="B1" s="2" t="s">
        <v>772</v>
      </c>
      <c r="C1" s="2" t="s">
        <v>773</v>
      </c>
      <c r="D1" s="2" t="s">
        <v>774</v>
      </c>
      <c r="E1" s="2" t="s">
        <v>489</v>
      </c>
      <c r="F1" s="2" t="s">
        <v>775</v>
      </c>
      <c r="G1" s="2" t="s">
        <v>489</v>
      </c>
      <c r="H1" s="2" t="s">
        <v>775</v>
      </c>
      <c r="I1" s="2" t="s">
        <v>701</v>
      </c>
      <c r="J1" s="2" t="s">
        <v>776</v>
      </c>
      <c r="K1" s="2" t="s">
        <v>777</v>
      </c>
      <c r="L1" s="2" t="s">
        <v>778</v>
      </c>
    </row>
    <row r="2" spans="1:12">
      <c r="A2" s="3" t="s">
        <v>779</v>
      </c>
    </row>
    <row r="3" spans="1:12">
      <c r="A3" s="4" t="s">
        <v>447</v>
      </c>
      <c r="E3" s="6" t="n">
        <v>12045000</v>
      </c>
      <c r="G3" s="6" t="n">
        <v>12045000</v>
      </c>
    </row>
    <row r="4" spans="1:12">
      <c r="A4" s="4" t="s">
        <v>780</v>
      </c>
      <c r="G4" s="5" t="n">
        <v>2008000</v>
      </c>
    </row>
    <row r="5" spans="1:12">
      <c r="A5" s="4" t="s">
        <v>781</v>
      </c>
      <c r="E5" s="5" t="n">
        <v>312000</v>
      </c>
      <c r="G5" s="5" t="n">
        <v>312000</v>
      </c>
    </row>
    <row r="6" spans="1:12">
      <c r="A6" s="4" t="s">
        <v>782</v>
      </c>
      <c r="E6" s="5" t="n">
        <v>4463000</v>
      </c>
      <c r="G6" s="5" t="n">
        <v>4463000</v>
      </c>
    </row>
    <row r="7" spans="1:12">
      <c r="A7" s="4" t="s">
        <v>783</v>
      </c>
      <c r="F7" s="6" t="n">
        <v>2938000</v>
      </c>
      <c r="H7" s="6" t="n">
        <v>3971000</v>
      </c>
    </row>
    <row r="8" spans="1:12">
      <c r="A8" s="4" t="s">
        <v>784</v>
      </c>
      <c r="L8" s="5" t="n">
        <v>293</v>
      </c>
    </row>
    <row r="9" spans="1:12">
      <c r="A9" s="4" t="s">
        <v>785</v>
      </c>
      <c r="L9" s="6" t="n">
        <v>30800000</v>
      </c>
    </row>
    <row r="10" spans="1:12">
      <c r="A10" s="4" t="s">
        <v>786</v>
      </c>
    </row>
    <row r="11" spans="1:12">
      <c r="A11" s="3" t="s">
        <v>779</v>
      </c>
    </row>
    <row r="12" spans="1:12">
      <c r="A12" s="4" t="s">
        <v>787</v>
      </c>
      <c r="I12" s="6" t="n">
        <v>35598000</v>
      </c>
      <c r="J12" s="10" t="n">
        <v>3.8</v>
      </c>
    </row>
    <row r="13" spans="1:12">
      <c r="A13" s="4" t="s">
        <v>788</v>
      </c>
    </row>
    <row r="14" spans="1:12">
      <c r="A14" s="3" t="s">
        <v>779</v>
      </c>
    </row>
    <row r="15" spans="1:12">
      <c r="A15" s="4" t="s">
        <v>789</v>
      </c>
      <c r="E15" s="6" t="n">
        <v>7599000</v>
      </c>
      <c r="G15" s="6" t="n">
        <v>7599000</v>
      </c>
    </row>
    <row r="16" spans="1:12">
      <c r="A16" s="4" t="s">
        <v>790</v>
      </c>
    </row>
    <row r="17" spans="1:12">
      <c r="A17" s="3" t="s">
        <v>779</v>
      </c>
    </row>
    <row r="18" spans="1:12">
      <c r="A18" s="4" t="s">
        <v>789</v>
      </c>
      <c r="K18" s="6" t="n">
        <v>30000000</v>
      </c>
    </row>
    <row r="19" spans="1:12">
      <c r="A19" s="4" t="s">
        <v>791</v>
      </c>
      <c r="C19" s="6" t="n">
        <v>30000000</v>
      </c>
      <c r="D19" s="6" t="n">
        <v>30000000</v>
      </c>
    </row>
    <row r="20" spans="1:12">
      <c r="A20" s="4" t="s">
        <v>792</v>
      </c>
    </row>
    <row r="21" spans="1:12">
      <c r="A21" s="3" t="s">
        <v>779</v>
      </c>
    </row>
    <row r="22" spans="1:12">
      <c r="A22" s="4" t="s">
        <v>789</v>
      </c>
      <c r="B22" s="6" t="n">
        <v>20000000</v>
      </c>
    </row>
    <row r="23" spans="1:12">
      <c r="A23" s="4" t="s">
        <v>793</v>
      </c>
    </row>
    <row r="24" spans="1:12">
      <c r="A24" s="3" t="s">
        <v>779</v>
      </c>
    </row>
    <row r="25" spans="1:12">
      <c r="A25" s="4" t="s">
        <v>794</v>
      </c>
      <c r="G25" s="4" t="s">
        <v>430</v>
      </c>
    </row>
    <row r="26" spans="1:12">
      <c r="A26" s="4" t="s">
        <v>795</v>
      </c>
    </row>
    <row r="27" spans="1:12">
      <c r="A27" s="3" t="s">
        <v>779</v>
      </c>
    </row>
    <row r="28" spans="1:12">
      <c r="A28" s="4" t="s">
        <v>794</v>
      </c>
      <c r="E28" s="4" t="s">
        <v>796</v>
      </c>
    </row>
    <row r="29" spans="1:12">
      <c r="A29" s="4" t="s">
        <v>797</v>
      </c>
    </row>
    <row r="30" spans="1:12">
      <c r="A30" s="3" t="s">
        <v>779</v>
      </c>
    </row>
    <row r="31" spans="1:12">
      <c r="A31" s="4" t="s">
        <v>794</v>
      </c>
      <c r="B31" s="4" t="s">
        <v>7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61</v>
      </c>
      <c r="D1" s="2" t="s">
        <v>115</v>
      </c>
      <c r="E1" s="2" t="s">
        <v>800</v>
      </c>
    </row>
    <row r="2" spans="1:5">
      <c r="A2" s="3" t="s">
        <v>284</v>
      </c>
    </row>
    <row r="3" spans="1:5">
      <c r="A3" s="4" t="s">
        <v>63</v>
      </c>
      <c r="B3" s="6" t="n">
        <v>304718</v>
      </c>
      <c r="C3" s="6" t="n">
        <v>790590</v>
      </c>
      <c r="D3" s="6" t="n">
        <v>425152</v>
      </c>
    </row>
    <row r="4" spans="1:5">
      <c r="A4" s="4" t="s">
        <v>801</v>
      </c>
      <c r="B4" s="5" t="n">
        <v>8861</v>
      </c>
      <c r="D4" s="5" t="n">
        <v>9287</v>
      </c>
    </row>
    <row r="5" spans="1:5">
      <c r="A5" s="4" t="s">
        <v>802</v>
      </c>
      <c r="B5" s="6" t="n">
        <v>313579</v>
      </c>
      <c r="C5" s="6" t="n">
        <v>800096</v>
      </c>
      <c r="D5" s="6" t="n">
        <v>434439</v>
      </c>
      <c r="E5" s="6" t="n">
        <v>6173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03</v>
      </c>
      <c r="B1" s="2" t="s">
        <v>1</v>
      </c>
    </row>
    <row r="2" spans="1:3">
      <c r="B2" s="2" t="s">
        <v>2</v>
      </c>
      <c r="C2" s="2" t="s">
        <v>61</v>
      </c>
    </row>
    <row r="3" spans="1:3">
      <c r="A3" s="4" t="s">
        <v>804</v>
      </c>
    </row>
    <row r="4" spans="1:3">
      <c r="A4" s="3" t="s">
        <v>805</v>
      </c>
    </row>
    <row r="5" spans="1:3">
      <c r="A5" s="4" t="s">
        <v>806</v>
      </c>
      <c r="B5" s="6" t="n">
        <v>250000</v>
      </c>
    </row>
    <row r="6" spans="1:3">
      <c r="A6" s="4" t="s">
        <v>807</v>
      </c>
      <c r="B6" s="5" t="n">
        <v>253013000</v>
      </c>
      <c r="C6" s="6" t="n">
        <v>331097000</v>
      </c>
    </row>
    <row r="7" spans="1:3">
      <c r="A7" s="4" t="s">
        <v>808</v>
      </c>
      <c r="B7" s="5" t="n">
        <v>252763000</v>
      </c>
      <c r="C7" s="6" t="n">
        <v>330847000</v>
      </c>
    </row>
    <row r="8" spans="1:3">
      <c r="A8" s="4" t="s">
        <v>809</v>
      </c>
    </row>
    <row r="9" spans="1:3">
      <c r="A9" s="3" t="s">
        <v>805</v>
      </c>
    </row>
    <row r="10" spans="1:3">
      <c r="A10" s="4" t="s">
        <v>810</v>
      </c>
      <c r="B10" s="5" t="n">
        <v>5000000</v>
      </c>
    </row>
    <row r="11" spans="1:3">
      <c r="A11" s="4" t="s">
        <v>811</v>
      </c>
      <c r="B11" s="6" t="n">
        <v>3500000</v>
      </c>
    </row>
    <row r="12" spans="1:3">
      <c r="A12" s="4" t="s">
        <v>812</v>
      </c>
      <c r="B12" s="4" t="s">
        <v>8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4</v>
      </c>
      <c r="D1" s="2" t="s">
        <v>1</v>
      </c>
    </row>
    <row r="2" spans="1:5">
      <c r="B2" s="2" t="s">
        <v>2</v>
      </c>
      <c r="C2" s="2" t="s">
        <v>115</v>
      </c>
      <c r="D2" s="2" t="s">
        <v>2</v>
      </c>
      <c r="E2" s="2" t="s">
        <v>115</v>
      </c>
    </row>
    <row r="3" spans="1:5">
      <c r="A3" s="3" t="s">
        <v>289</v>
      </c>
    </row>
    <row r="4" spans="1:5">
      <c r="A4" s="4" t="s">
        <v>136</v>
      </c>
      <c r="B4" s="6" t="n">
        <v>20402</v>
      </c>
      <c r="C4" s="6" t="n">
        <v>17539</v>
      </c>
      <c r="D4" s="6" t="n">
        <v>60253</v>
      </c>
      <c r="E4" s="6" t="n">
        <v>48018</v>
      </c>
    </row>
    <row r="5" spans="1:5">
      <c r="A5" s="4" t="s">
        <v>815</v>
      </c>
      <c r="B5" s="4" t="s">
        <v>816</v>
      </c>
      <c r="C5" s="4" t="s">
        <v>817</v>
      </c>
      <c r="D5" s="4" t="s">
        <v>818</v>
      </c>
      <c r="E5" s="4" t="s">
        <v>819</v>
      </c>
    </row>
    <row r="6" spans="1:5">
      <c r="A6" s="4" t="s">
        <v>820</v>
      </c>
      <c r="D6" s="6" t="n">
        <v>12176</v>
      </c>
      <c r="E6" s="6" t="n">
        <v>22830</v>
      </c>
    </row>
    <row r="7" spans="1:5">
      <c r="A7" s="4" t="s">
        <v>821</v>
      </c>
      <c r="D7" s="4" t="s">
        <v>822</v>
      </c>
      <c r="E7" s="4" t="s">
        <v>823</v>
      </c>
    </row>
    <row r="8" spans="1:5">
      <c r="A8" s="4" t="s">
        <v>824</v>
      </c>
      <c r="D8" s="6" t="n">
        <v>219</v>
      </c>
      <c r="E8" s="6" t="n">
        <v>133</v>
      </c>
    </row>
    <row r="9" spans="1:5">
      <c r="A9" s="4" t="s">
        <v>825</v>
      </c>
      <c r="D9" s="5" t="n">
        <v>1333</v>
      </c>
      <c r="E9" s="6" t="n">
        <v>73</v>
      </c>
    </row>
    <row r="10" spans="1:5">
      <c r="A10" s="4" t="s">
        <v>826</v>
      </c>
      <c r="B10" s="6" t="n">
        <v>494</v>
      </c>
      <c r="D10" s="5" t="n">
        <v>494</v>
      </c>
    </row>
    <row r="11" spans="1:5">
      <c r="A11" s="4" t="s">
        <v>827</v>
      </c>
      <c r="B11" s="5" t="n">
        <v>402</v>
      </c>
      <c r="D11" s="5" t="n">
        <v>402</v>
      </c>
    </row>
    <row r="12" spans="1:5">
      <c r="A12" s="4" t="s">
        <v>828</v>
      </c>
      <c r="B12" s="5" t="n">
        <v>18</v>
      </c>
      <c r="D12" s="5" t="n">
        <v>202</v>
      </c>
    </row>
    <row r="13" spans="1:5">
      <c r="A13" s="4" t="s">
        <v>829</v>
      </c>
      <c r="B13" s="6" t="n">
        <v>1</v>
      </c>
      <c r="D13" s="6" t="n">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0"/>
    <col customWidth="1" max="3" min="3" width="21"/>
  </cols>
  <sheetData>
    <row r="1" spans="1:3">
      <c r="A1" s="1" t="s">
        <v>830</v>
      </c>
      <c r="B1" s="2" t="s">
        <v>114</v>
      </c>
      <c r="C1" s="2" t="s">
        <v>1</v>
      </c>
    </row>
    <row r="2" spans="1:3">
      <c r="B2" s="2" t="s">
        <v>831</v>
      </c>
      <c r="C2" s="2" t="s">
        <v>832</v>
      </c>
    </row>
    <row r="3" spans="1:3">
      <c r="A3" s="3" t="s">
        <v>292</v>
      </c>
    </row>
    <row r="4" spans="1:3">
      <c r="A4" s="4" t="s">
        <v>833</v>
      </c>
      <c r="C4" s="5" t="n">
        <v>2</v>
      </c>
    </row>
    <row r="5" spans="1:3">
      <c r="A5" s="4" t="s">
        <v>834</v>
      </c>
      <c r="B5"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835</v>
      </c>
      <c r="B1" s="2" t="s">
        <v>114</v>
      </c>
      <c r="D1" s="2" t="s">
        <v>1</v>
      </c>
    </row>
    <row r="2" spans="1:6">
      <c r="B2" s="2" t="s">
        <v>2</v>
      </c>
      <c r="C2" s="2" t="s">
        <v>115</v>
      </c>
      <c r="D2" s="2" t="s">
        <v>2</v>
      </c>
      <c r="E2" s="2" t="s">
        <v>115</v>
      </c>
      <c r="F2" s="2" t="s">
        <v>61</v>
      </c>
    </row>
    <row r="3" spans="1:6">
      <c r="A3" s="3" t="s">
        <v>836</v>
      </c>
    </row>
    <row r="4" spans="1:6">
      <c r="A4" s="4" t="s">
        <v>120</v>
      </c>
      <c r="B4" s="6" t="n">
        <v>402198</v>
      </c>
      <c r="C4" s="6" t="n">
        <v>381259</v>
      </c>
      <c r="D4" s="6" t="n">
        <v>1348571</v>
      </c>
      <c r="E4" s="6" t="n">
        <v>1293299</v>
      </c>
    </row>
    <row r="5" spans="1:6">
      <c r="A5" s="4" t="s">
        <v>837</v>
      </c>
      <c r="B5" s="5" t="n">
        <v>323737</v>
      </c>
      <c r="C5" s="5" t="n">
        <v>298831</v>
      </c>
      <c r="D5" s="5" t="n">
        <v>1045191</v>
      </c>
      <c r="E5" s="5" t="n">
        <v>979602</v>
      </c>
    </row>
    <row r="6" spans="1:6">
      <c r="A6" s="4" t="s">
        <v>838</v>
      </c>
      <c r="B6" s="5" t="n">
        <v>8117</v>
      </c>
      <c r="C6" s="5" t="n">
        <v>7888</v>
      </c>
      <c r="D6" s="5" t="n">
        <v>22392</v>
      </c>
      <c r="E6" s="5" t="n">
        <v>21826</v>
      </c>
    </row>
    <row r="7" spans="1:6">
      <c r="A7" s="4" t="s">
        <v>133</v>
      </c>
      <c r="B7" s="5" t="n">
        <v>70344</v>
      </c>
      <c r="C7" s="5" t="n">
        <v>74540</v>
      </c>
      <c r="D7" s="5" t="n">
        <v>280988</v>
      </c>
      <c r="E7" s="5" t="n">
        <v>291871</v>
      </c>
    </row>
    <row r="8" spans="1:6">
      <c r="A8" s="4" t="s">
        <v>134</v>
      </c>
      <c r="B8" s="5" t="n">
        <v>2562</v>
      </c>
      <c r="C8" s="5" t="n">
        <v>2298</v>
      </c>
      <c r="D8" s="5" t="n">
        <v>7226</v>
      </c>
      <c r="E8" s="5" t="n">
        <v>6842</v>
      </c>
    </row>
    <row r="9" spans="1:6">
      <c r="A9" s="4" t="s">
        <v>839</v>
      </c>
      <c r="B9" s="5" t="n">
        <v>72906</v>
      </c>
      <c r="C9" s="5" t="n">
        <v>76838</v>
      </c>
      <c r="D9" s="5" t="n">
        <v>288214</v>
      </c>
      <c r="E9" s="5" t="n">
        <v>298713</v>
      </c>
    </row>
    <row r="10" spans="1:6">
      <c r="A10" s="4" t="s">
        <v>840</v>
      </c>
      <c r="B10" s="5" t="n">
        <v>2211103</v>
      </c>
      <c r="C10" s="5" t="n">
        <v>1705607</v>
      </c>
      <c r="D10" s="5" t="n">
        <v>2211103</v>
      </c>
      <c r="E10" s="5" t="n">
        <v>1705607</v>
      </c>
      <c r="F10" s="6" t="n">
        <v>2125667</v>
      </c>
    </row>
    <row r="11" spans="1:6">
      <c r="A11" s="4" t="s">
        <v>147</v>
      </c>
    </row>
    <row r="12" spans="1:6">
      <c r="A12" s="3" t="s">
        <v>836</v>
      </c>
    </row>
    <row r="13" spans="1:6">
      <c r="A13" s="4" t="s">
        <v>120</v>
      </c>
      <c r="B13" s="5" t="n">
        <v>388012</v>
      </c>
      <c r="C13" s="5" t="n">
        <v>366834</v>
      </c>
      <c r="D13" s="5" t="n">
        <v>1305586</v>
      </c>
      <c r="E13" s="5" t="n">
        <v>1252709</v>
      </c>
    </row>
    <row r="14" spans="1:6">
      <c r="A14" s="4" t="s">
        <v>837</v>
      </c>
      <c r="B14" s="5" t="n">
        <v>311697</v>
      </c>
      <c r="C14" s="5" t="n">
        <v>287809</v>
      </c>
      <c r="D14" s="5" t="n">
        <v>1008985</v>
      </c>
      <c r="E14" s="5" t="n">
        <v>946629</v>
      </c>
    </row>
    <row r="15" spans="1:6">
      <c r="A15" s="4" t="s">
        <v>838</v>
      </c>
      <c r="B15" s="5" t="n">
        <v>7917</v>
      </c>
      <c r="C15" s="5" t="n">
        <v>7888</v>
      </c>
      <c r="D15" s="5" t="n">
        <v>22084</v>
      </c>
      <c r="E15" s="5" t="n">
        <v>21805</v>
      </c>
    </row>
    <row r="16" spans="1:6">
      <c r="A16" s="4" t="s">
        <v>133</v>
      </c>
      <c r="B16" s="5" t="n">
        <v>68398</v>
      </c>
      <c r="C16" s="5" t="n">
        <v>71137</v>
      </c>
      <c r="D16" s="5" t="n">
        <v>274517</v>
      </c>
      <c r="E16" s="5" t="n">
        <v>284275</v>
      </c>
    </row>
    <row r="17" spans="1:6">
      <c r="A17" s="4" t="s">
        <v>134</v>
      </c>
      <c r="B17" s="5" t="n">
        <v>282</v>
      </c>
      <c r="C17" s="5" t="n">
        <v>0</v>
      </c>
      <c r="D17" s="5" t="n">
        <v>756</v>
      </c>
      <c r="E17" s="5" t="n">
        <v>297</v>
      </c>
    </row>
    <row r="18" spans="1:6">
      <c r="A18" s="4" t="s">
        <v>839</v>
      </c>
      <c r="B18" s="5" t="n">
        <v>68680</v>
      </c>
      <c r="C18" s="5" t="n">
        <v>71137</v>
      </c>
      <c r="D18" s="5" t="n">
        <v>275273</v>
      </c>
      <c r="E18" s="5" t="n">
        <v>284572</v>
      </c>
    </row>
    <row r="19" spans="1:6">
      <c r="A19" s="4" t="s">
        <v>840</v>
      </c>
      <c r="B19" s="5" t="n">
        <v>2018087</v>
      </c>
      <c r="C19" s="5" t="n">
        <v>1294106</v>
      </c>
      <c r="D19" s="5" t="n">
        <v>2018087</v>
      </c>
      <c r="E19" s="5" t="n">
        <v>1294106</v>
      </c>
    </row>
    <row r="20" spans="1:6">
      <c r="A20" s="4" t="s">
        <v>152</v>
      </c>
    </row>
    <row r="21" spans="1:6">
      <c r="A21" s="3" t="s">
        <v>836</v>
      </c>
    </row>
    <row r="22" spans="1:6">
      <c r="A22" s="4" t="s">
        <v>120</v>
      </c>
      <c r="B22" s="5" t="n">
        <v>14186</v>
      </c>
      <c r="C22" s="5" t="n">
        <v>14425</v>
      </c>
      <c r="D22" s="5" t="n">
        <v>42985</v>
      </c>
      <c r="E22" s="5" t="n">
        <v>40590</v>
      </c>
    </row>
    <row r="23" spans="1:6">
      <c r="A23" s="4" t="s">
        <v>837</v>
      </c>
      <c r="B23" s="5" t="n">
        <v>12040</v>
      </c>
      <c r="C23" s="5" t="n">
        <v>11022</v>
      </c>
      <c r="D23" s="5" t="n">
        <v>36206</v>
      </c>
      <c r="E23" s="5" t="n">
        <v>32973</v>
      </c>
    </row>
    <row r="24" spans="1:6">
      <c r="A24" s="4" t="s">
        <v>838</v>
      </c>
      <c r="B24" s="5" t="n">
        <v>200</v>
      </c>
      <c r="C24" s="5" t="n">
        <v>0</v>
      </c>
      <c r="D24" s="5" t="n">
        <v>308</v>
      </c>
      <c r="E24" s="5" t="n">
        <v>21</v>
      </c>
    </row>
    <row r="25" spans="1:6">
      <c r="A25" s="4" t="s">
        <v>133</v>
      </c>
      <c r="B25" s="5" t="n">
        <v>1946</v>
      </c>
      <c r="C25" s="5" t="n">
        <v>3403</v>
      </c>
      <c r="D25" s="5" t="n">
        <v>6471</v>
      </c>
      <c r="E25" s="5" t="n">
        <v>7596</v>
      </c>
    </row>
    <row r="26" spans="1:6">
      <c r="A26" s="4" t="s">
        <v>134</v>
      </c>
      <c r="B26" s="5" t="n">
        <v>2280</v>
      </c>
      <c r="C26" s="5" t="n">
        <v>2298</v>
      </c>
      <c r="D26" s="5" t="n">
        <v>6470</v>
      </c>
      <c r="E26" s="5" t="n">
        <v>6545</v>
      </c>
    </row>
    <row r="27" spans="1:6">
      <c r="A27" s="4" t="s">
        <v>839</v>
      </c>
      <c r="B27" s="5" t="n">
        <v>4226</v>
      </c>
      <c r="C27" s="5" t="n">
        <v>5701</v>
      </c>
      <c r="D27" s="5" t="n">
        <v>12941</v>
      </c>
      <c r="E27" s="5" t="n">
        <v>14141</v>
      </c>
    </row>
    <row r="28" spans="1:6">
      <c r="A28" s="4" t="s">
        <v>840</v>
      </c>
      <c r="B28" s="6" t="n">
        <v>193016</v>
      </c>
      <c r="C28" s="6" t="n">
        <v>411501</v>
      </c>
      <c r="D28" s="6" t="n">
        <v>193016</v>
      </c>
      <c r="E28" s="6" t="n">
        <v>4115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1</v>
      </c>
      <c r="B1" s="2" t="s">
        <v>114</v>
      </c>
      <c r="D1" s="2" t="s">
        <v>1</v>
      </c>
    </row>
    <row r="2" spans="1:5">
      <c r="B2" s="2" t="s">
        <v>2</v>
      </c>
      <c r="C2" s="2" t="s">
        <v>115</v>
      </c>
      <c r="D2" s="2" t="s">
        <v>2</v>
      </c>
      <c r="E2" s="2" t="s">
        <v>115</v>
      </c>
    </row>
    <row r="3" spans="1:5">
      <c r="A3" s="3" t="s">
        <v>836</v>
      </c>
    </row>
    <row r="4" spans="1:5">
      <c r="A4" s="4" t="s">
        <v>842</v>
      </c>
      <c r="B4" s="6" t="n">
        <v>4245</v>
      </c>
      <c r="C4" s="6" t="n">
        <v>5855</v>
      </c>
      <c r="D4" s="6" t="n">
        <v>21965</v>
      </c>
      <c r="E4" s="6" t="n">
        <v>7206</v>
      </c>
    </row>
    <row r="5" spans="1:5">
      <c r="A5" s="4" t="s">
        <v>129</v>
      </c>
      <c r="B5" s="5" t="n">
        <v>1029</v>
      </c>
      <c r="C5" s="5" t="n">
        <v>1967</v>
      </c>
      <c r="D5" s="5" t="n">
        <v>3087</v>
      </c>
      <c r="E5" s="5" t="n">
        <v>3864</v>
      </c>
    </row>
    <row r="6" spans="1:5">
      <c r="A6" s="4" t="s">
        <v>130</v>
      </c>
      <c r="B6" s="5" t="n">
        <v>380</v>
      </c>
      <c r="C6" s="5" t="n">
        <v>0</v>
      </c>
      <c r="D6" s="5" t="n">
        <v>488</v>
      </c>
      <c r="E6" s="5" t="n">
        <v>21</v>
      </c>
    </row>
    <row r="7" spans="1:5">
      <c r="A7" s="4" t="s">
        <v>843</v>
      </c>
      <c r="B7" s="5" t="n">
        <v>8117</v>
      </c>
      <c r="C7" s="5" t="n">
        <v>7888</v>
      </c>
      <c r="D7" s="5" t="n">
        <v>22392</v>
      </c>
      <c r="E7" s="5" t="n">
        <v>21826</v>
      </c>
    </row>
    <row r="8" spans="1:5">
      <c r="A8" s="4" t="s">
        <v>147</v>
      </c>
    </row>
    <row r="9" spans="1:5">
      <c r="A9" s="3" t="s">
        <v>836</v>
      </c>
    </row>
    <row r="10" spans="1:5">
      <c r="A10" s="4" t="s">
        <v>842</v>
      </c>
      <c r="B10" s="5" t="n">
        <v>2709</v>
      </c>
      <c r="C10" s="5" t="n">
        <v>4108</v>
      </c>
      <c r="D10" s="5" t="n">
        <v>16432</v>
      </c>
      <c r="E10" s="5" t="n">
        <v>3219</v>
      </c>
    </row>
    <row r="11" spans="1:5">
      <c r="A11" s="4" t="s">
        <v>844</v>
      </c>
      <c r="B11" s="5" t="n">
        <v>3786</v>
      </c>
      <c r="C11" s="5" t="n">
        <v>2300</v>
      </c>
      <c r="D11" s="5" t="n">
        <v>8354</v>
      </c>
      <c r="E11" s="5" t="n">
        <v>6861</v>
      </c>
    </row>
    <row r="12" spans="1:5">
      <c r="A12" s="4" t="s">
        <v>845</v>
      </c>
      <c r="B12" s="5" t="n">
        <v>4551</v>
      </c>
      <c r="C12" s="5" t="n">
        <v>3764</v>
      </c>
      <c r="D12" s="5" t="n">
        <v>12346</v>
      </c>
      <c r="E12" s="5" t="n">
        <v>11470</v>
      </c>
    </row>
    <row r="13" spans="1:5">
      <c r="A13" s="4" t="s">
        <v>129</v>
      </c>
      <c r="B13" s="5" t="n">
        <v>1029</v>
      </c>
      <c r="C13" s="5" t="n">
        <v>1967</v>
      </c>
      <c r="D13" s="5" t="n">
        <v>3087</v>
      </c>
      <c r="E13" s="5" t="n">
        <v>3864</v>
      </c>
    </row>
    <row r="14" spans="1:5">
      <c r="A14" s="4" t="s">
        <v>130</v>
      </c>
      <c r="B14" s="5" t="n">
        <v>180</v>
      </c>
      <c r="C14" s="5" t="n">
        <v>0</v>
      </c>
      <c r="D14" s="5" t="n">
        <v>180</v>
      </c>
      <c r="E14" s="5" t="n">
        <v>0</v>
      </c>
    </row>
    <row r="15" spans="1:5">
      <c r="A15" s="4" t="s">
        <v>846</v>
      </c>
      <c r="B15" s="5" t="n">
        <v>2157</v>
      </c>
      <c r="C15" s="5" t="n">
        <v>2157</v>
      </c>
      <c r="D15" s="5" t="n">
        <v>6471</v>
      </c>
      <c r="E15" s="5" t="n">
        <v>6471</v>
      </c>
    </row>
    <row r="16" spans="1:5">
      <c r="A16" s="4" t="s">
        <v>843</v>
      </c>
      <c r="B16" s="5" t="n">
        <v>7917</v>
      </c>
      <c r="C16" s="5" t="n">
        <v>7888</v>
      </c>
      <c r="D16" s="5" t="n">
        <v>22084</v>
      </c>
      <c r="E16" s="5" t="n">
        <v>21805</v>
      </c>
    </row>
    <row r="17" spans="1:5">
      <c r="A17" s="4" t="s">
        <v>152</v>
      </c>
    </row>
    <row r="18" spans="1:5">
      <c r="A18" s="3" t="s">
        <v>836</v>
      </c>
    </row>
    <row r="19" spans="1:5">
      <c r="A19" s="4" t="s">
        <v>842</v>
      </c>
      <c r="B19" s="5" t="n">
        <v>1536</v>
      </c>
      <c r="C19" s="5" t="n">
        <v>1747</v>
      </c>
      <c r="D19" s="5" t="n">
        <v>5533</v>
      </c>
      <c r="E19" s="5" t="n">
        <v>3987</v>
      </c>
    </row>
    <row r="20" spans="1:5">
      <c r="A20" s="4" t="s">
        <v>130</v>
      </c>
      <c r="B20" s="5" t="n">
        <v>200</v>
      </c>
      <c r="C20" s="5" t="n">
        <v>0</v>
      </c>
      <c r="D20" s="5" t="n">
        <v>308</v>
      </c>
      <c r="E20" s="5" t="n">
        <v>21</v>
      </c>
    </row>
    <row r="21" spans="1:5">
      <c r="A21" s="4" t="s">
        <v>843</v>
      </c>
      <c r="B21" s="6" t="n">
        <v>200</v>
      </c>
      <c r="C21" s="6" t="n">
        <v>0</v>
      </c>
      <c r="D21" s="6" t="n">
        <v>308</v>
      </c>
      <c r="E21" s="6" t="n">
        <v>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114</v>
      </c>
      <c r="D1" s="2" t="s">
        <v>1</v>
      </c>
    </row>
    <row r="2" spans="1:5">
      <c r="B2" s="2" t="s">
        <v>2</v>
      </c>
      <c r="C2" s="2" t="s">
        <v>115</v>
      </c>
      <c r="D2" s="2" t="s">
        <v>2</v>
      </c>
      <c r="E2" s="2" t="s">
        <v>115</v>
      </c>
    </row>
    <row r="3" spans="1:5">
      <c r="A3" s="3" t="s">
        <v>836</v>
      </c>
    </row>
    <row r="4" spans="1:5">
      <c r="A4" s="4" t="s">
        <v>120</v>
      </c>
      <c r="B4" s="6" t="n">
        <v>397953</v>
      </c>
      <c r="C4" s="6" t="n">
        <v>375404</v>
      </c>
      <c r="D4" s="6" t="n">
        <v>1326606</v>
      </c>
      <c r="E4" s="6" t="n">
        <v>1286093</v>
      </c>
    </row>
    <row r="5" spans="1:5">
      <c r="A5" s="4" t="s">
        <v>848</v>
      </c>
    </row>
    <row r="6" spans="1:5">
      <c r="A6" s="3" t="s">
        <v>836</v>
      </c>
    </row>
    <row r="7" spans="1:5">
      <c r="A7" s="4" t="s">
        <v>120</v>
      </c>
      <c r="B7" s="5" t="n">
        <v>317203</v>
      </c>
      <c r="C7" s="5" t="n">
        <v>290944</v>
      </c>
      <c r="D7" s="5" t="n">
        <v>977870</v>
      </c>
      <c r="E7" s="5" t="n">
        <v>1023686</v>
      </c>
    </row>
    <row r="8" spans="1:5">
      <c r="A8" s="4" t="s">
        <v>849</v>
      </c>
    </row>
    <row r="9" spans="1:5">
      <c r="A9" s="3" t="s">
        <v>836</v>
      </c>
    </row>
    <row r="10" spans="1:5">
      <c r="A10" s="4" t="s">
        <v>120</v>
      </c>
      <c r="B10" s="5" t="n">
        <v>77779</v>
      </c>
      <c r="C10" s="5" t="n">
        <v>82063</v>
      </c>
      <c r="D10" s="5" t="n">
        <v>337207</v>
      </c>
      <c r="E10" s="5" t="n">
        <v>239226</v>
      </c>
    </row>
    <row r="11" spans="1:5">
      <c r="A11" s="4" t="s">
        <v>850</v>
      </c>
    </row>
    <row r="12" spans="1:5">
      <c r="A12" s="3" t="s">
        <v>836</v>
      </c>
    </row>
    <row r="13" spans="1:5">
      <c r="A13" s="4" t="s">
        <v>120</v>
      </c>
      <c r="B13" s="6" t="n">
        <v>2971</v>
      </c>
      <c r="C13" s="6" t="n">
        <v>2397</v>
      </c>
      <c r="D13" s="6" t="n">
        <v>11529</v>
      </c>
      <c r="E13" s="6" t="n">
        <v>231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61</v>
      </c>
      <c r="D1" s="2" t="s">
        <v>115</v>
      </c>
    </row>
    <row r="2" spans="1:4">
      <c r="A2" s="3" t="s">
        <v>836</v>
      </c>
    </row>
    <row r="3" spans="1:4">
      <c r="A3" s="4" t="s">
        <v>852</v>
      </c>
      <c r="B3" s="6" t="n">
        <v>2211103</v>
      </c>
      <c r="C3" s="6" t="n">
        <v>2125667</v>
      </c>
      <c r="D3" s="6" t="n">
        <v>1705607</v>
      </c>
    </row>
    <row r="4" spans="1:4">
      <c r="A4" s="4" t="s">
        <v>848</v>
      </c>
    </row>
    <row r="5" spans="1:4">
      <c r="A5" s="3" t="s">
        <v>836</v>
      </c>
    </row>
    <row r="6" spans="1:4">
      <c r="A6" s="4" t="s">
        <v>852</v>
      </c>
      <c r="B6" s="5" t="n">
        <v>1867620</v>
      </c>
      <c r="C6" s="5" t="n">
        <v>1757589</v>
      </c>
    </row>
    <row r="7" spans="1:4">
      <c r="A7" s="4" t="s">
        <v>849</v>
      </c>
    </row>
    <row r="8" spans="1:4">
      <c r="A8" s="3" t="s">
        <v>836</v>
      </c>
    </row>
    <row r="9" spans="1:4">
      <c r="A9" s="4" t="s">
        <v>852</v>
      </c>
      <c r="B9" s="5" t="n">
        <v>280056</v>
      </c>
      <c r="C9" s="5" t="n">
        <v>298917</v>
      </c>
    </row>
    <row r="10" spans="1:4">
      <c r="A10" s="4" t="s">
        <v>850</v>
      </c>
    </row>
    <row r="11" spans="1:4">
      <c r="A11" s="3" t="s">
        <v>836</v>
      </c>
    </row>
    <row r="12" spans="1:4">
      <c r="A12" s="4" t="s">
        <v>852</v>
      </c>
      <c r="B12" s="6" t="n">
        <v>63427</v>
      </c>
      <c r="C12" s="6" t="n">
        <v>69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42:30Z</dcterms:created>
  <dcterms:modified xmlns:dcterms="http://purl.org/dc/terms/" xmlns:xsi="http://www.w3.org/2001/XMLSchema-instance" xsi:type="dcterms:W3CDTF">2019-10-31T16:42:30Z</dcterms:modified>
</cp:coreProperties>
</file>